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Basis of Presentation" sheetId="8" r:id="rId8"/>
    <s:sheet name="Accounting Principles and Pract" sheetId="9" r:id="rId9"/>
    <s:sheet name="Cash and Cash Equivalents and S" sheetId="10" r:id="rId10"/>
    <s:sheet name="Other Financial Data" sheetId="11" r:id="rId11"/>
    <s:sheet name="Acquisitions and Dispositions" sheetId="12" r:id="rId12"/>
    <s:sheet name="Goodwill and Other Intangible A" sheetId="13" r:id="rId13"/>
    <s:sheet name="Debt" sheetId="14" r:id="rId14"/>
    <s:sheet name="Income Taxes" sheetId="15" r:id="rId15"/>
    <s:sheet name="Shareholders' Equity" sheetId="16" r:id="rId16"/>
    <s:sheet name="Employee Benefits" sheetId="17" r:id="rId17"/>
    <s:sheet name="Share-Based Compensation Plans" sheetId="18" r:id="rId18"/>
    <s:sheet name="Derivatives and Hedging" sheetId="19" r:id="rId19"/>
    <s:sheet name="Fair Value Measurements and Fin" sheetId="20" r:id="rId20"/>
    <s:sheet name="Commitments and Contingencies" sheetId="21" r:id="rId21"/>
    <s:sheet name="Segment Information" sheetId="22" r:id="rId22"/>
    <s:sheet name="Guarantee of Registered Securit" sheetId="23" r:id="rId23"/>
    <s:sheet name="Other Financial Data (Tables)" sheetId="24" r:id="rId24"/>
    <s:sheet name="Acquisitions and Dispositions (" sheetId="25" r:id="rId25"/>
    <s:sheet name="Goodwill and Other Intangible26" sheetId="26" r:id="rId26"/>
    <s:sheet name="Shareholders' Equity (Tables)" sheetId="27" r:id="rId27"/>
    <s:sheet name="Employee Benefits (Tables)" sheetId="28" r:id="rId28"/>
    <s:sheet name="Share-Based Compensation Plans " sheetId="29" r:id="rId29"/>
    <s:sheet name="Derivatives and Hedging (Tables" sheetId="30" r:id="rId30"/>
    <s:sheet name="Fair Value Measurements and F31" sheetId="31" r:id="rId31"/>
    <s:sheet name="Segment Information (Tables)" sheetId="32" r:id="rId32"/>
    <s:sheet name="Guarantee of Registered Secur33" sheetId="33" r:id="rId33"/>
    <s:sheet name="Basis of Presentation Basis of " sheetId="34" r:id="rId34"/>
    <s:sheet name="Cash and Cash Equivalents (Deta" sheetId="35" r:id="rId35"/>
    <s:sheet name="Other Financial Data - Schedule" sheetId="36" r:id="rId36"/>
    <s:sheet name="Other Financial Data Schedule o" sheetId="37" r:id="rId37"/>
    <s:sheet name="Other Financial Data Schedule38" sheetId="38" r:id="rId38"/>
    <s:sheet name="Other Financial Data Schedule39" sheetId="39" r:id="rId39"/>
    <s:sheet name="Other Financial Data Schedule40" sheetId="40" r:id="rId40"/>
    <s:sheet name="Other Financial Data Schedule41" sheetId="41" r:id="rId41"/>
    <s:sheet name="Acquisitions and Dispositions -" sheetId="42" r:id="rId42"/>
    <s:sheet name="Acquisitions and Dispositions43" sheetId="43" r:id="rId43"/>
    <s:sheet name="Goodwill and Other Intangible44" sheetId="44" r:id="rId44"/>
    <s:sheet name="Goodwill and Other Intangible45" sheetId="45" r:id="rId45"/>
    <s:sheet name="Debt (Details)" sheetId="46" r:id="rId46"/>
    <s:sheet name="Income Taxes Income Taxes (Deta" sheetId="47" r:id="rId47"/>
    <s:sheet name="Shareholders' Equity (Details)" sheetId="48" r:id="rId48"/>
    <s:sheet name="Shareholders' Equity (Details 2" sheetId="49" r:id="rId49"/>
    <s:sheet name="Employee Benefits (Details)" sheetId="50" r:id="rId50"/>
    <s:sheet name="Share-Based Compensation Plan51" sheetId="51" r:id="rId51"/>
    <s:sheet name="Share-Based Compensation Plan52" sheetId="52" r:id="rId52"/>
    <s:sheet name="Share-Based Compensation Plan53" sheetId="53" r:id="rId53"/>
    <s:sheet name="Share-Based Compensation Plan54" sheetId="54" r:id="rId54"/>
    <s:sheet name="Share-Based Compensation Plan55" sheetId="55" r:id="rId55"/>
    <s:sheet name="Share-Based Compensation Plan56" sheetId="56" r:id="rId56"/>
    <s:sheet name="Share-Based Compensation Plan57" sheetId="57" r:id="rId57"/>
    <s:sheet name="Derivatives and Hedging Foreign" sheetId="58" r:id="rId58"/>
    <s:sheet name="Derivatives and Hedging Interes" sheetId="59" r:id="rId59"/>
    <s:sheet name="Derivatives and Hedging Notiona" sheetId="60" r:id="rId60"/>
    <s:sheet name="Derivatives and Hedging - Sched" sheetId="61" r:id="rId61"/>
    <s:sheet name="Fair Value Measurements and F62" sheetId="62" r:id="rId62"/>
    <s:sheet name="Fair Value Measurements and F63" sheetId="63" r:id="rId63"/>
    <s:sheet name="Commitments and Contingencies (" sheetId="64" r:id="rId64"/>
    <s:sheet name="Segment Information (Details)" sheetId="65" r:id="rId65"/>
    <s:sheet name="Guarantee of Registered Secur66" sheetId="66" r:id="rId66"/>
    <s:sheet name="Guarantee of Registered Secur67" sheetId="67" r:id="rId67"/>
    <s:sheet name="Guarantee of Registered Secur68" sheetId="68" r:id="rId68"/>
    <s:sheet name="Guarantee of Registered Secur69" sheetId="69" r:id="rId69"/>
    <s:sheet name="Guarantee of Registered Secur70" sheetId="70" r:id="rId70"/>
  </s:sheets>
  <s:definedNames/>
  <s:calcPr calcId="124519" calcMode="auto" fullCalcOnLoad="1"/>
</s:workbook>
</file>

<file path=xl/sharedStrings.xml><?xml version="1.0" encoding="utf-8"?>
<sst xmlns="http://schemas.openxmlformats.org/spreadsheetml/2006/main" uniqueCount="692">
  <si>
    <t>Document and Entity Information - shares</t>
  </si>
  <si>
    <t>6 Months Ended</t>
  </si>
  <si>
    <t>Jun. 30, 2015</t>
  </si>
  <si>
    <t>Jul. 23, 2015</t>
  </si>
  <si>
    <t>Document and Entity Information</t>
  </si>
  <si>
    <t>Entity Registrant Name</t>
  </si>
  <si>
    <t>Aon pl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Income (Unaudited) - USD ($) shares in Millions, $ in Millions</t>
  </si>
  <si>
    <t>3 Months Ended</t>
  </si>
  <si>
    <t>Jun. 30, 2014</t>
  </si>
  <si>
    <t>Revenue</t>
  </si>
  <si>
    <t>Commissions, fees and other</t>
  </si>
  <si>
    <t>Fiduciary investment income</t>
  </si>
  <si>
    <t>Total revenue</t>
  </si>
  <si>
    <t>Expenses</t>
  </si>
  <si>
    <t>Compensation and benefits</t>
  </si>
  <si>
    <t>Other general expenses</t>
  </si>
  <si>
    <t>Total operating expenses</t>
  </si>
  <si>
    <t>Operating income</t>
  </si>
  <si>
    <t>Interest income</t>
  </si>
  <si>
    <t>Interest expense</t>
  </si>
  <si>
    <t>Other income (expense)</t>
  </si>
  <si>
    <t>Income before income taxes</t>
  </si>
  <si>
    <t>Income taxes</t>
  </si>
  <si>
    <t>Net income</t>
  </si>
  <si>
    <t>Less: Net income attributable to noncontrolling interests</t>
  </si>
  <si>
    <t>Net income attributable to Aon shareholders</t>
  </si>
  <si>
    <t>Basic net income per share attributable to Aon shareholders</t>
  </si>
  <si>
    <t>Diluted net income per share attributable to Aon shareholders</t>
  </si>
  <si>
    <t>Cash dividends per share paid on ordinary shares</t>
  </si>
  <si>
    <t>Weighted average ordinary shares outstanding - basic (in shares)</t>
  </si>
  <si>
    <t>Weighted average ordinary shares outstanding - diluted (in shares)</t>
  </si>
  <si>
    <t>Condensed Consolidated Statements of Comprehensive Income (Unaudited) - USD ($) $ in Millions</t>
  </si>
  <si>
    <t>Statement of Comprehensive Income [Abstract]</t>
  </si>
  <si>
    <t>Other comprehensive (loss) income, net of tax:</t>
  </si>
  <si>
    <t>Change in fair value of financial instruments</t>
  </si>
  <si>
    <t>Foreign currency translation adjustments</t>
  </si>
  <si>
    <t>Post-retirement benefit obligation</t>
  </si>
  <si>
    <t>Total other comprehensive (loss) income</t>
  </si>
  <si>
    <t>Less: Other comprehensive (loss) income attributable to noncontrolling interests</t>
  </si>
  <si>
    <t>Total other comprehensive (loss) income attributable to Aon shareholders</t>
  </si>
  <si>
    <t>Comprehensive income attributable to Aon shareholders</t>
  </si>
  <si>
    <t>Condensed Consolidated Statements of Financial Position (Unaudited) - USD ($) $ in Millions</t>
  </si>
  <si>
    <t>Dec. 31, 2014</t>
  </si>
  <si>
    <t>CURRENT ASSETS</t>
  </si>
  <si>
    <t>Cash and cash equivalents</t>
  </si>
  <si>
    <t>Short-term investments</t>
  </si>
  <si>
    <t>Receivables, net</t>
  </si>
  <si>
    <t>Fiduciary assets</t>
  </si>
  <si>
    <t>Other current assets</t>
  </si>
  <si>
    <t>Total Current Assets</t>
  </si>
  <si>
    <t>Goodwill</t>
  </si>
  <si>
    <t>Intangible assets, net</t>
  </si>
  <si>
    <t>Fixed assets, net</t>
  </si>
  <si>
    <t>Other non-current assets</t>
  </si>
  <si>
    <t>TOTAL ASSETS</t>
  </si>
  <si>
    <t>CURRENT LIABILITIES</t>
  </si>
  <si>
    <t>Fiduciary liabilities</t>
  </si>
  <si>
    <t>Short-term debt and current portion of long-term debt</t>
  </si>
  <si>
    <t>Accounts payable and accrued liabilities</t>
  </si>
  <si>
    <t>Other current liabilities</t>
  </si>
  <si>
    <t>Total Current Liabilities</t>
  </si>
  <si>
    <t>Long-term debt</t>
  </si>
  <si>
    <t>Pension, other post-retirement and post-employment liabilities</t>
  </si>
  <si>
    <t>Other non-current liabilities</t>
  </si>
  <si>
    <t>TOTAL LIABILITIES</t>
  </si>
  <si>
    <t>EQUITY</t>
  </si>
  <si>
    <t>Ordinary shares - $0.01 nominal value Authorized: 750 shares (issued: 2015 - 279.8; 2014 - 280.0)</t>
  </si>
  <si>
    <t>Additional paid-in capital</t>
  </si>
  <si>
    <t>Retained earnings</t>
  </si>
  <si>
    <t>Accumulated other comprehensive loss</t>
  </si>
  <si>
    <t>TOTAL AON SHAREHOLDERS' EQUITY</t>
  </si>
  <si>
    <t>Noncontrolling interests</t>
  </si>
  <si>
    <t>TOTAL EQUITY</t>
  </si>
  <si>
    <t>TOTAL LIABILITIES AND EQUITY</t>
  </si>
  <si>
    <t>Condensed Consolidated Statements of Financial Position (Unaudited) (Parenthetical) - $ / shares shares in Millions</t>
  </si>
  <si>
    <t>Statement of Financial Position [Abstract]</t>
  </si>
  <si>
    <t>Common stock, nominal or par value (in dollars per share)</t>
  </si>
  <si>
    <t>Common stock, Authorized shares</t>
  </si>
  <si>
    <t>Common stock, issued shares</t>
  </si>
  <si>
    <t>Condensed Consolidated Statement of Shareholders' Equity (Unaudited) - 6 months ended Jun. 30, 2015 - USD ($) shares in Millions, $ in Millions</t>
  </si>
  <si>
    <t>Total</t>
  </si>
  <si>
    <t>Ordinary Shares and Additional Paid-in Capital [Member]</t>
  </si>
  <si>
    <t>Retained Earnings [Member]</t>
  </si>
  <si>
    <t>Accumulated Other Comprehensive (Loss) Income, Net of Tax [Member]</t>
  </si>
  <si>
    <t>Non-controlling Interests [Member]</t>
  </si>
  <si>
    <t>Beginning Balance (in shares) at Dec. 31, 2014</t>
  </si>
  <si>
    <t>Beginning Balance at Dec. 31, 2014</t>
  </si>
  <si>
    <t>Increase (Decrease) in Shareholders' Equity</t>
  </si>
  <si>
    <t>Shares issued - employee benefit plans (in shares)</t>
  </si>
  <si>
    <t>Shares issued - employee benefit plans</t>
  </si>
  <si>
    <t>Shares issued - employee compensation (in shares)</t>
  </si>
  <si>
    <t>Shares issued - employee compensation</t>
  </si>
  <si>
    <t>Shares purchased (in shares)</t>
  </si>
  <si>
    <t>Shares purchased</t>
  </si>
  <si>
    <t>Tax benefit - employee benefit plans</t>
  </si>
  <si>
    <t>Share-based compensation expense</t>
  </si>
  <si>
    <t>Dividends to shareholders</t>
  </si>
  <si>
    <t>Net change in fair value of financial instruments</t>
  </si>
  <si>
    <t>Net foreign currency translation adjustments</t>
  </si>
  <si>
    <t>Net post-retirement benefit obligation</t>
  </si>
  <si>
    <t>Purchases of shares from noncontrolling interests</t>
  </si>
  <si>
    <t>Dividends paid to noncontrolling interests on subsidiary common stock</t>
  </si>
  <si>
    <t>Ending Balance (in shares) at Jun. 30, 2015</t>
  </si>
  <si>
    <t>Ending Balance at Jun. 30, 2015</t>
  </si>
  <si>
    <t>Condensed Consolidated Statements of Cash Flows (Unaudited) - USD ($) $ in Millions</t>
  </si>
  <si>
    <t>CASH FLOWS FROM OPERATING ACTIVITIES</t>
  </si>
  <si>
    <t>Adjustments to reconcile net income to cash provided by operating activities:</t>
  </si>
  <si>
    <t>Gain from sales of businesses and investments, net</t>
  </si>
  <si>
    <t>Depreciation of fixed assets</t>
  </si>
  <si>
    <t>Amortization of intangible assets</t>
  </si>
  <si>
    <t>Deferred income taxes</t>
  </si>
  <si>
    <t>Change in assets and liabilities:</t>
  </si>
  <si>
    <t>Fiduciary receivables</t>
  </si>
  <si>
    <t>Short-term investments — funds held on behalf of clients</t>
  </si>
  <si>
    <t>Restructuring reserves</t>
  </si>
  <si>
    <t>Current income taxes</t>
  </si>
  <si>
    <t>Pension, other post-retirement and other post-employment liabilities</t>
  </si>
  <si>
    <t>Other assets and liabilities</t>
  </si>
  <si>
    <t>CASH PROVIDED BY OPERATING ACTIVITIES</t>
  </si>
  <si>
    <t>CASH FLOWS FROM INVESTING ACTIVITIES</t>
  </si>
  <si>
    <t>Proceeds from sale of long-term investments</t>
  </si>
  <si>
    <t>Purchases of long-term investments</t>
  </si>
  <si>
    <t>Net (purchases) sales of short-term investments — non-fiduciary</t>
  </si>
  <si>
    <t>Acquisition of businesses, net of cash acquired</t>
  </si>
  <si>
    <t>Proceeds from sale of businesses</t>
  </si>
  <si>
    <t>Capital expenditures</t>
  </si>
  <si>
    <t>CASH (USED FOR) PROVIDED BY INVESTING ACTIVITIES</t>
  </si>
  <si>
    <t>CASH FLOWS FROM FINANCING ACTIVITIES</t>
  </si>
  <si>
    <t>Share repurchase</t>
  </si>
  <si>
    <t>Issuance of shares for employee benefit plans</t>
  </si>
  <si>
    <t>Issuance of debt</t>
  </si>
  <si>
    <t>Repayment of debt</t>
  </si>
  <si>
    <t>Deposit with trustee</t>
  </si>
  <si>
    <t>Cash dividends to shareholders</t>
  </si>
  <si>
    <t>(Purchases) sales of shares (from) to noncontrolling interests</t>
  </si>
  <si>
    <t>Dividends paid to noncontrolling interests</t>
  </si>
  <si>
    <t>CASH USED FOR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t>
  </si>
  <si>
    <t>Interest paid</t>
  </si>
  <si>
    <t>Income taxes paid, net of refunds</t>
  </si>
  <si>
    <t>Basis of Presentation</t>
  </si>
  <si>
    <t>Organization, Consolidation and Presentation of Financial Statements [Abstract]</t>
  </si>
  <si>
    <t>Basis of Presentation The accompanying unaudited Condensed Consolidated Financial Statements and Notes thereto have been prepared in accordance with U.S. generally accepted accounting principles ("U.S. GAAP"). The Condensed Consolidated Financial Statements include the accounts of Aon plc and all of its controlled subsidiaries ("Aon" or the "Company"). All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footnote disclosures normally included in the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year ended December 31, 2014 . The results for the three and six months ended June 30, 2015 are not necessarily indicative of operating results that may be expected for the full year ending December 31, 2015 . Reclassification Certain amounts in prior years' Condensed Consolidated Financial Statements and related notes have been reclassified to conform to the 2015 presentation. In prior periods, long-term investments were included in Investments in the Condensed Consolidated Statement of Financial Position. These amounts are now included in Other non-current assets in the Condensed Consolidated Statement of Financial Position, as shown in Note 4 to these Condensed Consolidated Financial Statements. Long-term investments were $142 million at June 30, 2015 and $143 million at December 31, 2014. 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t>
  </si>
  <si>
    <t>Accounting Principles and Practices</t>
  </si>
  <si>
    <t>Accounting Policies [Abstract]</t>
  </si>
  <si>
    <t xml:space="preserve"> Accounting Principles and Practices New Accounting Pronouncements Debt Issuance Costs In April 2015, the Financial Accounting Standards Board ("FASB") issued new accounting guidance on the presentation of debt issuance costs, which requires debt issuance costs to be presented in the balance sheet as a direct deduction from the associated debt liability. The new guidance will be applied on a retrospective basis and is effective for the Company in the first quarter of 2016. The adoption of this guidance is not expected to have a material impact on the Company's Condensed Consolidated Financial Statements. Consolidations In February 2015, the FASB issued new accounting guidance on consolidations, which eliminates the deferral granted to investment companies from applying the variable interest entities guidance and makes targeted amendments to the current consolidation guidance. The new guidance applies to all entities involved with limited partnerships or similar entities and will require re-evaluation of these entities under the revised guidance, which could change previous consolidation conclusions. The guidance is effective for the Company in the first quarter of 2016. The impact from the adoption of this guidance on the Company's Condensed Consolidated Financial Statements cannot be determined at this time. Revenue Recognition In May 2014, the FASB issued new accounting guidance on revenue from contracts with customers, which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Aon in the first quarter of 2017 and early adoption is not permitted.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7 periods would be provided in the notes to the financial statements as previously reported under the current revenue standard. The impact from the adoption of this guidance on the Company's Condensed Consolidated Financial Statements cannot be determined at this time as the standard is still undergoing changes. The Company is also determining the appropriate method of transition to the guidance. Discontinued Operations In April 2014, the FASB issued new accounting guidance that increased the threshold for a disposal to qualify as a discontinued operation and requires new disclosures of both discontinued operations and certain other disposals that do not meet the definition of a discontinued operation. The guidance was effective for Aon in the first quarter of 2015. The adoption of this guidance did not have a material impact on the Company's Condensed Consolidated Financial Statements.</t>
  </si>
  <si>
    <t>Cash and Cash Equivalents and Short-term Investments</t>
  </si>
  <si>
    <t>Cash, Cash Equivalents, and Short-term Investments [Abstract]</t>
  </si>
  <si>
    <t>Cash and Cash Equivalents and Short-term Investments Cash and cash equivalents include cash balances and all highly liquid investments with initial maturities of three months or less. Short-term investments include certificates of deposit, money market funds and highly liquid debt instruments purchased with initial maturities in excess of three months but less than one year and are carried at amortized cost, which approximates fair value. At June 30, 2015 , Cash and cash equivalents and Short-term investments were $851 million compared to $768 million at December 31, 2014 . Of the total balance, $117 million and $169 million was restricted as to its use at June 30, 2015 and December 31, 2014 , respectively. Included within that amount, the Company is required to hold £40.5 million of operating funds in the U.K. by the Financial Conduct Authority, a U.K.-based regulator, which were included in Short-term investments. These operating funds, when translated to U.S. dollars, were equal to $64 million and $63 million at June 30, 2015 and December 31, 2014 , respectively. In addition, Cash and cash equivalents included additional restricted balances of $53 million and $106 million at June 30, 2015 and December 31, 2014 , respectively. The restricted balances primarily relate to cash required to be held as collateral.</t>
  </si>
  <si>
    <t>Other Financial Data</t>
  </si>
  <si>
    <t>Other Financial Data [Abstract]</t>
  </si>
  <si>
    <t>Other Financial Data Condensed Consolidated Statements of Income Information Other Income Other income (expense) consists of the following (in millions): Three months ended June 30, Six months ended June 30, 2015 2014 2015 2014 Foreign currency remeasurement (loss) gain (7 ) (15 ) $ 17 $ 4 Gain on disposal of business 1 — 20 — Equity earnings 4 1 6 6 Income (loss) on financial instruments 3 9 — (15 ) Other — 3 — 4 Total $ 1 $ (2 ) $ 43 $ (1 ) Condensed Consolidated Statements of Financial Position Information Allowance for Doubtful Accounts An analysis of the allowance for doubtful accounts is as follows (in millions): Three months ended June 30, Six months ended June 30, 2015 2014 2015 2014 Balance at beginning of period $ 70 $ 89 $ 74 $ 90 Provision charged to operations 3 4 11 8 Accounts written off, net of recoveries (13 ) (4 ) (22 ) (9 ) Foreign currency translation 5 (1 ) 2 (1 ) Balance at end of period $ 65 $ 88 $ 65 $ 88 Other Current Assets The components of Other current assets are as follows (in millions): June 30, 2015 December 31, 2014 Taxes receivable $ 220 $ 99 Deferred tax assets 204 212 Prepaid expenses 175 164 Deferred project costs 106 102 Other 26 25 Total $ 731 $ 602 Other Non-Current Assets The components of Other non-current assets are as follows (in millions): June 30, 2015 December 31, 2014 Prepaid pension $ 953 $ 933 Deferred project costs 232 250 Deferred tax assets 164 144 Investments 142 143 Taxes receivable 63 101 Other 201 233 Total $ 1,755 $ 1,804 Other Current Liabilities The components of Other current liabilities are as follows (in millions): June 30, 2015 December 31, 2014 Deferred revenue $ 425 $ 408 Taxes payable 24 64 Deferred tax liabilities 2 2 Other 394 314 Total $ 845 $ 788 Other Non-Current Liabilities The components of Other non-current liabilities are as follows (in millions): June 30, 2015 December 31, 2014 Deferred tax liabilities $ 322 $ 313 Taxes payable 208 210 Deferred revenue 187 167 Leases 167 184 Compensation and benefits 54 57 Other 202 256 Total $ 1,140 $ 1,187</t>
  </si>
  <si>
    <t>Acquisitions and Dispositions</t>
  </si>
  <si>
    <t>Business Combinations [Abstract]</t>
  </si>
  <si>
    <t>Acquisitions and Dispositions Acquisitions During the three months ended June 30, 2015 , the Company completed the acquisition of one business in the Risk Solutions segment and one business in the HR Solutions segment. During the six months ended June 30, 2015 , the Company completed the acquisition of two businesses in the Risk Solutions segment and two businesses in the HR Solutions segment. During the three months ended June 30, 2014 , the Company completed the acquisition of two businesses in the Risk Solutions segment. During the six months ended June 30, 2014 , the Company completed the acquisition of three businesses in the Risk Solutions segment and one business in the HR Solutions segment. The following table includes the aggregate consideration transferred and the preliminary value of intangible assets recorded as a result of the Company's acquisitions (in millions): Six months ended June 30, 2015 2014 Consideration $ 23 $ 83 Intangible assets: Goodwill $ 16 $ 52 Other intangible assets 1 48 Total $ 17 $ 100 The results of operations of these acquisitions are included in the Condensed Consolidated Financial Statements as of the acquisition date. The results of operations of the Company would not have been materially different if these acquisitions had been reported from the beginning of the period in which they were acquired. Dispositions During the three months ended June 30, 2015 , the Company had no dispositions. A pretax gain of $1 million was recognized on prior period dispositions during the three months ended June 30, 2015 . During the six months ended June 30, 2015 , the Company completed the disposition of one business in the Risk Solutions segment and one business in the HR Solutions segment. A pretax gain of $20 million was recognized on these dispositions in the six months ended June 30, 2015 . During the three months ended June 30, 2014 , the Company had no dispositions of businesses. During the six months ended June 30, 2014 , the Company completed the disposition of one business in the Risk Solutions segment. A pretax gain of $1 million was recognized on this disposition in the six months ended June 30, 2014 . Gains and losses recognized as a result of a disposition are included in Other income (expense) in the Condensed Consolidated Statements of Income.</t>
  </si>
  <si>
    <t>Goodwill and Other Intangible Assets</t>
  </si>
  <si>
    <t>Goodwill and Intangible Assets Disclosure [Abstract]</t>
  </si>
  <si>
    <t>Goodwill and Other Intangible Assets The changes in the net carrying amount of goodwill by reportable segment for the six months ended June 30, 2015 are as follows (in millions): Risk Solutions HR Solutions Total Balance as of January 1, 2015 $ 5,911 $ 2,949 $ 8,860 Goodwill related to current year acquisitions 1 15 16 Goodwill related to disposals — (13 ) (13 ) Goodwill related to prior year acquisitions (1 ) — (1 ) Foreign currency translation (189 ) (12 ) (201 ) Balance as of June 30, 2015 $ 5,722 $ 2,939 $ 8,661 Other intangible assets by asset class are as follows (in millions): June 30, 2015 December 31, 2014 Gross Carrying Amount Accumulated Amortization Net Carrying Amount Gross Carrying Amount Accumulated Amortization Net Carrying Amount Intangible assets with indefinite lives: Tradenames $ 1,019 $ — $ 1,019 $ 1,019 $ — $ 1,019 Intangible assets with finite lives: Customer related and contract based 2,930 1,706 1,224 2,952 1,579 1,373 Technology and other 552 445 107 571 443 128 Total $ 4,501 $ 2,151 $ 2,350 $ 4,542 $ 2,022 $ 2,520 Amortization expense from finite lived intangible assets was $79 million and $159 million for the three and six months ended June 30, 2015 , respectively. Amortization expense from finite lived intangible assets was $87 million and $173 million for the three and six months ended June 30, 2014 , respectively. The estimated future amortization for finite lived intangible assets as of June 30, 2015 is as follows (in millions): Risk Solutions HR Solutions Total Remainder of 2015 $ 56 $ 103 $ 159 2016 104 172 276 2017 93 138 231 2018 78 92 170 2019 68 73 141 Thereafter 188 166 354 Total $ 587 $ 744 $ 1,331</t>
  </si>
  <si>
    <t>Debt</t>
  </si>
  <si>
    <t>Debt Disclosure [Abstract]</t>
  </si>
  <si>
    <t>Debt Revolving Credit Facilities As of December 31, 2014, Aon plc had two primary committed credit facilities outstanding: its $400 million U.S. credit facility expiring in March 2017 (the "2017 Facility") and its €650 million ( $726 million based on exchange rates at June 30, 2015 ) European credit facility expiring in October 2015 (the "2015 Facility"). Aon Corporation entered into the 2015 Facility on October 15, 2010 (Aon plc became a borrower under such facility on April 29, 2013) and Aon plc entered into the 2017 Facility on March 20, 2012. On February 2, 2015, Aon plc replaced the 2015 Facility with a new $900 million multi-currency U.S. credit facility expiring in February 2020 (the "2020 Facility"). Each of these facilities included customary representations, warranties and covenants, including financial covenants that require Aon plc to maintain specified ratios of adjusted consolidated EBITDA to consolidated interest expense and consolidated debt to adjusted consolidated EBITDA, in each case, tested quarterly. At June 30, 2015 , Aon plc did not have borrowings under either the 2017 Facility or the 2020 Facility, and was in compliance with these financial covenants and all other covenants contained therein during the six months ended June 30, 2015. Commercial Paper Aon Corporation, a wholly-owned subsidiary of Aon plc, has established a U.S. commercial paper program, which provides for commercial paper to be issued in an aggregate principal amount of up to $900 million , and Aon plc has established a European multi-currency commercial paper program that provides for commercial paper to be issued in an aggregate principal amount of up to €300 million . The U.S. commercial paper program is fully and unconditionally guaranteed by Aon plc and the European commercial paper program is fully and unconditionally guaranteed by Aon Corporation. In the aggregate, the Company had $125 million and $168 million of commercial paper outstanding at June 30, 2015 and December 31, 2014 , respectively, which was included in Short-term debt and current portion of long-term debt in the Company's Condensed Consolidated Statements of Financial Position. The weighted average commercial paper outstanding for the three and six months ended June 30, 2015 was $359 million and $338 million , respectively. The weighted average interest rate of the commercial paper outstanding for the three and six months ended June 30, 2015 was 0.46% and 0.48% , respectively. Notes On May 20, 2015, the Aon plc issued $600 million of 4.750% Senior Notes due May 2045. The 4.750% Notes due May 2045 are fully and unconditionally guaranteed by Aon Corporation. The Company used the proceeds of the issuance for general corporate purposes.</t>
  </si>
  <si>
    <t>Income Taxes</t>
  </si>
  <si>
    <t>Income Tax Disclosure [Abstract]</t>
  </si>
  <si>
    <t>Income Taxes The effective tax rate on net income was 12.2% and 16.8% for the three and six months ended June 30, 2015 , respectively. The effective tax rate on net income was 17.5% and 18.3% for the three and six months ended June 30, 2014 , respectively. The effective tax rate in the second quarter of 2015 was favorably impacted by changes in the geographical distribution of income, including a reduction in U.S. income resulting from the settlement of a legacy legal matter and the impact of certain discrete items. During the six months ended June 30, 2015, the Company's uncertain tax positions decreased by $10 million , excluding interest and penalties, as compared to the year ended December 31, 2014. The decrease in uncertain tax positions was primarily related to the settlement of certain issues related to the IRS audit for tax years 2008-2011. As of June 30, 2015, the Company's liability for uncertain tax positions was $197 million , which was included in Other non-current liabilities in the Condensed Consolidated Statement of Financial Position, including interest and penalties of $28 million and net of $12 million of tax attributes. The Company's liability for uncertain tax positions as of June 30, 2015 includes $144 million related to amounts that would impact the effective tax rate if recognized.</t>
  </si>
  <si>
    <t>Shareholders' Equity</t>
  </si>
  <si>
    <t>Equity [Abstract]</t>
  </si>
  <si>
    <t>Shareholders' Equity Ordinary Shares In April 2012, the Company's Board of Directors authorized a share repurchase program under which up to $5.0 billion of Class A Ordinary Shares may be repurchased ("2012 Share Repurchase Program"). In November 2014, the Company's Board of Directors authorized a new $5.0 billion share repurchase program in addition to the existing program ("2014 Share Repurchase Program"). Under each program, shares may be repurchased through the open market or in privately negotiated transactions, from time to time, based on prevailing market conditions, and will be funded from available capital. In the three months ended June 30, 2015 , the Company repurchased 3.0 million shares at an average price per share of $100.92 for a total cost of approximately $300 million under the 2012 Share Repurchase Program. During the six months ended June 30, 2015 , the Company repurchased 5.5 million shares at an average price per share of $100.57 for a total cost of approximately $550 million under the 2012 Share Repurchase Program. In the three months ended June 30, 2014 , the Company repurchased 7.4 million shares at an average price per share of $87.67 for a total cost of $650 million under the 2012 Share Repurchase Program. During the six months ended June 30, 2014 , the Company repurchased 14.6 million shares at an average price per share of $85.59 for a total cost of $ 1.3 billion under the 2012 Share Repurchase Program. At June 30, 2015 , the remaining authorized amount for share repurchase under the 2012 Share Repurchase Program and 2014 Share Repurchase Program is $5.1 billion . Since the program's inception in 2012, the Company repurchased a total of 67.6 million shares for an aggregate cost of $4.9 billion . Net Income Per Share Unvested share-based payment awards that contain non-forfeitable rights to dividends or dividend equivalents, whether paid or unpaid, are participating securities, as defined, and therefore should be included in computing basic and diluted earnings per share using the two-class method. Certain of the Company's restricted share awards allow the holder to receive a non-forfeitable dividend equivalent. Weighted average shares outstanding are as follows (in millions): Three months ended June 30, Six months ended June 30, 2015 2014 2015 2014 Shares for basic earnings per share 284.5 298.5 284.3 301.0 Common stock equivalents 2.2 3.1 2.6 3.4 Shares for diluted earnings per share 286.7 301.6 286.9 304.4 Certain ordinary share equivalents may be excluded from the computation of diluted net income per share if their inclusion would be antidilutive. There were no shares excluded from the calculation for the three and six months ended June 30, 2015 and 2014 , respectively.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14 $ (17 ) $ (335 ) $ (2,782 ) $ (3,134 ) Other comprehensive income (loss) before reclassifications, net 5 (145 ) 3 (137 ) Amounts reclassified from accumulated other comprehensive loss: Amounts reclassified from accumulated other comprehensive loss 11 — 59 70 Tax benefit (17 ) — (18 ) (35 ) Amounts reclassified from accumulated other comprehensive loss, net (6 ) — 41 35 Net current period other comprehensive (loss) income (1 ) (145 ) 44 (102 ) Balance at June 30, 2015 $ (18 ) $ (480 ) $ (2,738 ) $ (3,236 ) ______________________________________________ (1) Reclassifications from this category included in Accumulated other comprehensive loss are recorded in Other income (expense) . (2) Reclassifications from this category included in Accumulated other comprehensive loss are recorded in Compensation and benefits.</t>
  </si>
  <si>
    <t>Employee Benefits</t>
  </si>
  <si>
    <t>Compensation and Retirement Disclosure [Abstract]</t>
  </si>
  <si>
    <t>Employee Benefits The following table provides the components of the net periodic (benefit) cost recognized in the Condensed Consolidated Statements of Income in Compensation and benefits for Aon's material U.K., U.S., and other significant international pension plans located in the Netherlands and Canada (in millions): Three months ended June 30, U.K. U.S. Other 2015 2014 2015 2014 2015 2014 Service cost $ — $ — $ 1 $ — $ — $ — Interest cost 50 58 33 32 9 12 Expected return on plan assets (77 ) (83 ) (38 ) (39 ) (13 ) (15 ) Amortization of net actuarial loss 10 14 13 11 3 2 Net periodic (benefit) cost (17 ) (11 ) 9 4 (1 ) (1 ) Curtailment loss (gain) and other — — — — — — Total net periodic (benefit) cost $ (17 ) $ (11 ) $ 9 $ 4 $ (1 ) $ (1 ) Six months ended June 30, U.K. U.S. Other 2015 2014 2015 2014 2015 2014 Service cost $ — $ — $ 2 $ — $ — $ — Interest cost 99 116 66 64 17 24 Expected return on plan assets (152 ) (165 ) (77 ) (78 ) (25 ) (30 ) Amortization of net actuarial loss 20 27 27 21 6 4 Net periodic (benefit) cost (33 ) (22 ) 18 7 (2 ) (2 ) Curtailment loss (gain) and other — — (1 ) 1 — (3 ) Total net periodic (benefit) cost $ (33 ) $ (22 ) $ 17 $ 8 $ (2 ) $ (5 ) Based on current assumptions, in 2015 , the Company expects to contribute approximately $65 million , $132 million , and $23 million to its U.K., U.S. and other significant international pension plans, respectively. During the three months ended June 30, 2015 , contributions of $15 million , $28 million , and $4 million were made to the Company's U.K., U.S. and other significant international pension plans, respectively. During the six months ended June 30, 2015 , contributions of $34 million , $62 million , and $8 million were made to the Company's U.K., U.S. and other significant international pension plans, respectively. During the three months ended June 30, 2014 , contributions of $56 million , $33 million , and $4 million were made to the Company's U.K., U.S. and other significant international pension plans, respectively. During the six months ended June 30, 2014 , contributions of $121 million , $73 million , and $16 million were made to the Company's U.K., U.S. and other significant international pension plans, respectively.</t>
  </si>
  <si>
    <t>Share-Based Compensation Plans</t>
  </si>
  <si>
    <t>Disclosure of Compensation Related Costs, Share-based Payments [Abstract]</t>
  </si>
  <si>
    <t>Share-Based Compensation Plans The following table summarizes share-based compensation expense recognized in the Condensed Consolidated Statements of Income in Compensation and benefits (in millions): Three months ended June 30, Six months ended June 30, 2015 2014 2015 2014 Restricted share units ("RSUs") $ 44 $ 43 $ 109 $ 103 Performance share awards ("PSAs") 28 28 49 67 Share options — — — — Employee share purchase plans 2 2 6 5 Total share-based compensation expense $ 74 $ 73 $ 164 $ 175 Restricted Share Units A summary of the status of the Company's RSUs is as follows (shares in thousands): Six months ended June 30, 2015 2014 Shares Fair Value (1) Shares Fair Value (1) Non-vested at beginning of period 8,381 $ 63 9,759 $ 51 Granted 2,144 98 2,498 84 Vested (3,037 ) 58 (3,320 ) 49 Forfeited (130 ) 67 (221 ) 54 Non-vested at end of period 7,358 76 8,716 61 ______________________________________________ (1) Represents per share weighted average fair value of award at date of grant. Performance Share Awards The vesting of PSAs is contingent upon meeting a cumulative level of earnings per share performance over a three -year period. The performance conditions are not considered in the determination of the grant date fair value for these awards. The fair value of PSAs is based upon the market price of an Aon ordinary share at the date of grant. Compensation expense is recognized over the performance period based on management's estimate of the number of units expected to vest. Compensation expense is adjusted to reflect the actual number of shares issued at the end of the programs. The actual issue of shares may range from 0 - 200% of the target number of PSAs granted, based on the terms of the plan and level of achievement of the related performance target. Dividend equivalents are not paid on PSAs. Information as of June 30, 2015 regarding the Company's target PSAs granted and shares that would be issued at current performance levels for PSAs granted during the six months ended June 30, 2015 and the years ended December 31, 2014 and 2013 , respectively, is as follows (shares in thousands, dollars in millions, except fair value): 2015 2014 2013 Target PSAs granted during period 993 816 1,135 Weighted average fair value per share at date of grant $ 96 $ 81 $ 58 Number of shares that would be issued based on current performance levels 992 1,201 2,197 Unamortized expense, based on current performance levels $ 85 $ 52 $ 23 Share Options The Company did not grant any share options during either the six months ended June 30, 2015 or the six months ended June 30, 2014 . A summary of the status of the Company's share options and related information is as follows (shares in thousands): Six months ended June 30, 2015 2014 Shares Weighted- Average Exercise Price Shares Weighted- Average Exercise Price Beginning outstanding 2,300 $ 32 3,462 $ 32 Granted — — — — Exercised (1,388 ) 27 (839 ) 32 Forfeited and expired (13 ) 39 (3 ) 37 Outstanding at end of period 899 39 2,620 32 Exercisable at end of period 899 39 2,572 32 The weighted average remaining contractual life, in years, of outstanding options was 2.7 years and 1.9 years at June 30, 2015 and 2014 , respectively. The aggregate intrinsic value represents the total pretax intrinsic value, based on options with an exercise price less than the Company's closing share price of $99.68 as of June 30, 2015 , which would have been received by the option holders had those option holders exercised their options as of that date. At June 30, 2015 , the aggregate intrinsic value of options outstanding, all of which were exercisable, was $54 million . Other information related to the Company's share options is as follows (in millions): Three months ended June 30, Six months ended June 30, 2015 2014 2015 2014 Aggregate intrinsic value of stock options exercised $ 6 $ 24 $ 100 $ 45 Cash received from the exercise of stock options 4 13 38 27 Tax benefit realized from the exercise of stock options 1 6 35 12 Unamortized deferred compensation expense, which includes both options and awards, amounted to $455 million as of June 30, 2015 , with a remaining weighted-average amortization period of approximately 2.2 years.</t>
  </si>
  <si>
    <t>Derivatives and Hedging</t>
  </si>
  <si>
    <t>Derivative Instruments and Hedging Activities Disclosure [Abstract]</t>
  </si>
  <si>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or enters into monetary intercompany transfers denominated in a currency that differs from its functional currency, or other transactions that are denominated in a currency other than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in a rolling 30 day basis, but may be for up to one year in the future. These derivatives are not accounted for as hedges, and changes in fair value are recorded each period in Other income in the Condensed Consolidated Statements of Income. Interest Rate Risk Management The Company holds variable-rate short-term brokerage and other operating deposits. The Company uses interest rate derivatives, typically swaps, to reduce its exposure to the effects of interest rate fluctuations on the forecasted interest receipts from these deposits for up to two years in the future. Certain derivatives also give rise to credit risks from the possible non-performance by counterparties. The credit risk at the balance sheet date is generally limited to the fair value of those contracts that are favorable to the Company. The Company has reduced its credit risk by (1) using International Swaps and Derivatives Association master agreements, collateral and credit support arrangements, (2) entering into non-exchange-traded derivatives with highly-rated major financial institutions and (3) using exchange-traded instruments. The Company monitors the creditworthiness of, and exposure to, its counterparties. As of June 30, 2015 , all net derivative positions were free of credit risk contingent features. The Company had not received or pledged any collateral related to derivative arrangements as of June 30, 2015 . The notional and fair values of derivative instruments are as follows (in millions): Notional Amount Derivative Assets (1) Derivative Liabilities (2) June 30, December 31, June 30, December 31, June 30, December 31, Derivatives accounted for as hedges: Interest rate contracts $ — $ — $ — $ — $ — $ — Foreign exchange contracts 998 1,200 54 46 57 58 Total 998 1,200 54 46 57 58 Derivatives not accounted for as hedges: Foreign exchange contracts (3) 167 165 — — — — Total $ 1,165 $ 1,365 $ 54 $ 46 $ 57 $ 58 ______________________________________________ (1) Included within Other current assets ( $28 million at June 30, 2015 and $24 million at December 31, 2014 ) or Other non-current assets ( $26 million at June 30, 2015 and $22 million at December 31, 2014 ). (2) Included within Other current liabilities ( $47 million at June 30, 2015 and $52 million at December 31, 2014 ) or Other non-current liabilities ( $10 million at June 30, 2015 and $6 million at December 31, 2014 ). (3) These contracts typically are for 30 day durations and executed close to the last day of the most recent reporting month, thereby resulting in nominal fair values at the balance sheet date. Offsetting of financial assets and derivatives assets are as follows (in millions): Gross Amounts of Recognized Assets Gross Amounts Offset in the Statement of Financial Position Net Amounts of Assets Presented in the Statement of Financial Position (1) June 30, December 31, June 30, December 31, June 30, December 31, Derivatives accounted for as hedges: Interest rate contracts $ — $ — $ — $ — $ — $ — Foreign exchange contracts 54 46 (20 ) (14 ) 34 32 Total 54 46 (20 ) (14 ) 34 32 Derivatives not accounted for as hedges: Foreign exchange contracts — — — — — — Total $ 54 $ 46 $ (20 ) $ (14 ) $ 34 $ 32 ______________________________________________ (1) Included within Other current assets ( $17 million at June 30, 2015 and $12 million at December 31, 2014 ) or Other non-current assets ( $17 million at June 30, 2015 and $20 million at December 31, 2014 ). Offsetting of financial liabilities and derivative liabilities are as follows (in millions): Gross Amounts of Recognized Liabilities Gross Amounts Offset in the Statement of Financial Position Net Amounts of Liabilities Presented in the Statement of Financial Position (1) June 30, December 31, June 30, December 31, June 30, December 31, Derivatives accounted for as hedges: Interest rate contracts $ — $ — $ — $ — $ — $ — Foreign exchange contracts 57 58 (20 ) (14 ) 37 44 Total 57 58 (20 ) (14 ) 37 44 Derivatives not accounted for as hedges: Foreign exchange contracts — — — — — — Total $ 57 $ 58 $ (20 ) $ (14 ) $ 37 $ 44 ______________________________________________ (1) Included within Other current liabilities ( $36 million at June 30, 2015 and $40 million at December 31, 2014 ) or Other non-current liabilities ( $1 million at June 30, 2015 and $4 million at December 31, 2014 ). The amounts of derivative gains (losses) recognized in the Condensed Consolidated Financial Statements for the three and six months ended June 30, 2015 and 2014 are as follows (in millions): Three Months Ended June 30, 2015 Location of future reclassification from Accumulated Other Comprehensive Loss Gain (Loss) recognized in Accumulated Other Comprehensive Loss: Compensation and Benefits Other General Expenses Interest Expense Other Income (Expense) Total Cash flow hedges: Interest rate contracts $ — $ — $ — $ — $ — Foreign exchange contracts 1 3 — 10 14 Total $ 1 $ 3 $ — $ 10 $ 14 Three Months Ended June 30, 2014 Location of future reclassification from Accumulated Other Comprehensive Loss Gain (Loss) recognized in Accumulated Other Comprehensive Loss: Compensation and Benefits Other General Expenses Interest Expense Other Income (Expense) Total Cash flow hedges: Interest rate contracts $ — $ — $ — $ — $ — Foreign exchange contracts 5 — — 10 15 Total $ 5 $ — $ — $ 10 $ 15 Six Months Ended June 30, 2015 Location of future reclassification from Accumulated Other Comprehensive Loss Gain (Loss) recognized in Accumulated Other Comprehensive Loss: Compensation and Benefits Other General Expenses Interest Expense Other Income (Expense) Total Cash flow hedges: Interest rate contracts $ — $ — $ — $ — $ — Foreign exchange contracts 6 1 — 6 13 Total $ 6 $ 1 $ — $ 6 $ 13 Six Months Ended June 30, 2014 Location of future reclassification from Accumulated Other Comprehensive Loss Gain (Loss) recognized in Accumulated Other Comprehensive Loss: Compensation and Benefits Other General Expenses Interest Expense Other Income (Expense) Total Cash flow hedges: Interest rate contracts $ — $ — $ — $ — $ — Foreign exchange contracts 16 — — (9 ) 7 Total $ 16 $ — $ — $ (9 ) $ 7 Three Months Ended June 30, 2015 Gain (Loss) reclassified from Accumulated Other Comprehensive Loss into Income (Effective Portion): Compensation and Benefits Other General Expenses Interest Expense Other Income (Expense) Total Cash flow hedges: Interest rate contracts $ — $ — $ — $ — Foreign exchange contracts 1 (1 ) (2 ) 5 3 Total $ 1 $ (1 ) $ (2 ) $ 5 $ 3 Three Months Ended June 30, 2014 Gain (Loss) reclassified from Accumulated Other Comprehensive Loss into Income (Effective Portion): Compensation and Benefits Other General Expenses Interest Expense Other Income (Expense) Total Cash flow hedges: Interest rate contracts $ — $ — $ — $ — $ — Foreign exchange contracts — — (3 ) 5 2 Total $ — $ — $ (3 ) $ 5 $ 2 Six Months Ended June 30, 2015 Gain (Loss) reclassified from Accumulated Other Comprehensive Loss into Income (Effective Portion): Compensation and Benefits Other General Expenses Interest Expense Other Income (Expense) Total Cash flow hedges: Interest rate contracts $ — $ — $ (1 ) $ — $ (1 ) Foreign exchange contracts 1 (1 ) (4 ) (3 ) (7 ) Total $ 1 $ (1 ) $ (5 ) $ (3 ) $ (8 ) Six Months Ended June 30, 2014 Gain (Loss) reclassified from Accumulated Other Comprehensive Loss into Income (Effective Portion): Compensation and Benefits Other General Expenses Interest Expense Other Income (Expense) Total Cash flow hedges: Interest rate contracts $ — $ — $ (1 ) $ — $ (1 ) Foreign exchange contracts (2 ) — (5 ) (12 ) (19 ) Total $ (2 ) $ — $ (6 ) $ (12 ) $ (20 ) The Company estimates that approximately $1 million of pretax losses currently included within Accumulated other comprehensive loss will be reclassified into earnings in the next twelve months. The amount of gain (loss) recognized in income on the ineffective portion of derivatives for the three and six months ended June 30, 2015 and 2014 was not material. During the three and six months ended June 30, 2015 , the Company recorded a gain of $2 million and $9 million , respectively, in Other income (expense) for foreign exchange derivatives not designated or qualifying as hedges. During the three and six months ended June 30, 2014, the Company recorded a gain of $4 million and a loss of $1 million , respectively, in Other income for foreign exchange derivatives not designated or qualifying as hedges.</t>
  </si>
  <si>
    <t>Fair Value Measurements and Financial Instruments</t>
  </si>
  <si>
    <t>Fair Value Disclosures [Abstract]</t>
  </si>
  <si>
    <t xml:space="preserve"> 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and highly liquid debt securities are carried at cost and amortized cost, respectively, as an approximation of fair value. Based on market convention, the Company considers cost a practical and expedient measure of fair value. Equity investments consist of domestic and international equity securities valued using the closing stock price on a national securities exchange. The Company reviews the listing of Level 1 equity securities in the portfolio and agrees the closing stock prices to a national securities exchange, and on a sample basis, independently verifies the observable inputs for Level 2 equity securities. Fixed income investments consist of corporate and government bonds. Corporate and government bonds are valued by pricing vendors who estimate fair value using recently executed transactions and proprietary models based on observable inputs, such as interest rate spreads, yield curves and credit risk. The Company obtains a detailed understanding of the models, inputs, and assumptions used in developing prices provided by its vendors. This understanding includes discussions with valuation resources at the vendor. During these discussions, the Company uses a fair value measurement questionnaire, which is part of the Company's internal controls over financial reporting, to obtain the information necessary to assert the model, inputs and assumptions used to comply with U.S. GAAP, including disclosure requirements. The Company also obtains observable inputs from the pricing vendor and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ave historically not been material to the fair value estimates used in the Condensed Consolidated Financial Statements. Derivatives are carried at fair value, based upon industry standard valuation techniques that use, where possible, current market-based or independently sourced pricing inputs, such as interest rates, currency exchange rates, or implied volatilities. Debt is carried at outstanding principal balance, less any unamortized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June 30, 2015 and December 31, 2014 (in millions): Fair Value Measurements Using Balance at June 30, 2015 Quoted Prices in Active Markets for Identical Assets (Level 1) Significant Other Observable Inputs (Level 2) Significant Unobservable Inputs (Level 3) Assets: Money market funds and highly liquid debt securities (1) $ 1,895 $ 1,895 $ — $ — Other investments: Corporate bonds 1 — — 1 Government bonds 6 — 6 — Equity investments 10 6 4 — Derivatives: Interest rate contracts — — — — Foreign exchange contracts 54 — 54 — Liabilities: Derivatives: Foreign exchange contracts 57 — 57 — ______________________________________________ (1) Includes $ 1,895 million of money market funds that are classified as Fiduciary assets, Short-term investments or Cash and cash equivalents in the Condensed Consolidated Statements of Financial Position, depending on their nature and initial maturity. Fair Value Measurements Using Balance at December 31, 2014 Quoted Prices in Active Markets for Identical Assets (Level 1) Significant Other Observable Inputs (Level 2) Significant Unobservable Inputs (Level 3) Assets: Money market funds and highly liquid debt securities (1) $ 1,850 $ 1,850 $ — $ — Other investments: Corporate bonds 1 — — 1 Government bonds 6 — 6 — Equity investments 11 6 5 — Derivatives: Interest rate contracts — — — — Foreign exchange contracts 46 — 46 — Liabilities: Derivatives: Foreign exchange contracts 58 — 58 — ______________________________________________ (1) Includes $1,850 million of money market funds that are classified as Fiduciary assets, Short-term investments or Cash and cash equivalents in the Condensed Consolidated Statements of Financial Position, depending on their nature and initial maturity. There were no transfers of assets or liabilities between fair value hierarchy levels in either the three and six months ended June 30, 2015 or 2014 . The Company recognized no realized or unrealized gains or losses in the Condensed Consolidated Statements of Income during either the three and six months ended June 30, 2015 or 2014 , related to assets and liabilities measured at fair value using unobservable inputs. The fair value of Long-term debt is classified as Level 2 of the fair value hierarchy. The following table discloses the Company's financial instruments where the carrying amounts and fair values differ (in millions): June 30, 2015 December 31, 2014 Carrying Value Fair Value Carrying Value Fair Value Long-term debt $ 4,824 $ 5,060 $ 4,799 $ 5,268</t>
  </si>
  <si>
    <t>Commitments and Contingencies</t>
  </si>
  <si>
    <t>Commitments and Contingencies Disclosure [Abstract]</t>
  </si>
  <si>
    <t>Commitments and Contingencies Legal 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densed Consolidated Statements of Financial Position and have been recognized in Other general expenses in the Condensed Consolidated Statements of Income to the extent that losses are deemed probable and are reasonably estimable. These amounts are adjusted from time to time as developments warrant. Matters that are not probable and estimable are not accrued for in the financial statements. We have included in the matters described below certain matters in which (1) loss is probable, (2) loss is reasonably possible; that is, more than remote but not probable, or (3) there exists the reasonable possibility of loss greater than the accrued amount. In addition, we may from time to time disclose matters for which the probability of loss could be remote but the claim amounts associated with such matters are potentially significant. The reasonably possible range of loss for the matters described below, in excess of amounts that are deemed probable and estimable and therefore already accrued, is estimated to be between $0 and $0.3 billion , exclusive of any insurance coverage. These estimates are based on currently available information. As available information changes, the matters for which Aon is able to estimate may chang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A retail insurance brokerage subsidiary of Aon provided insurance brokerage services to Northrop Grumman Corporation ("Northrop"), including the placement of Northrop's property insurance program for the period covering 2005. In August 2005, Hurricane Katrina damaged Northrop's shipbuilding facilities in the Gulf States. Northrop's excess insurance carrier denied coverage for storm surge damage pursuant to a flood exclusion in the excess policy. Northrop sued that carrier but subsequently settled its claims. On January 27, 2011, Northrop filed suit against an Aon subsidiary in the Superior Court of the State of California, County of Los Angeles, asserting claims for negligence, breach of contract and negligent misrepresentation in connection with the placement of Northrop's property insurance program for the period covering 2005 and subsequently amended the complaint to add additional claims for intentional misrepresentation and concealment. Northrop sought compensatory damages of approximately $340 million , which included prejudgment interest and attorneys' fees, and punitive damages that were a multiple of the compensatory damages sought. On May 29, 2015, Aon and Huntington Ingalls Industries, Inc., successor to Northrop's claims in this matter ("HII"), entered into a settlement agreement pursuant to which, among other things, Aon agreed to pay HII $150 million in exchange for HII dismissing its lawsuit and releasing Aon from related claims. In June 2015, Aon paid $150 million due under the settlement agreement. Another retail insurance brokerage subsidiary of Aon was sued on September 14, 2010 in the Chancery Court for Davidson County, Tennessee, Twentieth Judicial District, at Nashville by a client, Opry Mills Mall Limited Partnership ("Opry Mills") that sustained flood damage to its property in May 2010. The lawsuit seeks $200 million in coverage from numerous insurers with whom this Aon subsidiary placed the client's property insurance coverage. The insurers contend that only $50 million in coverage (which has already been paid) is available for the loss because the flood event occurred on property in a high hazard flood zone. Opry Mills is seeking full coverage from the insurers for the loss and has sued this Aon subsidiary in the alternative for the same $150 million difference on various theories of professional liability if the court determines there is not full coverage. In addition, Opry Mills seeks prejudgment interest, attorneys' fees and enhanced damages which could substantially increase Aon's exposure. In March 2015, the trial court granted partial summary judgment in favor of plaintiffs and against the insurers, holding generally that the plaintiffs are entitled to $200 million in coverage under the language of the policies. Aon understands that the insurers intend to appeal this trial court decision. Aon believes it has meritorious defenses and intends to vigorously defend itself against these claims. A pensions consulting and administration subsidiary of Hewitt before its acquisition by Aon provided advisory services to the Trustees of the Philips UK pension fund and the relevant employer of fund beneficiaries. On January 2, 2014, Philips Pension Trustees Limited and Philips Electronics UK Limited (together, "Philips") sued Aon in the High Court, Chancery Division, London alleging negligence and breach of duty. The proceedings assert Philips' right to claim damages related to Philips' use of a credit default swap hedging strategy pursuant to the supply of the advisory services, which is said to have resulted in substantial damages to Philips. Philips is seeking approximately £189 million ( $298 million at June 30, 2015 exchange rates), plus interest and costs. In June 2015, the High Court ordered Philips to clarify several aspects of its claim. Aon believes that it has meritorious defenses and intends to vigorously defend itself against these allegations. On June 1, 2007, the International Road Transport Union ("IRU") sued Aon in the Geneva Tribunal of First Instance in Switzerland. IRU alleges, among other things, that, between 1995 and 2004, a business acquired by Aon and, later, an Aon subsidiary (1) accepted commissions for certain insurance placements that violated a fee agreement entered between the parties and (2) negligently failed to ask certain insurance carriers to contribute to the IRU's risk management costs. IRU seeks damages of approximately CHF 46 million ( $49 million at June 30, 2015 exchange rates) and $3 million , plus legal fees and interest of approximately $30 million . On December 2, 2014, the Geneva Tribunal of First Instance entered a judgment that accepted some, and rejected other, of IRU's claims. The judgment awarded IRU CHF 16.8 million ( $18 million at June 30, 2015 exchange rates) and $3.1 million , plus interest and adverse costs. The entire amount of the judgment, including interest through December 31, 2014, totals CHF 27.9 million ( $30 million at June 30, 2015 exchange rates) and $5 million . On January 26, 2015, in return for IRU agreeing not to appeal the bulk of its dismissed claims, the Aon subsidiary agreed not to appeal a part of the judgment and to pay IRU CHF 12.8 million ( $14 million at June 30, 2015 exchange rates) and $4.7 million without Aon admitting liability. The Aon subsidiary appealed those aspects of the judgment it retained the right to appeal. IRU did not appeal. The Aon subsidiary's maximum liability on appeal is limited to CHF 8.7 million ( $9 million at June 30, 2015 exchange rates) and $115,000 (plus interest and costs) beyond what the subsidiary has already paid. The appeal is now under submission. On December 27, 2012, AXA Versicherung Aktiengesellschaft ("AXA") started arbitral proceedings in Hamburg, Germany against an insurance and reinsurance brokerage subsidiary of Aon in Germany. Entities acquired by AXA granted entities acquired by Aon a mandate to underwrite non-proportional reinsurance business from 1975 through 1999. AXA alleges, among other things, that the Aon-related entities intentionally exceeded their mandate and that, if AXA had known of this intention, it would not have granted a mandate. AXA seeks damages of approximately €183 million ( $204 million at June 30, 2015 exchange rates). On June 24, 2015, the arbitral panel issued an award that rejected all of AXA's claims and ordered AXA to reimburse the Aon subsidiary for its legal fees and costs in the amount of €1.6 million ($ 2 million at June 30, 2015 exchange rates). 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has been filed, although a tolling agreement has been entered. The High Court decision says that the additional liabilities in the pension fund resulting from the alleged defect in governing documents amount to approximately £45 million ( $71 million at June 30, 2015 exchange rates). In December 2014, the Court of Appeal granted the employer leave to appeal the High Court decision. The Court of Appeal hearing was set for October 2015, but has been postponed to permit the parties to discuss possible settlement. Aon believes that it has meritorious defenses and intends to vigorously defend itself against this potential claim. On June 29, 2015, Lyttelton Port Company Limited ("LPC") sued Aon New Zealand (Aon) in the Christchurch Registry of the High Court of New Zealand. LPC alleges, among other things, that Aon was negligent and in breach of contract in arranging LPC’s property insurance program for the period covering June 30, 2010, to June 30, 2011. LPC contends that acts and omissions by Aon caused LPC to recover less than it otherwise would have from insurers for losses suffered in the 2010/2011 Canterbury Earthquakes. LPC claims damages of approximately NZD 184 million ( $126.2 million at June 30, 2015 exchange rates) plus interest and costs. Aon believes that it has meritorious defenses and intends to vigorously defend itself against these claims. From time to time, Aon's clients may bring claims and take legal action pertaining to the performance of fiduciary responsibilities. Whether client claims and legal action related to the Company's performance of fiduciary responsibilities are founded or unfounded, if such claims and legal actions are resolved in a manner unfavorable to the Company, they may adversely affect Aon's financial results and materially impair the market perception of the Company and that of its products and services. Guarantees and Indemnifications In connection with the redomicile of Aon's headquarters (the "Redomestication"), the Company on April 2, 2012 entered into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3) Amended and Restated Indenture, dated as of April 2, 2012, among Aon Corporation, Aon plc and the Trustee (amending and restating the Indenture, dated as of January 13, 1997, as supplemented by the First Supplemental Indenture, dated as of January 13, 1997), and (4) First Supplemental Indenture, dated as of April 2, 2012, among Aon Finance N.S. 1, ULC, as issuer, Aon Corporation, as guarantor, Aon plc, as guarantor, and Computershare Trust Company of Canada, as trustee.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mpany's Condensed Consolidated Financial Statements, and are recorded at fair value. The Company expects that, as prudent business interests dictate, additional guarantees and indemnifications may be issued from time to time. Letters of Credit The Company had total letters of credit ("LOCs") outstanding of approximately $62 million at June 30, 2015 , compared to $95 million at December 31, 2014 . These letters of credit cover the beneficiaries related to certain of Aon's U.S. and Canadian non-qualified pension plan schemes and secure deductible retentions for Aon's own workers compensation program. The Company has also issued LOCs to cover contingent payments for taxes and other business obligations to third parties, and other guarantees for miscellaneous purposes at its international subsidiaries. Commitments The Company has provided commitments to fund certain limited partnerships in which it has an interest in the event that the general partners request funding. Some of these commitments have specific expiration dates and the maximum potential funding under these commitments was $12 million at June 30, 2015 compared to $14 million at December 31, 2014 . During the three and six months ended June 30, 2015 , the Company funded $0 million and $2 million of these commitments, respectively. Premium Payments The Company has certain contractual contingent guarantees for premium payments owed by clients to certain insurance companies. The maximum exposure with respect to such contractual contingent guarantees was approximately $91 million at June 30, 2015 compared to $112 million at December 31, 2014 .</t>
  </si>
  <si>
    <t>Segment Information</t>
  </si>
  <si>
    <t>Segment Reporting [Abstract]</t>
  </si>
  <si>
    <t>Segment Information The Company has two reportable segments: Risk Solutions and HR Solutions. Unallocated income and expenses, when combined with the operating segments and after the elimination of intersegment revenues and expenses, equal the amounts in the Condensed Consolidated Financial Statements. Reportable operating segments have been determined using a management approach, which is consistent with the basis and manner in which Aon's chief operating decision-maker ("CODM") uses financial information for the purposes of allocating resources and evaluating performance. The CODM assesses performance based on operating income and generally accounts for inter-segment revenue as if the revenue were from third parties and at what management believes are current market prices. The Company does not present net assets by segment as this information is not reviewed by the CODM. Risk Solutions acts as an advisor and insurance and reinsurance broker, helping clients manage their risks, via consultation, as well as negotiation and placement of insurance risk with insurance carriers through Aon's global distribution network. HR Solutions partners with organizations to solve their most complex benefits, talent and related financial challenges, and improve business performance by designing, implementing, communicating and administering a wide range of human capital, retirement, investment management, health care, compensation and talent management strategies. Aon's total revenue is as follows (in millions): Three months ended June 30, Six months ended June 30, 2015 2014 2015 2014 Risk Solutions $ 1,833 $ 1,948 $ 3,728 $ 3,942 HR Solutions 979 982 1,949 1,947 Intersegment eliminations (7 ) (11 ) (25 ) (23 ) Total revenue $ 2,805 $ 2,919 $ 5,652 $ 5,866 Commissions, fees and other revenues by product are as follows (in millions): Three months ended June 30, Six months ended June 30, 2015 2014 2015 2014 Retail brokerage $ 1,498 $ 1,582 $ 3,011 $ 3,161 Reinsurance brokerage 330 360 707 769 Total Risk Solutions Segment 1,828 1,942 3,718 3,930 Consulting services 391 395 762 779 Outsourcing 599 595 1,203 1,184 Intrasegment (11 ) (8 ) (16 ) (16 ) Total HR Solutions Segment 979 982 1,949 1,947 Intersegment (7 ) (11 ) (25 ) (23 ) Total commissions, fees and other revenue $ 2,800 $ 2,913 $ 5,642 $ 5,854 Fiduciary investment income by segment is as follows (in millions): Three months ended June 30, Six months ended June 30, 2015 2014 2015 2014 Risk Solutions $ 5 $ 6 $ 10 $ 12 HR Solutions — — — — Total fiduciary investment income $ 5 $ 6 $ 10 $ 12 A reconciliation of segment operating income before tax to income before income taxes is as follows (in millions): Three months ended June 30, Six months ended June 30, 2015 2014 2015 2014 Risk Solutions $ 279 $ 417 $ 691 $ 862 HR Solutions 39 69 115 136 Segment income before income taxes 318 486 806 998 Unallocated expenses (41 ) (41 ) (88 ) (84 ) Interest income 4 2 7 4 Interest expense (68 ) (65 ) (133 ) (123 ) Other income (expense) 1 (2 ) 43 (1 ) Income before income taxes $ 214 $ 380 $ 635 $ 794 Unallocated expenses include administrative or other costs not attributable to the operating segments, such as corporate governance costs. Interest income represents income earned primarily on operating cash balances and certain income producing securities. Interest expense represents the cost of debt obligations. Other income consists of equity earnings, realized gains or losses on the sale of investments, gains or losses on the disposal of businesses, gains or losses on derivatives, and gains or losses on foreign currency transactions.</t>
  </si>
  <si>
    <t>Guarantee of Registered Securities</t>
  </si>
  <si>
    <t>Guarantee of Registered Securities [Abstract]</t>
  </si>
  <si>
    <t>Guarantee of Registered Securities As described in Note 14, in connection with the Redomestication, Aon plc entered into various agreements pursuant to which it agreed to guarantee the obligations of Aon Corporation arising under issued and outstanding debt securities, including the 3.50% Notes due September 2015, the 3.125% Notes due May 2016, the 5.00% Notes due September 2020, the 8.205% Notes due January 2027 and the 6.25% Notes due September 2040. Aon Corporation is a 100% indirectly owned subsidiary of Aon plc. All guarantees of Aon plc are full and unconditional. There are no other subsidiaries of Aon plc that are guarantors of the debt. In addition, Aon Corporation entered into an agreement pursuant to which it agreed to guarantee the obligations of Aon plc arising under the 4.250% Notes due 2042 exchanged for Aon Corporation's outstanding 8.205% Notes due January 2027 and also agreed to guarantee the obligations of Aon plc arising under the 4.45% Notes due 2043, the 4.00% Notes due November 2023, the 2.875% Notes due May 2026, the 3.50% Notes due June 2024, the 4.60% Notes due June 2044, and the 4.75% Notes due May 2045. In each case, the guarantee of Aon Corporation is full and unconditional. There are no subsidiaries of Aon plc, other than Aon Corporation, that are guarantors of the 4.250% Notes due 2042, the 4.45% Notes due 2043, the 4.00% Notes due 2023, the 2.875% Notes due 2026, the 3.50% Notes due 2024, the 4.60% Notes due 2044, or the 4.75% Notes due 2045. As a result of the existence of these guarantees, the Company is required by Rule 3-10 of Regulation S-X to present the financial information set forth in this footnote. The following tables set forth condensed consolidating statements of income for the three and six months ended June 30, 2015 and 2014 , condensed consolidating statements of comprehensive income for the three and six months ended June 30, 2015 and 2014 , condensed consolidating statements of financial position as of June 30, 2015 and December 31, 2014 , and condensed consolidating statements of cash flows for the six months ended June 30, 2015 and 2014 in accordance with Rule 3-10 of Regulation S-X. The condensed consolidating financial information includes the accounts of Aon plc, the accounts of Aon Corporation, and the combined accounts of the non-guarantor subsidiaries. The condensed consolidating financial statements are presented in all periods as a merger under common control, with Aon plc presented as the parent company in all periods prior and subsequent to the Redomestication. The principal consolidating adjustments are to eliminate the investment in subsidiaries and intercompany balances and transactions. In January 2015, Aon plc transferred its ownership of all of its directly held subsidiaries to Aon Global Holdings Limited, an intermediate holding company. The financial results of Aon Global Holdings Limited are included in the Other Non-Guarantor Subsidiaries column of the Condensed Consolidating Financial Statements. The Company has reflected the transfer of Aon Corporation from Aon plc to Aon Global Holdings Limited below for all periods presented. Certain amounts in prior year's condensed consolidating statements of income have been reclassified and adjusted to conform to the 2015 presentation. In prior periods, other income (expense) from intercompany transactions were recognized in Compensation and benefits and Other general expenses. These amounts are now included in Intercompany other income (expense) in the Condensed Consolidating Statements of Income. The Company believes this provides greater clarity into the income generated from operations and intercompany transactions. Condensed Consolidating Statement of Income Three months ended June 30, 2015 Other Aon Aon Non-Guarantor Consolidating (millions) plc Corporation Subsidiaries Adjustments Consolidated Revenue Commissions, fees and other $ — $ — $ 2,800 $ — $ 2,800 Fiduciary investment income — — 5 — 5 Total revenue — — 2,805 — 2,805 Expenses Compensation and benefits 5 10 1,638 — 1,653 Other general expenses (4 ) 2 877 — 875 Total operating expenses 1 12 2,515 — 2,528 Operating (loss) income (1 ) (12 ) 290 — 277 Interest income (5 ) 4 5 — 4 Interest expense (29 ) (33 ) (6 ) — (68 ) Intercompany interest income (expense) 119 (116 ) (3 ) — — Intercompany other (expense) income (56 ) (15 ) 71 — — Other income (1 ) — 2 — 1 (Loss) income before taxes 27 (172 ) 359 — 214 Income tax (benefit) expense 6 (66 ) 86 — 26 (Loss) income before equity in earnings of subsidiaries 21 (106 ) 273 — 188 Equity in earnings of subsidiaries, net of tax 157 170 64 (391 ) — Net income 178 64 337 (391 ) 188 Less: Net income attributable to noncontrolling interests — — 10 — 10 Net income attributable to Aon shareholders $ 178 $ 64 $ 327 $ (391 ) $ 178 Condensed Consolidating Statement of Income Three months ended June 30, 2014 Other Aon Aon Non-Guarantor Consolidating (millions) plc Corporation Subsidiaries Adjustments Consolidated Revenue Commissions, fees and other $ — $ — $ 2,913 $ — $ 2,913 Fiduciary investment income — — 6 — 6 Total revenue — — 2,919 — 2,919 Expenses Compensation and benefits 6 6 1,696 — 1,708 Other general expenses 1 3 762 — 766 Total operating expenses 7 9 2,458 — 2,474 Operating (loss) income (7 ) (9 ) 461 — 445 Interest income (2 ) — 4 — 2 Interest expense (15 ) (32 ) (18 ) — (65 ) Intercompany interest income (expense) 111 (73 ) (38 ) — — Intercompany other (expense) income (54 ) (4 ) 58 — — Other income (1 ) 8 (9 ) — (2 ) Income (loss) before taxes 32 (110 ) 458 — 380 Income tax expense (benefit) 6 (42 ) 103 — 67 Income (loss) before equity in earnings of subsidiaries 26 (68 ) 355 — 313 Equity in earnings of subsidiaries, net of tax 278 288 220 (786 ) — Net income 304 220 575 (786 ) 313 Less: Net income attributable to noncontrolling interests — — 9 — 9 Net income attributable to Aon shareholders $ 304 $ 220 $ 566 $ (786 ) $ 304 Condensed Consolidating Statement of Income Six months ended June 30, 2015 Other Aon Aon Non-Guarantor Consolidating (millions) plc Corporation Subsidiaries Adjustments Consolidated Revenue Commissions, fees and other $ — $ — $ 5,642 $ — $ 5,642 Fiduciary investment income — — 10 — 10 Total revenue — — 5,652 — 5,652 Expenses Compensation and benefits 57 21 3,258 — 3,336 Other general expenses 9 4 1,585 — 1,598 Total operating expenses 66 25 4,843 — 4,934 Operating (loss) income (66 ) (25 ) 809 — 718 Interest income (9 ) 7 9 — 7 Interest expense (54 ) (68 ) (11 ) — (133 ) Intercompany interest income (expense) 239 (221 ) (18 ) — — Intercompany other (expense) income (106 ) (23 ) 129 — — Other income 1 8 34 — 43 (Loss) income before taxes 5 (322 ) 952 — 635 Income tax (benefit) expense 1 (117 ) 222 — 106 (Loss) income before equity in earnings of subsidiaries 4 (205 ) 730 — 529 Equity in earnings of subsidiaries, net of tax 502 571 366 (1,439 ) — Net income 506 366 1,096 (1,439 ) 529 Less: Net income attributable to noncontrolling interests — — 23 — 23 Net income attributable to Aon shareholders $ 506 $ 366 $ 1,073 $ (1,439 ) $ 506 Condensed Consolidating Statement of Income Six months ended June 30, 2014 Other Aon Aon Non-Guarantor Consolidating (millions) plc Corporation Subsidiaries Adjustments Consolidated Revenue Commissions, fees and other $ — $ — $ 5,854 $ — $ 5,854 Fiduciary investment income — — 12 — 12 Total revenue — — 5,866 — 5,866 Expenses Compensation and benefits 72 13 3,374 — 3,459 Other general expenses 6 5 1,482 — 1,493 Total operating expenses 78 18 4,856 — 4,952 Operating (loss) income (78 ) (18 ) 1,010 — 914 Interest income (4 ) 1 7 — 4 Interest expense (25 ) (63 ) (35 ) — (123 ) Intercompany interest income (expense) 222 (147 ) (75 ) — — Intercompany other (expense) income (72 ) (19 ) 91 — — Other income (1 ) 8 (8 ) — (1 ) (Loss) income before taxes 42 (238 ) 990 — 794 Income tax (benefit) expense 9 (92 ) 228 — 145 (Loss) income before equity in earnings of subsidiaries 33 (146 ) 762 — 649 Equity in earnings of subsidiaries, net of tax 596 621 475 (1,692 ) — Net income 629 475 1,237 (1,692 ) 649 Less: Net income attributable to noncontrolling interests — — 20 — 20 Net income attributable to Aon shareholders $ 629 $ 475 $ 1,217 $ (1,692 ) $ 629 Condensed Consolidating Statement of Comprehensive Income Three months ended June 30, 2015 Other Aon Aon Non-Guarantor Consolidating (millions) plc Corporation Subsidiaries Adjustments Consolidated Net income $ 178 $ 64 $ 337 $ (391 ) $ 188 Less: Net income attributable to noncontrolling interests — — 10 — 10 Net income attributable to Aon shareholders $ 178 $ 64 $ 327 $ (391 ) $ 178 Other comprehensive (loss) income, net of tax: Change in fair value of financial instruments — 2 (8 ) — (6 ) Foreign currency translation adjustments — 4 171 — 175 Post-retirement benefit obligation — 9 12 — 21 Total other comprehensive loss — 15 175 — 190 Equity in other comprehensive loss of subsidiaries, net of tax 191 173 188 (552 ) — Less: Other comprehensive income attributable to noncontrolling interests — — (1 ) — (1 ) Total other comprehensive loss attributable to Aon shareholders 191 188 364 (552 ) 191 Comprehensive income attributable to Aon shareholders $ 369 $ 252 $ 691 $ (943 ) $ 369 Condensed Consolidating Statement of Comprehensive Income Three months ended June 30, 2014 Other Aon Aon Non-Guarantor Consolidating (millions) plc Corporation Subsidiaries Adjustments Consolidated Net income $ 304 $ 220 $ 575 $ (786 ) $ 313 Less: Net income attributable to noncontrolling interests — — 9 — 9 Net income attributable to Aon shareholders $ 304 $ 220 $ 566 $ (786 ) $ 304 Other comprehensive income (loss), net of tax: Change in fair value of financial instruments — (1 ) 11 — 10 Foreign currency translation adjustments — 15 59 — 74 Post-retirement benefit obligation — 5 13 — 18 Total other comprehensive (loss) income — 19 83 — 102 Equity in other comprehensive income of subsidiaries, net of tax 102 73 — (175 ) — Less: Other comprehensive income attributable to noncontrolling interests — — — — — Total other comprehensive income attributable to Aon shareholders 102 92 83 (175 ) 102 Comprehensive income attributable to Aon Shareholders $ 406 $ 312 $ 649 $ (961 ) $ 406 Condensed Consolidating Statement of Comprehensive Income Six months ended June 30, 2015 Other Aon Aon Non-Guarantor Consolidating (millions) plc Corporation Subsidiaries Adjustments Consolidated Net income $ 506 $ 366 $ 1,096 $ (1,439 ) $ 529 Less: Net income attributable to noncontrolling interests — — 23 — 23 Net income attributable to Aon shareholders $ 506 $ 366 $ 1,073 $ (1,439 ) $ 506 Other comprehensive (loss) income, net of tax: Change in fair value of financial instruments — 1 (2 ) — (1 ) Foreign currency translation adjustments — (19 ) (128 ) — (147 ) Post-retirement benefit obligation — 17 27 — 44 Total other comprehensive loss — (1 ) (103 ) — (104 ) Equity in other comprehensive loss of subsidiaries, net of tax (102 ) (94 ) (95 ) 291 — Less: Other comprehensive income attributable to noncontrolling interests — — (2 ) — (2 ) Total other comprehensive loss attributable to Aon shareholders (102 ) (95 ) (196 ) 291 (102 ) Comprehensive income attributable to Aon shareholders $ 404 $ 271 $ 877 $ (1,148 ) $ 404 Condensed Consolidating Statement of Comprehensive Income Six months ended June 30, 2014 Other Aon Aon Non-Guarantor Consolidating (millions) plc Corporation Subsidiaries Adjustments Consolidated Net income $ 629 $ 475 $ 1,237 $ (1,692 ) $ 649 Less: Net income attributable to noncontrolling interests — — 20 — 20 Net income attributable to Aon shareholders $ 629 $ 475 $ 1,217 $ (1,692 ) $ 629 Other comprehensive (loss) income, net of tax: Change in fair value of financial instruments — — 20 — 20 Foreign currency translation adjustments — (2 ) 92 — 90 Post-retirement benefit obligation — 11 33 — 44 Total other comprehensive loss — 9 145 — 154 Equity in other comprehensive loss of subsidiaries, net of tax 156 142 — (298 ) — Less: Other comprehensive income attributable to noncontrolling interests — — (2 ) — (2 ) Total other comprehensive loss attributable to Aon shareholders 156 151 147 (298 ) 156 Comprehensive income attributable to Aon shareholders $ 785 $ 626 $ 1,364 $ (1,990 ) $ 785 Condensed Consolidating Statement of Financial Position As of June 30, 2015 Other Aon Aon Non-Guarantor Consolidating (millions) plc Corporation Subsidiaries Adjustments Consolidated ASSETS Cash and cash equivalents $ — $ 2,221 $ 707 $ (2,561 ) $ 367 Short-term investments — 125 359 — 484 Receivables, net — — 2,684 — 2,684 Fiduciary assets — — 11,389 — 11,389 Intercompany receivables 258 3,847 10,286 (14,391 ) — Other current assets 2 223 538 (32 ) 731 Total Current Assets 260 6,416 25,963 (16,984 ) 15,655 Goodwill — — 8,661 — 8,661 Intangible assets, net — — 2,350 — 2,350 Fixed assets, net — — 782 — 782 Intercompany receivables 7,379 581 1,621 (9,581 ) — Other non-current assets 189 693 1,656 (783 ) 1,755 Investment in subsidiary 4,488 15,799 542 (20,829 ) — TOTAL ASSETS $ 12,316 $ 23,489 $ 41,575 $ (48,177 ) $ 29,203 LIABILITIES AND EQUITY Fiduciary liabilities $ — $ — $ 11,389 $ — $ 11,389 Short-term debt and current portion of long-term debt — 1,225 12 — 1,237 Accounts payable and accrued liabilities 2,597 49 1,283 (2,561 ) 1,368 Intercompany payables 223 9,975 4,194 (14,392 ) — Other current liabilities — 55 822 (32 ) 845 Total Current Liabilities 2,820 11,304 17,700 (16,985 ) 14,839 Long-term debt 3,092 1,418 314 — 4,824 Pension, other post-retirement and other post-employment liabilities — 1,336 608 — 1,944 Intercompany payables — 8,787 794 (9,581 ) — Other non-current liabilities 6 102 1,814 (782 ) 1,140 TOTAL LIABILITIES 5,918 22,947 21,230 (27,348 ) 22,747 TOTAL AON SHAREHOLDERS' EQUITY 6,398 542 20,287 (20,829 ) 6,398 Noncontrolling interests — — 58 — 58 TOTAL EQUITY 6,398 542 20,345 (20,829 ) 6,456 TOTAL LIABILITIES AND EQUITY $ 12,316 $ 23,489 $ 41,575 $ (48,177 ) $ 29,203 Condensed Consolidating Statement of Financial Position As of December 31, 2014 Other Aon Aon Non-Guarantor Consolidating (millions) plc Corporation Subsidiaries Adjustments Consolidated ASSETS Cash and cash equivalents $ — $ 2,727 $ 1,361 $ (3,714 ) $ 374 Short-term investments — 165 229 — 394 Receivables, net — — 2,815 — 2,815 Fiduciary assets — — 11,638 — 11,638 Intercompany receivables 455 2,814 9,156 (12,425 ) — Other current assets 2 226 407 (33 ) 602 Total Current Assets 457 5,932 25,606 (16,172 ) 15,823 Goodwill — — 8,860 — 8,860 Intangible assets, net — — 2,520 — 2,520 Fixed assets, net — — 765 — 765 Intercompany receivables 7,399 600 111 (8,110 ) — Other non-current assets 179 697 1,718 (790 ) 1,804 Investment in subsidiary 4,962 15,200 1,880 (22,042 ) — TOTAL ASSETS $ 12,997 $ 22,429 $ 41,460 $ (47,114 ) $ 29,772 LIABILITIES AND EQUITY Fiduciary liabilities $ — $ — $ 11,638 $ — $ 11,638 Short-term debt and current portion of long-term debt — 767 16 — 783 Accounts payable and accrued liabilities 3,755 58 1,706 (3,714 ) 1,805 Intercompany payables 122 8,960 3,343 (12,425 ) — Other current liabilities — 49 772 (33 ) 788 Total Current Liabilities 3,877 9,834 17,475 (16,172 ) 15,014 Long-term debt 2,544 1,917 338 — 4,799 Pension, other post-retirement and other post-employment liabilities — 1,396 745 — 2,141 Intercompany payables — 7,277 833 (8,110 ) — Other non-current liabilities 5 125 1,847 (790 ) 1,187 TOTAL LIABILITIES 6,426 20,549 21,238 (25,072 ) 23,141 TOTAL AON SHAREHOLDERS' EQUITY 6,571 1,880 20,162 (22,042 ) 6,571 Noncontrolling interests — — 60 — 60 TOTAL EQUITY 6,571 1,880 20,222 (22,042 ) 6,631 TOTAL LIABILITIES AND EQUITY $ 12,997 $ 22,429 $ 41,460 $ (47,114 ) $ 29,772 Condensed Consolidating Statement of Cash Flows Six months ended June 30, 2015 Aon Aon Other Non-Guarantor Consolidating (millions) plc Corporation Subsidiaries Adjustments Consolidated CASH FLOWS FROM OPERATING ACTIVITIES CASH PROVIDED BY (USED FOR) OPERATING ACTIVITIES $ (120 ) $ (368 ) $ 853 $ — $ 365 CASH FLOWS FROM INVESTING ACTIVITIES Sales of long-term investments — — 10 — 10 Purchase of long-term investments — (1 ) — — (1 ) Net sales of short-term investments - non-fiduciary — 41 (138 ) — (97 ) Acquisition of businesses, net of cash acquired — — (23 ) — (23 ) Proceeds from sale of businesses — — 52 — 52 Capital expenditures — — (142 ) — (142 ) CASH PROVIDED BY (USED FOR) INVESTING ACTIVITIES — 40 (241 ) — (201 ) CASH FLOWS FROM FINANCING ACTIVITIES Share repurchase (550 ) — — — (550 ) Advances from (to) affiliates 172 (134 ) (1,191 ) 1,153 — Issuance of shares for employee benefit plans 52 — — — 52 Issuance of debt 712 1,732 1 — 2,445 Repayment of debt (110 ) (1,776 ) (10 ) — (1,896 ) Cash dividends to shareholders (156 ) — — — (156 ) Purchase of shares from noncontrolling interests — — (5 ) — (5 ) Dividends paid to noncontrolling interests — — (18 ) — (18 ) CASH (USED FOR) PROVIDED BY FINANCING ACTIVITIES 120 (178 ) (1,223 ) 1,153 (128 ) EFFECT OF EXCHANGE RATE CHANGES ON CASH AND CASH EQUIVALENTS — — (43 ) — (43 ) NET (DECREASE) INCREASE IN CASH AND CASH EQUIVALENTS — (506 ) (654 ) 1,153 (7 ) CASH AND CASH EQUIVALENTS AT BEGINNING OF YEAR — 2,727 1,361 (3,714 ) 374 CASH AND CASH EQUIVALENTS AT END OF PERIOD $ — $ 2,221 $ 707 $ (2,561 ) $ 367 Condensed Consolidating Statement of Cash Flows Six months ended June 30, 2014 Other Aon Aon Non-Guarantor Consolidating (millions) plc Corporation Subsidiaries Adjustments Consolidated CASH FLOWS FROM OPERATING ACTIVITIES CASH PROVIDED BY (USED FOR) OPERATING ACTIVITIES $ 265 $ (215 ) $ 283 $ — $ 333 CASH FLOWS FROM INVESTING ACTIVITIES Sales of long-term investments — 37 11 — 48 Purchase of long-term investments — (14 ) — — (14 ) Net sales of short-term investments - non-fiduciary — 27 190 — 217 Acquisition of businesses, net of cash acquired — — (83 ) — (83 ) Proceeds from sale of businesses — — 1 — 1 Capital expenditures — — (115 ) — (115 ) CASH PROVIDED BY INVESTING ACTIVITIES — 50 4 — 54 CASH FLOWS FROM FINANCING ACTIVITIES Share repurchase (1,250 ) — — — (1,250 ) Advances from (to) affiliates (522 ) 99 586 (163 ) — Issuance of shares for employee benefit plans 40 — — — 40 Issuance of debt 2,169 1,161 (6 ) — 3,324 Repayment of debt (574 ) (1,161 ) (10 ) — (1,745 ) Deposit with trustee — — (681 ) — (681 ) Cash dividends to shareholders (128 ) — — — (128 ) Purchase of shares from noncontrolling interests — — 1 — 1 Dividends paid to noncontrolling interests — — (10 ) — (10 ) CASH (USED FOR) PROVIDED BY FINANCING ACTIVITIES (265 ) 99 (120 ) (163 ) (449 ) EFFECT OF EXCHANGE RATE CHANGES ON CASH AND CASH EQUIVALENTS — — 3 — 3 NET (DECREASE) INCREASE IN CASH AND CASH EQUIVALENTS — (66 ) 170 (163 ) (59 ) CASH AND CASH EQUIVALENTS AT BEGINNING OF YEAR — 247 1,246 (1,016 ) 477 CASH AND CASH EQUIVALENTS AT END OF PERIOD $ — $ 181 $ 1,416 $ (1,179 ) $ 418</t>
  </si>
  <si>
    <t>Other Financial Data (Tables)</t>
  </si>
  <si>
    <t>Schedule of Other Income (Expense)</t>
  </si>
  <si>
    <t>Other income (expense) consists of the following (in millions): Three months ended June 30, Six months ended June 30, 2015 2014 2015 2014 Foreign currency remeasurement (loss) gain (7 ) (15 ) $ 17 $ 4 Gain on disposal of business 1 — 20 — Equity earnings 4 1 6 6 Income (loss) on financial instruments 3 9 — (15 ) Other — 3 — 4 Total $ 1 $ (2 ) $ 43 $ (1 )</t>
  </si>
  <si>
    <t>Schedule of Allowance for Doubtful Accounts</t>
  </si>
  <si>
    <t>An analysis of the allowance for doubtful accounts is as follows (in millions): Three months ended June 30, Six months ended June 30, 2015 2014 2015 2014 Balance at beginning of period $ 70 $ 89 $ 74 $ 90 Provision charged to operations 3 4 11 8 Accounts written off, net of recoveries (13 ) (4 ) (22 ) (9 ) Foreign currency translation 5 (1 ) 2 (1 ) Balance at end of period $ 65 $ 88 $ 65 $ 88</t>
  </si>
  <si>
    <t>Schedule of Other Current Assets</t>
  </si>
  <si>
    <t>The components of Other current assets are as follows (in millions): June 30, 2015 December 31, 2014 Taxes receivable $ 220 $ 99 Deferred tax assets 204 212 Prepaid expenses 175 164 Deferred project costs 106 102 Other 26 25 Total $ 731 $ 602</t>
  </si>
  <si>
    <t>Schedule of Other Non-current Assets</t>
  </si>
  <si>
    <t xml:space="preserve">The components of Other non-current assets are as follows (in millions): June 30, 2015 December 31, 2014 Prepaid pension $ 953 $ 933 Deferred project costs 232 250 Deferred tax assets 164 144 Investments 142 143 Taxes receivable 63 101 Other 201 233 Total $ 1,755 $ 1,804 </t>
  </si>
  <si>
    <t>Schedule of Other Current Liabilities</t>
  </si>
  <si>
    <t>The components of Other current liabilities are as follows (in millions): June 30, 2015 December 31, 2014 Deferred revenue $ 425 $ 408 Taxes payable 24 64 Deferred tax liabilities 2 2 Other 394 314 Total $ 845 $ 788</t>
  </si>
  <si>
    <t>Schedule of Other Non-current Liabilities</t>
  </si>
  <si>
    <t>The components of Other non-current liabilities are as follows (in millions): June 30, 2015 December 31, 2014 Deferred tax liabilities $ 322 $ 313 Taxes payable 208 210 Deferred revenue 187 167 Leases 167 184 Compensation and benefits 54 57 Other 202 256 Total $ 1,140 $ 1,187</t>
  </si>
  <si>
    <t>Acquisitions and Dispositions (Tables)</t>
  </si>
  <si>
    <t>Consideration transferred and preliminary value of intangible assets</t>
  </si>
  <si>
    <t>The following table includes the aggregate consideration transferred and the preliminary value of intangible assets recorded as a result of the Company's acquisitions (in millions): Six months ended June 30, 2015 2014 Consideration $ 23 $ 83 Intangible assets: Goodwill $ 16 $ 52 Other intangible assets 1 48 Total $ 17 $ 100</t>
  </si>
  <si>
    <t>Goodwill and Other Intangible Assets (Tables)</t>
  </si>
  <si>
    <t>Schedule of changes in the net carrying amount of goodwill by operating segment</t>
  </si>
  <si>
    <t>The changes in the net carrying amount of goodwill by reportable segment for the six months ended June 30, 2015 are as follows (in millions): Risk Solutions HR Solutions Total Balance as of January 1, 2015 $ 5,911 $ 2,949 $ 8,860 Goodwill related to current year acquisitions 1 15 16 Goodwill related to disposals — (13 ) (13 ) Goodwill related to prior year acquisitions (1 ) — (1 ) Foreign currency translation (189 ) (12 ) (201 ) Balance as of June 30, 2015 $ 5,722 $ 2,939 $ 8,661</t>
  </si>
  <si>
    <t>Schedule of other intangible assets by asset class</t>
  </si>
  <si>
    <t>Other intangible assets by asset class are as follows (in millions): June 30, 2015 December 31, 2014 Gross Carrying Amount Accumulated Amortization Net Carrying Amount Gross Carrying Amount Accumulated Amortization Net Carrying Amount Intangible assets with indefinite lives: Tradenames $ 1,019 $ — $ 1,019 $ 1,019 $ — $ 1,019 Intangible assets with finite lives: Customer related and contract based 2,930 1,706 1,224 2,952 1,579 1,373 Technology and other 552 445 107 571 443 128 Total $ 4,501 $ 2,151 $ 2,350 $ 4,542 $ 2,022 $ 2,520</t>
  </si>
  <si>
    <t>Schedule of estimated future amortization expense on intangible assets</t>
  </si>
  <si>
    <t>The estimated future amortization for finite lived intangible assets as of June 30, 2015 is as follows (in millions): Risk Solutions HR Solutions Total Remainder of 2015 $ 56 $ 103 $ 159 2016 104 172 276 2017 93 138 231 2018 78 92 170 2019 68 73 141 Thereafter 188 166 354 Total $ 587 $ 744 $ 1,331</t>
  </si>
  <si>
    <t>Shareholders' Equity (Tables)</t>
  </si>
  <si>
    <t>Schedule of components of weighted average number of shares</t>
  </si>
  <si>
    <t>Weighted average shares outstanding are as follows (in millions): Three months ended June 30, Six months ended June 30, 2015 2014 2015 2014 Shares for basic earnings per share 284.5 298.5 284.3 301.0 Common stock equivalents 2.2 3.1 2.6 3.4 Shares for diluted earnings per share 286.7 301.6 286.9 304.4</t>
  </si>
  <si>
    <t>Components of Accumulated other comprehensive loss, net of related tax</t>
  </si>
  <si>
    <t>Changes in Accumulated other comprehensive loss by component, net of related tax, are as follows (in millions): Change in Fair Value of Financial Instruments (1) Foreign Currency Translation Adjustments Post-Retirement Benefit Obligation (2) Total Balance at December 31, 2014 $ (17 ) $ (335 ) $ (2,782 ) $ (3,134 ) Other comprehensive income (loss) before reclassifications, net 5 (145 ) 3 (137 ) Amounts reclassified from accumulated other comprehensive loss: Amounts reclassified from accumulated other comprehensive loss 11 — 59 70 Tax benefit (17 ) — (18 ) (35 ) Amounts reclassified from accumulated other comprehensive loss, net (6 ) — 41 35 Net current period other comprehensive (loss) income (1 ) (145 ) 44 (102 ) Balance at June 30, 2015 $ (18 ) $ (480 ) $ (2,738 ) $ (3,236 ) ______________________________________________ (1) Reclassifications from this category included in Accumulated other comprehensive loss are recorded in Other income (expense) . (2) Reclassifications from this category included in Accumulated other comprehensive loss are recorded in Compensation and benefits</t>
  </si>
  <si>
    <t>Employee Benefits (Tables)</t>
  </si>
  <si>
    <t>Components of net periodic benefit cost for the pension plans</t>
  </si>
  <si>
    <t>The following table provides the components of the net periodic (benefit) cost recognized in the Condensed Consolidated Statements of Income in Compensation and benefits for Aon's material U.K., U.S., and other significant international pension plans located in the Netherlands and Canada (in millions): Three months ended June 30, U.K. U.S. Other 2015 2014 2015 2014 2015 2014 Service cost $ — $ — $ 1 $ — $ — $ — Interest cost 50 58 33 32 9 12 Expected return on plan assets (77 ) (83 ) (38 ) (39 ) (13 ) (15 ) Amortization of net actuarial loss 10 14 13 11 3 2 Net periodic (benefit) cost (17 ) (11 ) 9 4 (1 ) (1 ) Curtailment loss (gain) and other — — — — — — Total net periodic (benefit) cost $ (17 ) $ (11 ) $ 9 $ 4 $ (1 ) $ (1 ) Six months ended June 30, U.K. U.S. Other 2015 2014 2015 2014 2015 2014 Service cost $ — $ — $ 2 $ — $ — $ — Interest cost 99 116 66 64 17 24 Expected return on plan assets (152 ) (165 ) (77 ) (78 ) (25 ) (30 ) Amortization of net actuarial loss 20 27 27 21 6 4 Net periodic (benefit) cost (33 ) (22 ) 18 7 (2 ) (2 ) Curtailment loss (gain) and other — — (1 ) 1 — (3 ) Total net periodic (benefit) cost $ (33 ) $ (22 ) $ 17 $ 8 $ (2 ) $ (5 )</t>
  </si>
  <si>
    <t>Share-Based Compensation Plans (Tables)</t>
  </si>
  <si>
    <t>Share-based compensation expense recognized in continuing operations</t>
  </si>
  <si>
    <t>The following table summarizes share-based compensation expense recognized in the Condensed Consolidated Statements of Income in Compensation and benefits (in millions): Three months ended June 30, Six months ended June 30, 2015 2014 2015 2014 Restricted share units ("RSUs") $ 44 $ 43 $ 109 $ 103 Performance share awards ("PSAs") 28 28 49 67 Share options — — — — Employee share purchase plans 2 2 6 5 Total share-based compensation expense $ 74 $ 73 $ 164 $ 175</t>
  </si>
  <si>
    <t>Restricted share unit activity</t>
  </si>
  <si>
    <t>A summary of the status of the Company's RSUs is as follows (shares in thousands): Six months ended June 30, 2015 2014 Shares Fair Value (1) Shares Fair Value (1) Non-vested at beginning of period 8,381 $ 63 9,759 $ 51 Granted 2,144 98 2,498 84 Vested (3,037 ) 58 (3,320 ) 49 Forfeited (130 ) 67 (221 ) 54 Non-vested at end of period 7,358 76 8,716 61 ______________________________________________ (1) Represents per share weighted average fair value of award at date of grant.</t>
  </si>
  <si>
    <t>Performance-based plans</t>
  </si>
  <si>
    <t>Information as of June 30, 2015 regarding the Company's target PSAs granted and shares that would be issued at current performance levels for PSAs granted during the six months ended June 30, 2015 and the years ended December 31, 2014 and 2013 , respectively, is as follows (shares in thousands, dollars in millions, except fair value): 2015 2014 2013 Target PSAs granted during period 993 816 1,135 Weighted average fair value per share at date of grant $ 96 $ 81 $ 58 Number of shares that would be issued based on current performance levels 992 1,201 2,197 Unamortized expense, based on current performance levels $ 85 $ 52 $ 23</t>
  </si>
  <si>
    <t>Share options and related information</t>
  </si>
  <si>
    <t>A summary of the status of the Company's share options and related information is as follows (shares in thousands): Six months ended June 30, 2015 2014 Shares Weighted- Average Exercise Price Shares Weighted- Average Exercise Price Beginning outstanding 2,300 $ 32 3,462 $ 32 Granted — — — — Exercised (1,388 ) 27 (839 ) 32 Forfeited and expired (13 ) 39 (3 ) 37 Outstanding at end of period 899 39 2,620 32 Exercisable at end of period 899 39 2,572 32</t>
  </si>
  <si>
    <t>Other information related to the company's share options</t>
  </si>
  <si>
    <t>Other information related to the Company's share options is as follows (in millions): Three months ended June 30, Six months ended June 30, 2015 2014 2015 2014 Aggregate intrinsic value of stock options exercised $ 6 $ 24 $ 100 $ 45 Cash received from the exercise of stock options 4 13 38 27 Tax benefit realized from the exercise of stock options 1 6 35 12</t>
  </si>
  <si>
    <t>Derivatives and Hedging (Tables)</t>
  </si>
  <si>
    <t>Notional and fair values of derivative instruments</t>
  </si>
  <si>
    <t>The notional and fair values of derivative instruments are as follows (in millions): Notional Amount Derivative Assets (1) Derivative Liabilities (2) June 30, December 31, June 30, December 31, June 30, December 31, Derivatives accounted for as hedges: Interest rate contracts $ — $ — $ — $ — $ — $ — Foreign exchange contracts 998 1,200 54 46 57 58 Total 998 1,200 54 46 57 58 Derivatives not accounted for as hedges: Foreign exchange contracts (3) 167 165 — — — — Total $ 1,165 $ 1,365 $ 54 $ 46 $ 57 $ 58 ______________________________________________ (1) Included within Other current assets ( $28 million at June 30, 2015 and $24 million at December 31, 2014 ) or Other non-current assets ( $26 million at June 30, 2015 and $22 million at December 31, 2014 ). (2) Included within Other current liabilities ( $47 million at June 30, 2015 and $52 million at December 31, 2014 ) or Other non-current liabilities ( $10 million at June 30, 2015 and $6 million at December 31, 2014 ). (3) These contracts typically are for 30 day durations and executed close to the last day of the most recent reporting month, thereby resulting in nominal fair values at the balance sheet date. Offsetting of financial assets and derivatives assets are as follows (in millions): Gross Amounts of Recognized Assets Gross Amounts Offset in the Statement of Financial Position Net Amounts of Assets Presented in the Statement of Financial Position (1) June 30, December 31, June 30, December 31, June 30, December 31, Derivatives accounted for as hedges: Interest rate contracts $ — $ — $ — $ — $ — $ — Foreign exchange contracts 54 46 (20 ) (14 ) 34 32 Total 54 46 (20 ) (14 ) 34 32 Derivatives not accounted for as hedges: Foreign exchange contracts — — — — — — Total $ 54 $ 46 $ (20 ) $ (14 ) $ 34 $ 32 ______________________________________________ (1) Included within Other current assets ( $17 million at June 30, 2015 and $12 million at December 31, 2014 ) or Other non-current assets ( $17 million at June 30, 2015 and $20 million at December 31, 2014 ). Offsetting of financial liabilities and derivative liabilities are as follows (in millions): Gross Amounts of Recognized Liabilities Gross Amounts Offset in the Statement of Financial Position Net Amounts of Liabilities Presented in the Statement of Financial Position (1) June 30, December 31, June 30, December 31, June 30, December 31, Derivatives accounted for as hedges: Interest rate contracts $ — $ — $ — $ — $ — $ — Foreign exchange contracts 57 58 (20 ) (14 ) 37 44 Total 57 58 (20 ) (14 ) 37 44 Derivatives not accounted for as hedges: Foreign exchange contracts — — — — — — Total $ 57 $ 58 $ (20 ) $ (14 ) $ 37 $ 44 ______________________________________________ (1) Included within Other current liabilities ( $36 million at June 30, 2015 and $40 million at December 31, 2014 ) or Other non-current liabilities ( $1 million at June 30, 2015 and $4 million at December 31, 2014 )</t>
  </si>
  <si>
    <t>Derivative gains (losses)</t>
  </si>
  <si>
    <t>The amounts of derivative gains (losses) recognized in the Condensed Consolidated Financial Statements for the three and six months ended June 30, 2015 and 2014 are as follows (in millions): Three Months Ended June 30, 2015 Location of future reclassification from Accumulated Other Comprehensive Loss Gain (Loss) recognized in Accumulated Other Comprehensive Loss: Compensation and Benefits Other General Expenses Interest Expense Other Income (Expense) Total Cash flow hedges: Interest rate contracts $ — $ — $ — $ — $ — Foreign exchange contracts 1 3 — 10 14 Total $ 1 $ 3 $ — $ 10 $ 14 Three Months Ended June 30, 2014 Location of future reclassification from Accumulated Other Comprehensive Loss Gain (Loss) recognized in Accumulated Other Comprehensive Loss: Compensation and Benefits Other General Expenses Interest Expense Other Income (Expense) Total Cash flow hedges: Interest rate contracts $ — $ — $ — $ — $ — Foreign exchange contracts 5 — — 10 15 Total $ 5 $ — $ — $ 10 $ 15 Six Months Ended June 30, 2015 Location of future reclassification from Accumulated Other Comprehensive Loss Gain (Loss) recognized in Accumulated Other Comprehensive Loss: Compensation and Benefits Other General Expenses Interest Expense Other Income (Expense) Total Cash flow hedges: Interest rate contracts $ — $ — $ — $ — $ — Foreign exchange contracts 6 1 — 6 13 Total $ 6 $ 1 $ — $ 6 $ 13 Six Months Ended June 30, 2014 Location of future reclassification from Accumulated Other Comprehensive Loss Gain (Loss) recognized in Accumulated Other Comprehensive Loss: Compensation and Benefits Other General Expenses Interest Expense Other Income (Expense) Total Cash flow hedges: Interest rate contracts $ — $ — $ — $ — $ — Foreign exchange contracts 16 — — (9 ) 7 Total $ 16 $ — $ — $ (9 ) $ 7 Three Months Ended June 30, 2015 Gain (Loss) reclassified from Accumulated Other Comprehensive Loss into Income (Effective Portion): Compensation and Benefits Other General Expenses Interest Expense Other Income (Expense) Total Cash flow hedges: Interest rate contracts $ — $ — $ — $ — Foreign exchange contracts 1 (1 ) (2 ) 5 3 Total $ 1 $ (1 ) $ (2 ) $ 5 $ 3 Three Months Ended June 30, 2014 Gain (Loss) reclassified from Accumulated Other Comprehensive Loss into Income (Effective Portion): Compensation and Benefits Other General Expenses Interest Expense Other Income (Expense) Total Cash flow hedges: Interest rate contracts $ — $ — $ — $ — $ — Foreign exchange contracts — — (3 ) 5 2 Total $ — $ — $ (3 ) $ 5 $ 2 Six Months Ended June 30, 2015 Gain (Loss) reclassified from Accumulated Other Comprehensive Loss into Income (Effective Portion): Compensation and Benefits Other General Expenses Interest Expense Other Income (Expense) Total Cash flow hedges: Interest rate contracts $ — $ — $ (1 ) $ — $ (1 ) Foreign exchange contracts 1 (1 ) (4 ) (3 ) (7 ) Total $ 1 $ (1 ) $ (5 ) $ (3 ) $ (8 ) Six Months Ended June 30, 2014 Gain (Loss) reclassified from Accumulated Other Comprehensive Loss into Income (Effective Portion): Compensation and Benefits Other General Expenses Interest Expense Other Income (Expense) Total Cash flow hedges: Interest rate contracts $ — $ — $ (1 ) $ — $ (1 ) Foreign exchange contracts (2 ) — (5 ) (12 ) (19 ) Total $ (2 ) $ — $ (6 ) $ (12 ) $ (20 )</t>
  </si>
  <si>
    <t>Fair Value Measurements and Financial Instruments (Tables)</t>
  </si>
  <si>
    <t>Schedule of assets and liabilities that are measured at fair value on a recurring basis</t>
  </si>
  <si>
    <t xml:space="preserve">The following tables present the categorization of the Company's assets and liabilities that are measured at fair value on a recurring basis at June 30, 2015 and December 31, 2014 (in millions): Fair Value Measurements Using Balance at June 30, 2015 Quoted Prices in Active Markets for Identical Assets (Level 1) Significant Other Observable Inputs (Level 2) Significant Unobservable Inputs (Level 3) Assets: Money market funds and highly liquid debt securities (1) $ 1,895 $ 1,895 $ — $ — Other investments: Corporate bonds 1 — — 1 Government bonds 6 — 6 — Equity investments 10 6 4 — Derivatives: Interest rate contracts — — — — Foreign exchange contracts 54 — 54 — Liabilities: Derivatives: Foreign exchange contracts 57 — 57 — ______________________________________________ (1) Includes $ 1,895 million of money market funds that are classified as Fiduciary assets, Short-term investments or Cash and cash equivalents in the Condensed Consolidated Statements of Financial Position, depending on their nature and initial maturity. Fair Value Measurements Using Balance at December 31, 2014 Quoted Prices in Active Markets for Identical Assets (Level 1) Significant Other Observable Inputs (Level 2) Significant Unobservable Inputs (Level 3) Assets: Money market funds and highly liquid debt securities (1) $ 1,850 $ 1,850 $ — $ — Other investments: Corporate bonds 1 — — 1 Government bonds 6 — 6 — Equity investments 11 6 5 — Derivatives: Interest rate contracts — — — — Foreign exchange contracts 46 — 46 — Liabilities: Derivatives: Foreign exchange contracts 58 — 58 — ______________________________________________ (1) Includes $1,850 million of money market funds that are classified as Fiduciary assets, Short-term investments or Cash and cash equivalents in the Condensed Consolidated Statements of Financial Position, depending on their nature and initial maturity. </t>
  </si>
  <si>
    <t>Schedule of financial instruments where the carrying amounts and fair values differ</t>
  </si>
  <si>
    <t>The fair value of Long-term debt is classified as Level 2 of the fair value hierarchy. The following table discloses the Company's financial instruments where the carrying amounts and fair values differ (in millions): June 30, 2015 December 31, 2014 Carrying Value Fair Value Carrying Value Fair Value Long-term debt $ 4,824 $ 5,060 $ 4,799 $ 5,268</t>
  </si>
  <si>
    <t>Segment Information (Tables)</t>
  </si>
  <si>
    <t>Schedule of total revenue by business segments</t>
  </si>
  <si>
    <t>Aon's total revenue is as follows (in millions): Three months ended June 30, Six months ended June 30, 2015 2014 2015 2014 Risk Solutions $ 1,833 $ 1,948 $ 3,728 $ 3,942 HR Solutions 979 982 1,949 1,947 Intersegment eliminations (7 ) (11 ) (25 ) (23 ) Total revenue $ 2,805 $ 2,919 $ 5,652 $ 5,866</t>
  </si>
  <si>
    <t>Schedule of commissions, fees and other revenues by products</t>
  </si>
  <si>
    <t>Commissions, fees and other revenues by product are as follows (in millions): Three months ended June 30, Six months ended June 30, 2015 2014 2015 2014 Retail brokerage $ 1,498 $ 1,582 $ 3,011 $ 3,161 Reinsurance brokerage 330 360 707 769 Total Risk Solutions Segment 1,828 1,942 3,718 3,930 Consulting services 391 395 762 779 Outsourcing 599 595 1,203 1,184 Intrasegment (11 ) (8 ) (16 ) (16 ) Total HR Solutions Segment 979 982 1,949 1,947 Intersegment (7 ) (11 ) (25 ) (23 ) Total commissions, fees and other revenue $ 2,800 $ 2,913 $ 5,642 $ 5,854</t>
  </si>
  <si>
    <t>Schedule of fiduciary investment income by business segments</t>
  </si>
  <si>
    <t>Fiduciary investment income by segment is as follows (in millions): Three months ended June 30, Six months ended June 30, 2015 2014 2015 2014 Risk Solutions $ 5 $ 6 $ 10 $ 12 HR Solutions — — — — Total fiduciary investment income $ 5 $ 6 $ 10 $ 12</t>
  </si>
  <si>
    <t>Schedule of reconciliation of segment income before tax to income from continuing operations before income taxes</t>
  </si>
  <si>
    <t>A reconciliation of segment operating income before tax to income before income taxes is as follows (in millions): Three months ended June 30, Six months ended June 30, 2015 2014 2015 2014 Risk Solutions $ 279 $ 417 $ 691 $ 862 HR Solutions 39 69 115 136 Segment income before income taxes 318 486 806 998 Unallocated expenses (41 ) (41 ) (88 ) (84 ) Interest income 4 2 7 4 Interest expense (68 ) (65 ) (133 ) (123 ) Other income (expense) 1 (2 ) 43 (1 ) Income before income taxes $ 214 $ 380 $ 635 $ 794</t>
  </si>
  <si>
    <t>Guarantee of Registered Securities (Tables)</t>
  </si>
  <si>
    <t>Condensed Consolidating Statements of Income</t>
  </si>
  <si>
    <t>Condensed Consolidating Statement of Income Three months ended June 30, 2015 Other Aon Aon Non-Guarantor Consolidating (millions) plc Corporation Subsidiaries Adjustments Consolidated Revenue Commissions, fees and other $ — $ — $ 2,800 $ — $ 2,800 Fiduciary investment income — — 5 — 5 Total revenue — — 2,805 — 2,805 Expenses Compensation and benefits 5 10 1,638 — 1,653 Other general expenses (4 ) 2 877 — 875 Total operating expenses 1 12 2,515 — 2,528 Operating (loss) income (1 ) (12 ) 290 — 277 Interest income (5 ) 4 5 — 4 Interest expense (29 ) (33 ) (6 ) — (68 ) Intercompany interest income (expense) 119 (116 ) (3 ) — — Intercompany other (expense) income (56 ) (15 ) 71 — — Other income (1 ) — 2 — 1 (Loss) income before taxes 27 (172 ) 359 — 214 Income tax (benefit) expense 6 (66 ) 86 — 26 (Loss) income before equity in earnings of subsidiaries 21 (106 ) 273 — 188 Equity in earnings of subsidiaries, net of tax 157 170 64 (391 ) — Net income 178 64 337 (391 ) 188 Less: Net income attributable to noncontrolling interests — — 10 — 10 Net income attributable to Aon shareholders $ 178 $ 64 $ 327 $ (391 ) $ 178 Condensed Consolidating Statement of Income Three months ended June 30, 2014 Other Aon Aon Non-Guarantor Consolidating (millions) plc Corporation Subsidiaries Adjustments Consolidated Revenue Commissions, fees and other $ — $ — $ 2,913 $ — $ 2,913 Fiduciary investment income — — 6 — 6 Total revenue — — 2,919 — 2,919 Expenses Compensation and benefits 6 6 1,696 — 1,708 Other general expenses 1 3 762 — 766 Total operating expenses 7 9 2,458 — 2,474 Operating (loss) income (7 ) (9 ) 461 — 445 Interest income (2 ) — 4 — 2 Interest expense (15 ) (32 ) (18 ) — (65 ) Intercompany interest income (expense) 111 (73 ) (38 ) — — Intercompany other (expense) income (54 ) (4 ) 58 — — Other income (1 ) 8 (9 ) — (2 ) Income (loss) before taxes 32 (110 ) 458 — 380 Income tax expense (benefit) 6 (42 ) 103 — 67 Income (loss) before equity in earnings of subsidiaries 26 (68 ) 355 — 313 Equity in earnings of subsidiaries, net of tax 278 288 220 (786 ) — Net income 304 220 575 (786 ) 313 Less: Net income attributable to noncontrolling interests — — 9 — 9 Net income attributable to Aon shareholders $ 304 $ 220 $ 566 $ (786 ) $ 304 Condensed Consolidating Statement of Income Six months ended June 30, 2015 Other Aon Aon Non-Guarantor Consolidating (millions) plc Corporation Subsidiaries Adjustments Consolidated Revenue Commissions, fees and other $ — $ — $ 5,642 $ — $ 5,642 Fiduciary investment income — — 10 — 10 Total revenue — — 5,652 — 5,652 Expenses Compensation and benefits 57 21 3,258 — 3,336 Other general expenses 9 4 1,585 — 1,598 Total operating expenses 66 25 4,843 — 4,934 Operating (loss) income (66 ) (25 ) 809 — 718 Interest income (9 ) 7 9 — 7 Interest expense (54 ) (68 ) (11 ) — (133 ) Intercompany interest income (expense) 239 (221 ) (18 ) — — Intercompany other (expense) income (106 ) (23 ) 129 — — Other income 1 8 34 — 43 (Loss) income before taxes 5 (322 ) 952 — 635 Income tax (benefit) expense 1 (117 ) 222 — 106 (Loss) income before equity in earnings of subsidiaries 4 (205 ) 730 — 529 Equity in earnings of subsidiaries, net of tax 502 571 366 (1,439 ) — Net income 506 366 1,096 (1,439 ) 529 Less: Net income attributable to noncontrolling interests — — 23 — 23 Net income attributable to Aon shareholders $ 506 $ 366 $ 1,073 $ (1,439 ) $ 506 Condensed Consolidating Statement of Income Six months ended June 30, 2014 Other Aon Aon Non-Guarantor Consolidating (millions) plc Corporation Subsidiaries Adjustments Consolidated Revenue Commissions, fees and other $ — $ — $ 5,854 $ — $ 5,854 Fiduciary investment income — — 12 — 12 Total revenue — — 5,866 — 5,866 Expenses Compensation and benefits 72 13 3,374 — 3,459 Other general expenses 6 5 1,482 — 1,493 Total operating expenses 78 18 4,856 — 4,952 Operating (loss) income (78 ) (18 ) 1,010 — 914 Interest income (4 ) 1 7 — 4 Interest expense (25 ) (63 ) (35 ) — (123 ) Intercompany interest income (expense) 222 (147 ) (75 ) — — Intercompany other (expense) income (72 ) (19 ) 91 — — Other income (1 ) 8 (8 ) — (1 ) (Loss) income before taxes 42 (238 ) 990 — 794 Income tax (benefit) expense 9 (92 ) 228 — 145 (Loss) income before equity in earnings of subsidiaries 33 (146 ) 762 — 649 Equity in earnings of subsidiaries, net of tax 596 621 475 (1,692 ) — Net income 629 475 1,237 (1,692 ) 649 Less: Net income attributable to noncontrolling interests — — 20 — 20 Net income attributable to Aon shareholders $ 629 $ 475 $ 1,217 $ (1,692 ) $ 629</t>
  </si>
  <si>
    <t>Condensed Consolidating Statements of Comprehensive Income</t>
  </si>
  <si>
    <t>Condensed Consolidating Statement of Comprehensive Income Three months ended June 30, 2015 Other Aon Aon Non-Guarantor Consolidating (millions) plc Corporation Subsidiaries Adjustments Consolidated Net income $ 178 $ 64 $ 337 $ (391 ) $ 188 Less: Net income attributable to noncontrolling interests — — 10 — 10 Net income attributable to Aon shareholders $ 178 $ 64 $ 327 $ (391 ) $ 178 Other comprehensive (loss) income, net of tax: Change in fair value of financial instruments — 2 (8 ) — (6 ) Foreign currency translation adjustments — 4 171 — 175 Post-retirement benefit obligation — 9 12 — 21 Total other comprehensive loss — 15 175 — 190 Equity in other comprehensive loss of subsidiaries, net of tax 191 173 188 (552 ) — Less: Other comprehensive income attributable to noncontrolling interests — — (1 ) — (1 ) Total other comprehensive loss attributable to Aon shareholders 191 188 364 (552 ) 191 Comprehensive income attributable to Aon shareholders $ 369 $ 252 $ 691 $ (943 ) $ 369 Condensed Consolidating Statement of Comprehensive Income Three months ended June 30, 2014 Other Aon Aon Non-Guarantor Consolidating (millions) plc Corporation Subsidiaries Adjustments Consolidated Net income $ 304 $ 220 $ 575 $ (786 ) $ 313 Less: Net income attributable to noncontrolling interests — — 9 — 9 Net income attributable to Aon shareholders $ 304 $ 220 $ 566 $ (786 ) $ 304 Other comprehensive income (loss), net of tax: Change in fair value of financial instruments — (1 ) 11 — 10 Foreign currency translation adjustments — 15 59 — 74 Post-retirement benefit obligation — 5 13 — 18 Total other comprehensive (loss) income — 19 83 — 102 Equity in other comprehensive income of subsidiaries, net of tax 102 73 — (175 ) — Less: Other comprehensive income attributable to noncontrolling interests — — — — — Total other comprehensive income attributable to Aon shareholders 102 92 83 (175 ) 102 Comprehensive income attributable to Aon Shareholders $ 406 $ 312 $ 649 $ (961 ) $ 406 Condensed Consolidating Statement of Comprehensive Income Six months ended June 30, 2015 Other Aon Aon Non-Guarantor Consolidating (millions) plc Corporation Subsidiaries Adjustments Consolidated Net income $ 506 $ 366 $ 1,096 $ (1,439 ) $ 529 Less: Net income attributable to noncontrolling interests — — 23 — 23 Net income attributable to Aon shareholders $ 506 $ 366 $ 1,073 $ (1,439 ) $ 506 Other comprehensive (loss) income, net of tax: Change in fair value of financial instruments — 1 (2 ) — (1 ) Foreign currency translation adjustments — (19 ) (128 ) — (147 ) Post-retirement benefit obligation — 17 27 — 44 Total other comprehensive loss — (1 ) (103 ) — (104 ) Equity in other comprehensive loss of subsidiaries, net of tax (102 ) (94 ) (95 ) 291 — Less: Other comprehensive income attributable to noncontrolling interests — — (2 ) — (2 ) Total other comprehensive loss attributable to Aon shareholders (102 ) (95 ) (196 ) 291 (102 ) Comprehensive income attributable to Aon shareholders $ 404 $ 271 $ 877 $ (1,148 ) $ 404 Condensed Consolidating Statement of Comprehensive Income Six months ended June 30, 2014 Other Aon Aon Non-Guarantor Consolidating (millions) plc Corporation Subsidiaries Adjustments Consolidated Net income $ 629 $ 475 $ 1,237 $ (1,692 ) $ 649 Less: Net income attributable to noncontrolling interests — — 20 — 20 Net income attributable to Aon shareholders $ 629 $ 475 $ 1,217 $ (1,692 ) $ 629 Other comprehensive (loss) income, net of tax: Change in fair value of financial instruments — — 20 — 20 Foreign currency translation adjustments — (2 ) 92 — 90 Post-retirement benefit obligation — 11 33 — 44 Total other comprehensive loss — 9 145 — 154 Equity in other comprehensive loss of subsidiaries, net of tax 156 142 — (298 ) — Less: Other comprehensive income attributable to noncontrolling interests — — (2 ) — (2 ) Total other comprehensive loss attributable to Aon shareholders 156 151 147 (298 ) 156 Comprehensive income attributable to Aon shareholders $ 785 $ 626 $ 1,364 $ (1,990 ) $ 785</t>
  </si>
  <si>
    <t>Condensed Consolidating Statements of Financial Position</t>
  </si>
  <si>
    <t>Condensed Consolidating Statement of Financial Position As of June 30, 2015 Other Aon Aon Non-Guarantor Consolidating (millions) plc Corporation Subsidiaries Adjustments Consolidated ASSETS Cash and cash equivalents $ — $ 2,221 $ 707 $ (2,561 ) $ 367 Short-term investments — 125 359 — 484 Receivables, net — — 2,684 — 2,684 Fiduciary assets — — 11,389 — 11,389 Intercompany receivables 258 3,847 10,286 (14,391 ) — Other current assets 2 223 538 (32 ) 731 Total Current Assets 260 6,416 25,963 (16,984 ) 15,655 Goodwill — — 8,661 — 8,661 Intangible assets, net — — 2,350 — 2,350 Fixed assets, net — — 782 — 782 Intercompany receivables 7,379 581 1,621 (9,581 ) — Other non-current assets 189 693 1,656 (783 ) 1,755 Investment in subsidiary 4,488 15,799 542 (20,829 ) — TOTAL ASSETS $ 12,316 $ 23,489 $ 41,575 $ (48,177 ) $ 29,203 LIABILITIES AND EQUITY Fiduciary liabilities $ — $ — $ 11,389 $ — $ 11,389 Short-term debt and current portion of long-term debt — 1,225 12 — 1,237 Accounts payable and accrued liabilities 2,597 49 1,283 (2,561 ) 1,368 Intercompany payables 223 9,975 4,194 (14,392 ) — Other current liabilities — 55 822 (32 ) 845 Total Current Liabilities 2,820 11,304 17,700 (16,985 ) 14,839 Long-term debt 3,092 1,418 314 — 4,824 Pension, other post-retirement and other post-employment liabilities — 1,336 608 — 1,944 Intercompany payables — 8,787 794 (9,581 ) — Other non-current liabilities 6 102 1,814 (782 ) 1,140 TOTAL LIABILITIES 5,918 22,947 21,230 (27,348 ) 22,747 TOTAL AON SHAREHOLDERS' EQUITY 6,398 542 20,287 (20,829 ) 6,398 Noncontrolling interests — — 58 — 58 TOTAL EQUITY 6,398 542 20,345 (20,829 ) 6,456 TOTAL LIABILITIES AND EQUITY $ 12,316 $ 23,489 $ 41,575 $ (48,177 ) $ 29,203 Condensed Consolidating Statement of Financial Position As of December 31, 2014 Other Aon Aon Non-Guarantor Consolidating (millions) plc Corporation Subsidiaries Adjustments Consolidated ASSETS Cash and cash equivalents $ — $ 2,727 $ 1,361 $ (3,714 ) $ 374 Short-term investments — 165 229 — 394 Receivables, net — — 2,815 — 2,815 Fiduciary assets — — 11,638 — 11,638 Intercompany receivables 455 2,814 9,156 (12,425 ) — Other current assets 2 226 407 (33 ) 602 Total Current Assets 457 5,932 25,606 (16,172 ) 15,823 Goodwill — — 8,860 — 8,860 Intangible assets, net — — 2,520 — 2,520 Fixed assets, net — — 765 — 765 Intercompany receivables 7,399 600 111 (8,110 ) — Other non-current assets 179 697 1,718 (790 ) 1,804 Investment in subsidiary 4,962 15,200 1,880 (22,042 ) — TOTAL ASSETS $ 12,997 $ 22,429 $ 41,460 $ (47,114 ) $ 29,772 LIABILITIES AND EQUITY Fiduciary liabilities $ — $ — $ 11,638 $ — $ 11,638 Short-term debt and current portion of long-term debt — 767 16 — 783 Accounts payable and accrued liabilities 3,755 58 1,706 (3,714 ) 1,805 Intercompany payables 122 8,960 3,343 (12,425 ) — Other current liabilities — 49 772 (33 ) 788 Total Current Liabilities 3,877 9,834 17,475 (16,172 ) 15,014 Long-term debt 2,544 1,917 338 — 4,799 Pension, other post-retirement and other post-employment liabilities — 1,396 745 — 2,141 Intercompany payables — 7,277 833 (8,110 ) — Other non-current liabilities 5 125 1,847 (790 ) 1,187 TOTAL LIABILITIES 6,426 20,549 21,238 (25,072 ) 23,141 TOTAL AON SHAREHOLDERS' EQUITY 6,571 1,880 20,162 (22,042 ) 6,571 Noncontrolling interests — — 60 — 60 TOTAL EQUITY 6,571 1,880 20,222 (22,042 ) 6,631 TOTAL LIABILITIES AND EQUITY $ 12,997 $ 22,429 $ 41,460 $ (47,114 ) $ 29,772</t>
  </si>
  <si>
    <t>Condensed Consolidating Statements of Cash Flows</t>
  </si>
  <si>
    <t>Condensed Consolidating Statement of Cash Flows Six months ended June 30, 2015 Aon Aon Other Non-Guarantor Consolidating (millions) plc Corporation Subsidiaries Adjustments Consolidated CASH FLOWS FROM OPERATING ACTIVITIES CASH PROVIDED BY (USED FOR) OPERATING ACTIVITIES $ (120 ) $ (368 ) $ 853 $ — $ 365 CASH FLOWS FROM INVESTING ACTIVITIES Sales of long-term investments — — 10 — 10 Purchase of long-term investments — (1 ) — — (1 ) Net sales of short-term investments - non-fiduciary — 41 (138 ) — (97 ) Acquisition of businesses, net of cash acquired — — (23 ) — (23 ) Proceeds from sale of businesses — — 52 — 52 Capital expenditures — — (142 ) — (142 ) CASH PROVIDED BY (USED FOR) INVESTING ACTIVITIES — 40 (241 ) — (201 ) CASH FLOWS FROM FINANCING ACTIVITIES Share repurchase (550 ) — — — (550 ) Advances from (to) affiliates 172 (134 ) (1,191 ) 1,153 — Issuance of shares for employee benefit plans 52 — — — 52 Issuance of debt 712 1,732 1 — 2,445 Repayment of debt (110 ) (1,776 ) (10 ) — (1,896 ) Cash dividends to shareholders (156 ) — — — (156 ) Purchase of shares from noncontrolling interests — — (5 ) — (5 ) Dividends paid to noncontrolling interests — — (18 ) — (18 ) CASH (USED FOR) PROVIDED BY FINANCING ACTIVITIES 120 (178 ) (1,223 ) 1,153 (128 ) EFFECT OF EXCHANGE RATE CHANGES ON CASH AND CASH EQUIVALENTS — — (43 ) — (43 ) NET (DECREASE) INCREASE IN CASH AND CASH EQUIVALENTS — (506 ) (654 ) 1,153 (7 ) CASH AND CASH EQUIVALENTS AT BEGINNING OF YEAR — 2,727 1,361 (3,714 ) 374 CASH AND CASH EQUIVALENTS AT END OF PERIOD $ — $ 2,221 $ 707 $ (2,561 ) $ 367 Condensed Consolidating Statement of Cash Flows Six months ended June 30, 2014 Other Aon Aon Non-Guarantor Consolidating (millions) plc Corporation Subsidiaries Adjustments Consolidated CASH FLOWS FROM OPERATING ACTIVITIES CASH PROVIDED BY (USED FOR) OPERATING ACTIVITIES $ 265 $ (215 ) $ 283 $ — $ 333 CASH FLOWS FROM INVESTING ACTIVITIES Sales of long-term investments — 37 11 — 48 Purchase of long-term investments — (14 ) — — (14 ) Net sales of short-term investments - non-fiduciary — 27 190 — 217 Acquisition of businesses, net of cash acquired — — (83 ) — (83 ) Proceeds from sale of businesses — — 1 — 1 Capital expenditures — — (115 ) — (115 ) CASH PROVIDED BY INVESTING ACTIVITIES — 50 4 — 54 CASH FLOWS FROM FINANCING ACTIVITIES Share repurchase (1,250 ) — — — (1,250 ) Advances from (to) affiliates (522 ) 99 586 (163 ) — Issuance of shares for employee benefit plans 40 — — — 40 Issuance of debt 2,169 1,161 (6 ) — 3,324 Repayment of debt (574 ) (1,161 ) (10 ) — (1,745 ) Deposit with trustee — — (681 ) — (681 ) Cash dividends to shareholders (128 ) — — — (128 ) Purchase of shares from noncontrolling interests — — 1 — 1 Dividends paid to noncontrolling interests — — (10 ) — (10 ) CASH (USED FOR) PROVIDED BY FINANCING ACTIVITIES (265 ) 99 (120 ) (163 ) (449 ) EFFECT OF EXCHANGE RATE CHANGES ON CASH AND CASH EQUIVALENTS — — 3 — 3 NET (DECREASE) INCREASE IN CASH AND CASH EQUIVALENTS — (66 ) 170 (163 ) (59 ) CASH AND CASH EQUIVALENTS AT BEGINNING OF YEAR — 247 1,246 (1,016 ) 477 CASH AND CASH EQUIVALENTS AT END OF PERIOD $ — $ 181 $ 1,416 $ (1,179 ) $ 418</t>
  </si>
  <si>
    <t>Basis of Presentation Basis of Presentation (Details) - USD ($) $ in Millions</t>
  </si>
  <si>
    <t>Investments</t>
  </si>
  <si>
    <t>Cash and Cash Equivalents (Details) £ in Millions, $ in Millions</t>
  </si>
  <si>
    <t>Jun. 30, 2015GBP (£)</t>
  </si>
  <si>
    <t>Jun. 30, 2015USD ($)</t>
  </si>
  <si>
    <t>Dec. 31, 2014USD ($)</t>
  </si>
  <si>
    <t>Short-term investment, minimum maturity period</t>
  </si>
  <si>
    <t>3 months</t>
  </si>
  <si>
    <t>Short-term investment, maximum maturity period</t>
  </si>
  <si>
    <t>1 year</t>
  </si>
  <si>
    <t>Cash and Cash Equivalents and Short-Term Investments</t>
  </si>
  <si>
    <t>Restricted Cash and Investments, Current</t>
  </si>
  <si>
    <t>Operating funds in U.K.</t>
  </si>
  <si>
    <t>Cash and cash equivalents, restricted</t>
  </si>
  <si>
    <t>Other Financial Data - Schedule of Other Income (Details) - USD ($) $ in Millions</t>
  </si>
  <si>
    <t>Other (Expense) Income</t>
  </si>
  <si>
    <t>Foreign currency remeasurement (loss) gain</t>
  </si>
  <si>
    <t>Gain on disposal of business</t>
  </si>
  <si>
    <t>Equity earnings</t>
  </si>
  <si>
    <t>Income (loss) on financial instruments</t>
  </si>
  <si>
    <t>Other</t>
  </si>
  <si>
    <t>Other Financial Data Schedule of Allowance for Doubtful Accounts (Details) - USD ($) $ in Millions</t>
  </si>
  <si>
    <t>Allowance for Doubtful Accounts Receivable [Roll Forward]</t>
  </si>
  <si>
    <t>Balance at beginning of period</t>
  </si>
  <si>
    <t>Provision charged to operations</t>
  </si>
  <si>
    <t>Accounts written off, net of recoveries</t>
  </si>
  <si>
    <t>Foreign currency translation</t>
  </si>
  <si>
    <t>Balance at end of period</t>
  </si>
  <si>
    <t>Other Financial Data Schedule of Other Current Assets (Details) - USD ($) $ in Millions</t>
  </si>
  <si>
    <t>Taxes receivable</t>
  </si>
  <si>
    <t>Deferred tax assets</t>
  </si>
  <si>
    <t>Prepaid expenses</t>
  </si>
  <si>
    <t>Deferred project costs</t>
  </si>
  <si>
    <t>Other Financial Data Schedule of Non-current Assets (Details) - USD ($) $ in Millions</t>
  </si>
  <si>
    <t>Prepaid pension</t>
  </si>
  <si>
    <t>Other Financial Data Schedule of Other Current Liabilities (Details) - USD ($) $ in Millions</t>
  </si>
  <si>
    <t>Deferred revenue</t>
  </si>
  <si>
    <t>Taxes payable</t>
  </si>
  <si>
    <t>Deferred tax liabilities</t>
  </si>
  <si>
    <t>Other Financial Data Schedule of Other Non-current Liabilities (Details) - USD ($) $ in Millions</t>
  </si>
  <si>
    <t>Leases</t>
  </si>
  <si>
    <t>Acquisitions and Dispositions - Acquisitions (Details) $ in Millions</t>
  </si>
  <si>
    <t>Jun. 30, 2015USD ($)business</t>
  </si>
  <si>
    <t>Jun. 30, 2014USD ($)business</t>
  </si>
  <si>
    <t>Intangible assets:</t>
  </si>
  <si>
    <t>Business Acquisition 1 [Member]</t>
  </si>
  <si>
    <t>Business Acquisition</t>
  </si>
  <si>
    <t>Consideration</t>
  </si>
  <si>
    <t>Other intangible assets</t>
  </si>
  <si>
    <t>Risk Solutions [Member]</t>
  </si>
  <si>
    <t>Number of business acquired under business combination | business</t>
  </si>
  <si>
    <t>HR Solutions [Member]</t>
  </si>
  <si>
    <t>Acquisitions and Dispositions - Dispositions (Details) $ in Millions</t>
  </si>
  <si>
    <t>Dispositions</t>
  </si>
  <si>
    <t>Number of dispositions</t>
  </si>
  <si>
    <t>Gain on disposal of business | $</t>
  </si>
  <si>
    <t>Goodwill and Other Intangible Assets (Details) $ in Millions</t>
  </si>
  <si>
    <t>Changes in the net carrying amount of goodwill by operating segment (in millions)</t>
  </si>
  <si>
    <t>Beginning balance</t>
  </si>
  <si>
    <t>Goodwill related to current year acquisitions</t>
  </si>
  <si>
    <t>Goodwill related to disposals</t>
  </si>
  <si>
    <t>Goodwill related to prior year acquisitions</t>
  </si>
  <si>
    <t>Ending balance</t>
  </si>
  <si>
    <t>Goodwill and Other Intangible Assets (Details 2) - USD ($) $ in Millions</t>
  </si>
  <si>
    <t>Intangible assets with indefinite lives</t>
  </si>
  <si>
    <t>Tradenames</t>
  </si>
  <si>
    <t>Intangible assets with finite lives</t>
  </si>
  <si>
    <t>Intangible assets with finite lives, Gross Carrying Amount</t>
  </si>
  <si>
    <t>Intangible assets with finite lives, Accumulated Amortization</t>
  </si>
  <si>
    <t>Intangible assets, Net Carrying Amount</t>
  </si>
  <si>
    <t>Amortization expense on intangible assets</t>
  </si>
  <si>
    <t>Estimated amortization for intangible assets</t>
  </si>
  <si>
    <t>Remainder of 2015</t>
  </si>
  <si>
    <t>Thereafter</t>
  </si>
  <si>
    <t>Customer related and contract based [Member]</t>
  </si>
  <si>
    <t>Marketing, technology and other [Member]</t>
  </si>
  <si>
    <t>Debt (Details)</t>
  </si>
  <si>
    <t>Jun. 30, 2015EUR (€)</t>
  </si>
  <si>
    <t>May. 20, 2015USD ($)</t>
  </si>
  <si>
    <t>Feb. 02, 2015USD ($)</t>
  </si>
  <si>
    <t>Dec. 31, 2014USD ($)credit_facility</t>
  </si>
  <si>
    <t>Debt Instrument [Line Items]</t>
  </si>
  <si>
    <t>Number Of Credit Facilities | credit_facility</t>
  </si>
  <si>
    <t>Commercial paper [Member]</t>
  </si>
  <si>
    <t>Total debt</t>
  </si>
  <si>
    <t>Weighted average commercial paper outstanding</t>
  </si>
  <si>
    <t>Weighted-average interest rates (as a percent)</t>
  </si>
  <si>
    <t>0.46%</t>
  </si>
  <si>
    <t>0.48%</t>
  </si>
  <si>
    <t>4.750% Senior Notes Due May 2045 [Member] | Notes Payable, Other Payables [Member]</t>
  </si>
  <si>
    <t>Face amount of debt</t>
  </si>
  <si>
    <t>Debt interest rate percentage</t>
  </si>
  <si>
    <t>4.75%</t>
  </si>
  <si>
    <t>Domestic Line of Credit [Member] | 2017 Facility [Member] | Line of Credit [Member]</t>
  </si>
  <si>
    <t>Line of credit facility, maximum borrowing capacity</t>
  </si>
  <si>
    <t>Foreign Line of Credit [Member] | 2015 Facility [Member] | Line of Credit [Member]</t>
  </si>
  <si>
    <t>Foreign Line of Credit [Member] | 2020 Facility [Member] | Line of Credit [Member]</t>
  </si>
  <si>
    <t>Commercial paper [Member] | US Commercial Paper Program [Member]</t>
  </si>
  <si>
    <t>Commercial paper [Member] | European Multi Currency Paper Program [Member]</t>
  </si>
  <si>
    <t>Line of credit facility, maximum borrowing capacity | €</t>
  </si>
  <si>
    <t>Income Taxes Income Taxes (Details) - USD ($) $ in Millions</t>
  </si>
  <si>
    <t>Income Tax Contingency [Line Items]</t>
  </si>
  <si>
    <t>Effective income tax rate</t>
  </si>
  <si>
    <t>12.20%</t>
  </si>
  <si>
    <t>17.50%</t>
  </si>
  <si>
    <t>16.80%</t>
  </si>
  <si>
    <t>18.30%</t>
  </si>
  <si>
    <t>Decrease in uncertain tax positions</t>
  </si>
  <si>
    <t>Amount of liability for uncertain tax positions that would impact the effective tax rate if recognized</t>
  </si>
  <si>
    <t>Other Noncurrent Liabilities [Member]</t>
  </si>
  <si>
    <t>Liability for uncertain tax positions, noncurrent</t>
  </si>
  <si>
    <t>Liability for uncertain tax positions, interest</t>
  </si>
  <si>
    <t>Liability for uncertain tax positions, penalties</t>
  </si>
  <si>
    <t>Shareholders' Equity (Details) - USD ($)</t>
  </si>
  <si>
    <t>39 Months Ended</t>
  </si>
  <si>
    <t>Nov. 30, 2014</t>
  </si>
  <si>
    <t>Apr. 30, 2012</t>
  </si>
  <si>
    <t>Common Stock Programs</t>
  </si>
  <si>
    <t>Total cost of shares purchased</t>
  </si>
  <si>
    <t>Weighted average shares outstanding</t>
  </si>
  <si>
    <t>Shares for basic earnings per share (in shares)</t>
  </si>
  <si>
    <t>Common stock equivalents (in shares)</t>
  </si>
  <si>
    <t>Shares for diluted earnings per share (in shares)</t>
  </si>
  <si>
    <t>Number of shares excluded from the calculation of diluted earnings per share</t>
  </si>
  <si>
    <t>2012 - Share Repurchase Program [Member]</t>
  </si>
  <si>
    <t>Share repurchase authorization limit</t>
  </si>
  <si>
    <t>Average price per share of stock repurchased</t>
  </si>
  <si>
    <t>Share repurchase, remaining authorization limit</t>
  </si>
  <si>
    <t>Share Repurchase Program of 2014 [Member]</t>
  </si>
  <si>
    <t>Shareholders' Equity (Details 2) $ in Millions</t>
  </si>
  <si>
    <t>Changes in Accumulated Other Comprehensive Income (Loss) [Roll Forward]</t>
  </si>
  <si>
    <t>Other comprehensive income (loss) before reclassifications, net</t>
  </si>
  <si>
    <t>Amounts reclassified from accumulated other comprehensive loss:</t>
  </si>
  <si>
    <t>Amounts reclassified from accumulated other comprehensive loss</t>
  </si>
  <si>
    <t>Tax benefit</t>
  </si>
  <si>
    <t>Amounts reclassified from accumulated other comprehensive loss, net</t>
  </si>
  <si>
    <t>Net current period other comprehensive (loss) income</t>
  </si>
  <si>
    <t>Change in Fair Value of Financial Instruments [Member]</t>
  </si>
  <si>
    <t>[1]</t>
  </si>
  <si>
    <t>Foreign Currency Translation Adjustments [Member]</t>
  </si>
  <si>
    <t>Post-Retirement Benefit Obligation [Member]</t>
  </si>
  <si>
    <t>[2]</t>
  </si>
  <si>
    <t>Reclassifications from this category included in Accumulated other comprehensive loss are recorded in Other income (expense).</t>
  </si>
  <si>
    <t>Reclassifications from this category included in Accumulated other comprehensive loss are recorded in Compensation and benefits.</t>
  </si>
  <si>
    <t>Employee Benefits (Details) - USD ($) $ in Millions</t>
  </si>
  <si>
    <t>U.K. [Member]</t>
  </si>
  <si>
    <t>Defined Benefit Plan Disclosure</t>
  </si>
  <si>
    <t>Service cost</t>
  </si>
  <si>
    <t>Interest cost</t>
  </si>
  <si>
    <t>Expected return on plan assets</t>
  </si>
  <si>
    <t>Amortization of net actuarial loss</t>
  </si>
  <si>
    <t>Net periodic (benefit) cost</t>
  </si>
  <si>
    <t>Curtailment loss (gain) and other</t>
  </si>
  <si>
    <t>Total net periodic (benefit) cost</t>
  </si>
  <si>
    <t>Estimate of contributions to defined benefit pension plans for the current fiscal year</t>
  </si>
  <si>
    <t>Contributions made to defined benefit pension plans</t>
  </si>
  <si>
    <t>U.S. [Member]</t>
  </si>
  <si>
    <t>Other [Member]</t>
  </si>
  <si>
    <t>Share-Based Compensation Plans Share-based compensation expenses recognized (Details) - USD ($) $ in Millions</t>
  </si>
  <si>
    <t>Share-based Compensation Arrangement by Share-based Payment Award [Line Items]</t>
  </si>
  <si>
    <t>Total share-based compensation expense</t>
  </si>
  <si>
    <t>Restricted share units (RSUs) [Member]</t>
  </si>
  <si>
    <t>Performance share awards (“PSAs”) [Member]</t>
  </si>
  <si>
    <t>Share options [Member]</t>
  </si>
  <si>
    <t>Employee share purchase plans [Member]</t>
  </si>
  <si>
    <t>Share-Based Compensation Plans Restricted share unit activity (Details) - Restricted share units (RSUs) [Member] - $ / shares shares in Thousands</t>
  </si>
  <si>
    <t>12 Months Ended</t>
  </si>
  <si>
    <t>Non-vested share awards (in shares)</t>
  </si>
  <si>
    <t>Non-vested at beginning of period</t>
  </si>
  <si>
    <t>Granted</t>
  </si>
  <si>
    <t>Vested</t>
  </si>
  <si>
    <t>Forfeited</t>
  </si>
  <si>
    <t>Non-vested at end of period</t>
  </si>
  <si>
    <t>Weighted Average Fair value (in dollars per share)</t>
  </si>
  <si>
    <t>Represents per share weighted average fair value of award at date of grant.</t>
  </si>
  <si>
    <t>Share-Based Compensation Plans Performance Share Awards Narrative (Details) - Jun. 30, 2015 - Performance Shares [Member]</t>
  </si>
  <si>
    <t>Vesting conditions period</t>
  </si>
  <si>
    <t>3 years</t>
  </si>
  <si>
    <t>Minimum [Member]</t>
  </si>
  <si>
    <t>Shares issued, percent</t>
  </si>
  <si>
    <t>0.00%</t>
  </si>
  <si>
    <t>Maximum [Member]</t>
  </si>
  <si>
    <t>200.00%</t>
  </si>
  <si>
    <t>Share-Based Compensation Plans Schedule of Performance-based plans (Details) - Performance Shares [Member] - USD ($) $ / shares in Units, shares in Thousands, $ in Millions</t>
  </si>
  <si>
    <t>Dec. 31, 2013</t>
  </si>
  <si>
    <t>Target PSAs granted during period</t>
  </si>
  <si>
    <t>Weighted average fair value per share at date of grant</t>
  </si>
  <si>
    <t>Number of shares that would be issued based on current performance levels</t>
  </si>
  <si>
    <t>Unamortized expense, based on current performance levels</t>
  </si>
  <si>
    <t>Share-Based Compensation Plans Share options activity (Details) - Share options [Member] - $ / shares shares in Thousands</t>
  </si>
  <si>
    <t>Share Options (in shares)</t>
  </si>
  <si>
    <t>Beginning outstanding</t>
  </si>
  <si>
    <t>Exercised</t>
  </si>
  <si>
    <t>Forfeited and expired</t>
  </si>
  <si>
    <t>Outstanding at end of period</t>
  </si>
  <si>
    <t>Exercisable at end of period</t>
  </si>
  <si>
    <t>Weighted-Average Exercise Price (in dollars per share)</t>
  </si>
  <si>
    <t>Share-Based Compensation Plans Stock Option Narrative (Details) - USD ($) $ / shares in Units, $ in Millions</t>
  </si>
  <si>
    <t>Closing share price (in dollars per share)</t>
  </si>
  <si>
    <t>Aggregate intrinsic value of options outstanding</t>
  </si>
  <si>
    <t>Unamortized deferred compensation expense</t>
  </si>
  <si>
    <t>Remaining weighted-average amortization period</t>
  </si>
  <si>
    <t>2 years 2 months 12 days</t>
  </si>
  <si>
    <t>Weighted average remaining contractual life</t>
  </si>
  <si>
    <t>2 years 8 months 6 days</t>
  </si>
  <si>
    <t>1 year 10 months 18 days</t>
  </si>
  <si>
    <t>Share-Based Compensation Plans Other information related to the company's share options (Details) - USD ($) $ in Millions</t>
  </si>
  <si>
    <t>Aggregate intrinsic value of stock options exercised</t>
  </si>
  <si>
    <t>Cash received from the exercise of stock options</t>
  </si>
  <si>
    <t>Tax benefit realized from the exercise of stock options</t>
  </si>
  <si>
    <t>Derivatives and Hedging Foreign Exchange Risk Management Narrative (Details)</t>
  </si>
  <si>
    <t>Cash Flow Hedging [Member]</t>
  </si>
  <si>
    <t>Derivative [Line Items]</t>
  </si>
  <si>
    <t>Foreign currency exposures, maximum average hedging period</t>
  </si>
  <si>
    <t>2 years</t>
  </si>
  <si>
    <t>Not Designated as Hedging Instrument [Member]</t>
  </si>
  <si>
    <t>Foreign currency exposures, maximum hedging period</t>
  </si>
  <si>
    <t>Derivatives and Hedging Interest Rate Management Risk Narrative (Details) - USD ($) $ in Millions</t>
  </si>
  <si>
    <t>Estimated pretax losses currently included within Accumulated Other Comprehensive Loss that will be reclassified to earnings in next twelve months</t>
  </si>
  <si>
    <t>Not Designated as Hedging Instrument [Member] | Foreign exchange contracts [Member]</t>
  </si>
  <si>
    <t>Derivative gain (loss)</t>
  </si>
  <si>
    <t>Interest rate fluctuations, maximum hedging period</t>
  </si>
  <si>
    <t>Derivatives and Hedging Notional and fair values of derivative instruments (Details) - USD ($) $ in Millions</t>
  </si>
  <si>
    <t>Derivatives, Fair Value</t>
  </si>
  <si>
    <t>Notional Amount</t>
  </si>
  <si>
    <t>Derivative Assets</t>
  </si>
  <si>
    <t>Derivative Liabilities</t>
  </si>
  <si>
    <t>Term of derivative contract</t>
  </si>
  <si>
    <t>30 days</t>
  </si>
  <si>
    <t>Gross Amounts Offset in the Statement of Financial Position</t>
  </si>
  <si>
    <t>Net Amounts of Assets Presented in the Statement of Financial Position</t>
  </si>
  <si>
    <t>[3]</t>
  </si>
  <si>
    <t>Net Amounts of Liabilities Presented in the Statement of Financial Position</t>
  </si>
  <si>
    <t>[4]</t>
  </si>
  <si>
    <t>Other Current Assets [Member]</t>
  </si>
  <si>
    <t>Other Noncurrent Assets [Member]</t>
  </si>
  <si>
    <t>Other Current Liabilities [Member]</t>
  </si>
  <si>
    <t>Derivatives accounted for as hedges [Member]</t>
  </si>
  <si>
    <t>Derivatives accounted for as hedges [Member] | Interest rate contracts [Member]</t>
  </si>
  <si>
    <t>Derivatives accounted for as hedges [Member] | Foreign exchange contracts [Member]</t>
  </si>
  <si>
    <t>[5]</t>
  </si>
  <si>
    <t>Included within Other current assets ($28 million at June 30, 2015 and $24 million at December 31, 2014) or Other non-current assets ($26 million at June 30, 2015 and $22 million at December 31, 2014).</t>
  </si>
  <si>
    <t>Included within Other current liabilities ($47 million at June 30, 2015 and $52 million at December 31, 2014) or Other non-current liabilities ($10 million at June 30, 2015 and $6 million at December 31, 2014).</t>
  </si>
  <si>
    <t>Included within Other current assets ($17 million at June 30, 2015 and $12 million at December 31, 2014) or Other non-current assets ($17 million at June 30, 2015 and $20 million at December 31, 2014).</t>
  </si>
  <si>
    <t>Included within Other current liabilities ($36 million at June 30, 2015 and $40 million at December 31, 2014) or Other non-current liabilities ($1 million at June 30, 2015 and $4 million at December 31, 2014).</t>
  </si>
  <si>
    <t>These contracts typically are for 30 day durations and executed close to the last day of the most recent reporting month, thereby resulting in nominal fair values at the balance sheet date.</t>
  </si>
  <si>
    <t>Derivatives and Hedging - Schedule of amounts of derivative gains (losses) recognized in the Consolidated Financial Statements (Details) - Cash Flow Hedging [Member] - USD ($) $ in Millions</t>
  </si>
  <si>
    <t>Gain (loss) recognized in accumulated other comprehensive income</t>
  </si>
  <si>
    <t>Gain (Loss) reclassified from Accumulated Other Comprehensive Loss into Income (Effective Portion):</t>
  </si>
  <si>
    <t>Interest rate contracts [Member]</t>
  </si>
  <si>
    <t>Foreign exchange contracts [Member]</t>
  </si>
  <si>
    <t>Compensation and Benefits [Member]</t>
  </si>
  <si>
    <t>Compensation and Benefits [Member] | Interest rate contracts [Member]</t>
  </si>
  <si>
    <t>Compensation and Benefits [Member] | Foreign exchange contracts [Member]</t>
  </si>
  <si>
    <t>Other General Expenses [Member]</t>
  </si>
  <si>
    <t>Other General Expenses [Member] | Interest rate contracts [Member]</t>
  </si>
  <si>
    <t>Other General Expenses [Member] | Foreign exchange contracts [Member]</t>
  </si>
  <si>
    <t>Interest Expense [Member]</t>
  </si>
  <si>
    <t>Interest Expense [Member] | Interest rate contracts [Member]</t>
  </si>
  <si>
    <t>Interest Expense [Member] | Foreign exchange contracts [Member]</t>
  </si>
  <si>
    <t>Other Income [Member]</t>
  </si>
  <si>
    <t>Other Income [Member] | Interest rate contracts [Member]</t>
  </si>
  <si>
    <t>Other Income [Member] | Foreign exchange contracts [Member]</t>
  </si>
  <si>
    <t>Fair Value Measurements and Financial Instruments Schedule of assets and liabilities that are measured at fair value on a recurring basis (Details) - Recurring [Member] - USD ($) $ in Millions</t>
  </si>
  <si>
    <t>Money market funds and highly liquid debt securities</t>
  </si>
  <si>
    <t>Assets:</t>
  </si>
  <si>
    <t>Money market funds [Member]</t>
  </si>
  <si>
    <t>Corporate bonds [Member]</t>
  </si>
  <si>
    <t>Other investments</t>
  </si>
  <si>
    <t>Government bonds [Member]</t>
  </si>
  <si>
    <t>Equity investments [Member]</t>
  </si>
  <si>
    <t>Derivatives</t>
  </si>
  <si>
    <t>Liabilities:</t>
  </si>
  <si>
    <t>Quoted Prices in Active Markets for Identical Assets (Level 1) [Member] | Money market funds and highly liquid debt securities</t>
  </si>
  <si>
    <t>Quoted Prices in Active Markets for Identical Assets (Level 1) [Member] | Corporate bonds [Member]</t>
  </si>
  <si>
    <t>Quoted Prices in Active Markets for Identical Assets (Level 1) [Member] | Government bonds [Member]</t>
  </si>
  <si>
    <t>Quoted Prices in Active Markets for Identical Assets (Level 1) [Member] | Equity investments [Member]</t>
  </si>
  <si>
    <t>Quoted Prices in Active Markets for Identical Assets (Level 1) [Member] | Interest rate contracts [Member]</t>
  </si>
  <si>
    <t>Quoted Prices in Active Markets for Identical Assets (Level 1) [Member] | Foreign exchange contracts [Member]</t>
  </si>
  <si>
    <t>Significant Other Observable Inputs (Level 2) [Member] | Money market funds and highly liquid debt securities</t>
  </si>
  <si>
    <t>Significant Other Observable Inputs (Level 2) [Member] | Corporate bonds [Member]</t>
  </si>
  <si>
    <t>Significant Other Observable Inputs (Level 2) [Member] | Government bonds [Member]</t>
  </si>
  <si>
    <t>Significant Other Observable Inputs (Level 2) [Member] | Equity investments [Member]</t>
  </si>
  <si>
    <t>Significant Other Observable Inputs (Level 2) [Member] | Interest rate contracts [Member]</t>
  </si>
  <si>
    <t>Significant Other Observable Inputs (Level 2) [Member] | Foreign exchange contracts [Member]</t>
  </si>
  <si>
    <t>Significant Unobservable Inputs (Level 3) [Member] | Money market funds and highly liquid debt securities</t>
  </si>
  <si>
    <t>Significant Unobservable Inputs (Level 3) [Member] | Corporate bonds [Member]</t>
  </si>
  <si>
    <t>Significant Unobservable Inputs (Level 3) [Member] | Government bonds [Member]</t>
  </si>
  <si>
    <t>Significant Unobservable Inputs (Level 3) [Member] | Equity investments [Member]</t>
  </si>
  <si>
    <t>Significant Unobservable Inputs (Level 3) [Member] | Interest rate contracts [Member]</t>
  </si>
  <si>
    <t>Significant Unobservable Inputs (Level 3) [Member] | Foreign exchange contracts [Member]</t>
  </si>
  <si>
    <t>Includes $1,895 million of money market funds that are classified as Fiduciary assets, Short-term investments or Cash and cash equivalents in the Condensed Consolidated Statements of Financial Position, depending on their nature and initial maturity.</t>
  </si>
  <si>
    <t>Includes $1,850 million of money market funds that are classified as Fiduciary assets, Short-term investments or Cash and cash equivalents in the Condensed Consolidated Statements of Financial Position, depending on their nature and initial maturity.</t>
  </si>
  <si>
    <t>Fair Value Measurements and Financial Instruments Schedule of financial instruments where the carrying amounts and fair values differ (Details) - USD ($) $ in Millions</t>
  </si>
  <si>
    <t>Fair value of financial instrument</t>
  </si>
  <si>
    <t>Carrying value of total debt</t>
  </si>
  <si>
    <t>Fair value of total debt</t>
  </si>
  <si>
    <t>Commitments and Contingencies (Details) € in Millions, £ in Millions, SFr in Millions, NZD in Millions</t>
  </si>
  <si>
    <t>Jun. 29, 2015USD ($)</t>
  </si>
  <si>
    <t>Jun. 29, 2015NZD</t>
  </si>
  <si>
    <t>Jun. 24, 2015USD ($)</t>
  </si>
  <si>
    <t>Jun. 24, 2015EUR (€)</t>
  </si>
  <si>
    <t>May. 29, 2015USD ($)</t>
  </si>
  <si>
    <t>Jan. 26, 2015USD ($)</t>
  </si>
  <si>
    <t>Jan. 26, 2015CHF (SFr)</t>
  </si>
  <si>
    <t>Dec. 02, 2014USD ($)</t>
  </si>
  <si>
    <t>Dec. 02, 2014CHF (SFr)</t>
  </si>
  <si>
    <t>Jan. 02, 2014GBP (£)</t>
  </si>
  <si>
    <t>Jan. 02, 2014USD ($)</t>
  </si>
  <si>
    <t>Dec. 27, 2012USD ($)</t>
  </si>
  <si>
    <t>Dec. 27, 2012EUR (€)</t>
  </si>
  <si>
    <t>Jan. 27, 2011USD ($)</t>
  </si>
  <si>
    <t>Sep. 14, 2010USD ($)</t>
  </si>
  <si>
    <t>Jun. 01, 2007USD ($)</t>
  </si>
  <si>
    <t>Jun. 01, 2007CHF (SFr)</t>
  </si>
  <si>
    <t>Mar. 31, 2015USD ($)</t>
  </si>
  <si>
    <t>Dec. 31, 2014CHF (SFr)</t>
  </si>
  <si>
    <t>Apr. 30, 2014GBP (£)</t>
  </si>
  <si>
    <t>Apr. 30, 2014USD ($)</t>
  </si>
  <si>
    <t>Legal, Guarantees and Indemnifications</t>
  </si>
  <si>
    <t>Range of possible loss, minimum</t>
  </si>
  <si>
    <t>Range of possible loss, maximum</t>
  </si>
  <si>
    <t>Maximum potential funding under commitments</t>
  </si>
  <si>
    <t>Letters of credit outstanding</t>
  </si>
  <si>
    <t>Potential Claim for Pension Advisory Services [Member]</t>
  </si>
  <si>
    <t>Estimate of possible loss</t>
  </si>
  <si>
    <t>Commitments to fund certain limited partnerships or subsidiaries [Member]</t>
  </si>
  <si>
    <t>Commitments funded</t>
  </si>
  <si>
    <t>Northrop Grumman Corporation [Member]</t>
  </si>
  <si>
    <t>Damages sought</t>
  </si>
  <si>
    <t>Case settlement amount</t>
  </si>
  <si>
    <t>Payments for legal settlements</t>
  </si>
  <si>
    <t>Opry Mills Mall Limited Partnership [Member]</t>
  </si>
  <si>
    <t>Amount of coverage for damages contended by the insurers</t>
  </si>
  <si>
    <t>Difference amount of damages sought by the client</t>
  </si>
  <si>
    <t>Damages awarded</t>
  </si>
  <si>
    <t>Philips [Member]</t>
  </si>
  <si>
    <t>International Road Transport Union [Member] | Litigation Award [Member]</t>
  </si>
  <si>
    <t>Damages awarded excluding interest and costs</t>
  </si>
  <si>
    <t>Settlement, maximum liability</t>
  </si>
  <si>
    <t>International Road Transport Union [Member] | Litigation USD Denominated Award [Member]</t>
  </si>
  <si>
    <t>International Road Transport Union [Member] | Litigation Expenses and Interest [Member]</t>
  </si>
  <si>
    <t>Versicherung Aktiengesellschaft [Member] | Litigation Award [Member]</t>
  </si>
  <si>
    <t>Pending Litigation [Member] | Lyttleton Port Company Limited [Member]</t>
  </si>
  <si>
    <t>Segment Information (Details) $ in Millions</t>
  </si>
  <si>
    <t>Jun. 30, 2014USD ($)</t>
  </si>
  <si>
    <t>Jun. 30, 2015USD ($)segment</t>
  </si>
  <si>
    <t>Segment Reporting Information</t>
  </si>
  <si>
    <t>Number of reportable segments | segment</t>
  </si>
  <si>
    <t>Total commissions, fees and other revenue</t>
  </si>
  <si>
    <t>Total fiduciary investment income</t>
  </si>
  <si>
    <t>Operating income before income tax</t>
  </si>
  <si>
    <t>Total operating segments [Member]</t>
  </si>
  <si>
    <t>Retail brokerage [Member]</t>
  </si>
  <si>
    <t>Reinsurance brokerage [Member]</t>
  </si>
  <si>
    <t>Consulting services [Member]</t>
  </si>
  <si>
    <t>Outsourcing [Member]</t>
  </si>
  <si>
    <t>Intrasegment [Member]</t>
  </si>
  <si>
    <t>Intersegment elimination [Member]</t>
  </si>
  <si>
    <t>Unallocated Expense [Member]</t>
  </si>
  <si>
    <t>Guarantee of Registered Securities (Narrative) (Details)</t>
  </si>
  <si>
    <t>Aon plc [Member]</t>
  </si>
  <si>
    <t>Condensed Financial Statements, Captions [Line Items]</t>
  </si>
  <si>
    <t>Parent company's percentage ownership of guarantors</t>
  </si>
  <si>
    <t>100.00%</t>
  </si>
  <si>
    <t>3.50% senior notes due September 2015 [Member]</t>
  </si>
  <si>
    <t>3.50%</t>
  </si>
  <si>
    <t>3.125% Senior notes due 2016 [Member]</t>
  </si>
  <si>
    <t>3.125%</t>
  </si>
  <si>
    <t>5.00% Senior notes due September 2020 [Member]</t>
  </si>
  <si>
    <t>5.00%</t>
  </si>
  <si>
    <t>8.205% Junior subordinated deferrable interest debentures due January 2027 [Member]</t>
  </si>
  <si>
    <t>8.205%</t>
  </si>
  <si>
    <t>6.25% Senior notes due September 2040 [Member]</t>
  </si>
  <si>
    <t>6.25%</t>
  </si>
  <si>
    <t>4.250% Senior notes due 2042 [Member]</t>
  </si>
  <si>
    <t>4.25%</t>
  </si>
  <si>
    <t>4.45% notes due 2043 [Member]</t>
  </si>
  <si>
    <t>4.45%</t>
  </si>
  <si>
    <t>4.00% notes due 2023 [Member]</t>
  </si>
  <si>
    <t>4.00%</t>
  </si>
  <si>
    <t>2.875% notes due 2026 [Member]</t>
  </si>
  <si>
    <t>2.875%</t>
  </si>
  <si>
    <t>3.50% Notes due June 2024 [Member]</t>
  </si>
  <si>
    <t>4.60% notes due May 2044 [Member]</t>
  </si>
  <si>
    <t>4.60%</t>
  </si>
  <si>
    <t>4.75% Notes Due May 2045 [Member]</t>
  </si>
  <si>
    <t>3.50% notes due 2024 [Member]</t>
  </si>
  <si>
    <t>4.60% notes due 2044 [Member]</t>
  </si>
  <si>
    <t>4.75% Notes Due 2045 [Member]</t>
  </si>
  <si>
    <t>Guarantee of Registered Securities - Condensed Consolidating Statement of Income (Details) - USD ($) $ in Millions</t>
  </si>
  <si>
    <t>Intercompany interest income (expense)</t>
  </si>
  <si>
    <t>Intercompany other (expense) income</t>
  </si>
  <si>
    <t>Income tax (benefit) expense</t>
  </si>
  <si>
    <t>(Loss) income before equity in earnings of subsidiaries</t>
  </si>
  <si>
    <t>Equity in earnings of subsidiaries, net of tax</t>
  </si>
  <si>
    <t>Aon Corporation [Member]</t>
  </si>
  <si>
    <t>Other Non-Guarantor Subsidiaries [Member]</t>
  </si>
  <si>
    <t>Consolidating Adjustments [Member]</t>
  </si>
  <si>
    <t>Guarantee of Registered Securities - Condensed Consolidating Statement of Comprehensive Income (Details) - USD ($) $ in Millions</t>
  </si>
  <si>
    <t>Equity in other comprehensive loss of subsidiaries, net of tax</t>
  </si>
  <si>
    <t>Guarantee of Registered Securities - Condensed Consolidating Statement of Financial Position (Details) - USD ($) $ in Millions</t>
  </si>
  <si>
    <t>CURRENT ASSETS :</t>
  </si>
  <si>
    <t>Intercompany receivables</t>
  </si>
  <si>
    <t>Investment in subsidiary</t>
  </si>
  <si>
    <t>Intercompany payables</t>
  </si>
  <si>
    <t>Guarantee of Registered Securities - Condensed Consolidating Statement of Cash Flows (Details) - USD ($) $ in Millions</t>
  </si>
  <si>
    <t>CASH PROVIDED BY (USED FOR) OPERATING ACTIVITIES</t>
  </si>
  <si>
    <t>Net sales of short-term investments - non-fiduciary</t>
  </si>
  <si>
    <t>Advances from (to) affiliates</t>
  </si>
  <si>
    <t>Purchase of shares from noncontrolling interests</t>
  </si>
  <si>
    <t>NET (DECREASE) INCREASE IN CASH AND CASH EQUIVALENTS</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0_);_(&quot;£ &quot;(#,##0.0)" numFmtId="168"/>
    <numFmt formatCode="_(&quot;€ &quot;#,##0_);_(&quot;€ &quot;(#,##0)" numFmtId="169"/>
    <numFmt formatCode="_(&quot;£ &quot;#,##0_);_(&quot;£ &quot;(#,##0)" numFmtId="170"/>
    <numFmt formatCode="_(&quot;SFr &quot;#,##0_);_(&quot;SFr &quot;(#,##0)" numFmtId="171"/>
    <numFmt formatCode="_(&quot;SFr &quot;#,##0.0_);_(&quot;SFr &quot;(#,##0.0)" numFmtId="172"/>
    <numFmt formatCode="_(&quot;€ &quot;#,##0.0_);_(&quot;€ &quot;(#,##0.0)" numFmtId="173"/>
    <numFmt formatCode="_(&quot;NZD &quot;#,##0_);_(&quot;NZ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31529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280042927</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2800</v>
      </c>
      <c r="C4" t="n" s="7">
        <v>2913</v>
      </c>
      <c r="D4" t="n" s="7">
        <v>5642</v>
      </c>
      <c r="E4" t="n" s="7">
        <v>5854</v>
      </c>
    </row>
    <row r="5" spans="1:5">
      <c r="A5" t="s" s="4">
        <v>29</v>
      </c>
      <c r="B5" t="n" s="5">
        <v>5</v>
      </c>
      <c r="C5" t="n" s="5">
        <v>6</v>
      </c>
      <c r="D5" t="n" s="5">
        <v>10</v>
      </c>
      <c r="E5" t="n" s="5">
        <v>12</v>
      </c>
    </row>
    <row r="6" spans="1:5">
      <c r="A6" t="s" s="4">
        <v>30</v>
      </c>
      <c r="B6" t="n" s="5">
        <v>2805</v>
      </c>
      <c r="C6" t="n" s="5">
        <v>2919</v>
      </c>
      <c r="D6" t="n" s="5">
        <v>5652</v>
      </c>
      <c r="E6" t="n" s="5">
        <v>5866</v>
      </c>
    </row>
    <row r="7" spans="1:5">
      <c r="A7" t="s" s="3">
        <v>31</v>
      </c>
    </row>
    <row r="8" spans="1:5">
      <c r="A8" t="s" s="4">
        <v>32</v>
      </c>
      <c r="B8" t="n" s="5">
        <v>1653</v>
      </c>
      <c r="C8" t="n" s="5">
        <v>1708</v>
      </c>
      <c r="D8" t="n" s="5">
        <v>3336</v>
      </c>
      <c r="E8" t="n" s="5">
        <v>3459</v>
      </c>
    </row>
    <row r="9" spans="1:5">
      <c r="A9" t="s" s="4">
        <v>33</v>
      </c>
      <c r="B9" t="n" s="5">
        <v>875</v>
      </c>
      <c r="C9" t="n" s="5">
        <v>766</v>
      </c>
      <c r="D9" t="n" s="5">
        <v>1598</v>
      </c>
      <c r="E9" t="n" s="5">
        <v>1493</v>
      </c>
    </row>
    <row r="10" spans="1:5">
      <c r="A10" t="s" s="4">
        <v>34</v>
      </c>
      <c r="B10" t="n" s="5">
        <v>2528</v>
      </c>
      <c r="C10" t="n" s="5">
        <v>2474</v>
      </c>
      <c r="D10" t="n" s="5">
        <v>4934</v>
      </c>
      <c r="E10" t="n" s="5">
        <v>4952</v>
      </c>
    </row>
    <row r="11" spans="1:5">
      <c r="A11" t="s" s="4">
        <v>35</v>
      </c>
      <c r="B11" t="n" s="5">
        <v>277</v>
      </c>
      <c r="C11" t="n" s="5">
        <v>445</v>
      </c>
      <c r="D11" t="n" s="5">
        <v>718</v>
      </c>
      <c r="E11" t="n" s="5">
        <v>914</v>
      </c>
    </row>
    <row r="12" spans="1:5">
      <c r="A12" t="s" s="4">
        <v>36</v>
      </c>
      <c r="B12" t="n" s="5">
        <v>4</v>
      </c>
      <c r="C12" t="n" s="5">
        <v>2</v>
      </c>
      <c r="D12" t="n" s="5">
        <v>7</v>
      </c>
      <c r="E12" t="n" s="5">
        <v>4</v>
      </c>
    </row>
    <row r="13" spans="1:5">
      <c r="A13" t="s" s="4">
        <v>37</v>
      </c>
      <c r="B13" t="n" s="5">
        <v>-68</v>
      </c>
      <c r="C13" t="n" s="5">
        <v>-65</v>
      </c>
      <c r="D13" t="n" s="5">
        <v>-133</v>
      </c>
      <c r="E13" t="n" s="5">
        <v>-123</v>
      </c>
    </row>
    <row r="14" spans="1:5">
      <c r="A14" t="s" s="4">
        <v>38</v>
      </c>
      <c r="B14" t="n" s="5">
        <v>1</v>
      </c>
      <c r="C14" t="n" s="5">
        <v>-2</v>
      </c>
      <c r="D14" t="n" s="5">
        <v>43</v>
      </c>
      <c r="E14" t="n" s="5">
        <v>-1</v>
      </c>
    </row>
    <row r="15" spans="1:5">
      <c r="A15" t="s" s="4">
        <v>39</v>
      </c>
      <c r="B15" t="n" s="5">
        <v>214</v>
      </c>
      <c r="C15" t="n" s="5">
        <v>380</v>
      </c>
      <c r="D15" t="n" s="5">
        <v>635</v>
      </c>
      <c r="E15" t="n" s="5">
        <v>794</v>
      </c>
    </row>
    <row r="16" spans="1:5">
      <c r="A16" t="s" s="4">
        <v>40</v>
      </c>
      <c r="B16" t="n" s="5">
        <v>26</v>
      </c>
      <c r="C16" t="n" s="5">
        <v>67</v>
      </c>
      <c r="D16" t="n" s="5">
        <v>106</v>
      </c>
      <c r="E16" t="n" s="5">
        <v>145</v>
      </c>
    </row>
    <row r="17" spans="1:5">
      <c r="A17" t="s" s="4">
        <v>41</v>
      </c>
      <c r="B17" t="n" s="5">
        <v>188</v>
      </c>
      <c r="C17" t="n" s="5">
        <v>313</v>
      </c>
      <c r="D17" t="n" s="5">
        <v>529</v>
      </c>
      <c r="E17" t="n" s="5">
        <v>649</v>
      </c>
    </row>
    <row r="18" spans="1:5">
      <c r="A18" t="s" s="4">
        <v>42</v>
      </c>
      <c r="B18" t="n" s="5">
        <v>10</v>
      </c>
      <c r="C18" t="n" s="5">
        <v>9</v>
      </c>
      <c r="D18" t="n" s="5">
        <v>23</v>
      </c>
      <c r="E18" t="n" s="5">
        <v>20</v>
      </c>
    </row>
    <row r="19" spans="1:5">
      <c r="A19" t="s" s="4">
        <v>43</v>
      </c>
      <c r="B19" t="n" s="7">
        <v>178</v>
      </c>
      <c r="C19" t="n" s="7">
        <v>304</v>
      </c>
      <c r="D19" t="n" s="7">
        <v>506</v>
      </c>
      <c r="E19" t="n" s="7">
        <v>629</v>
      </c>
    </row>
    <row r="20" spans="1:5">
      <c r="A20" t="s" s="4">
        <v>44</v>
      </c>
      <c r="B20" t="n" s="8">
        <v>0.63</v>
      </c>
      <c r="C20" t="n" s="8">
        <v>1.02</v>
      </c>
      <c r="D20" t="n" s="8">
        <v>1.78</v>
      </c>
      <c r="E20" t="n" s="8">
        <v>2.09</v>
      </c>
    </row>
    <row r="21" spans="1:5">
      <c r="A21" t="s" s="4">
        <v>45</v>
      </c>
      <c r="B21" t="n" s="9">
        <v>0.62</v>
      </c>
      <c r="C21" t="n" s="9">
        <v>1.01</v>
      </c>
      <c r="D21" t="n" s="9">
        <v>1.76</v>
      </c>
      <c r="E21" t="n" s="9">
        <v>2.07</v>
      </c>
    </row>
    <row r="22" spans="1:5">
      <c r="A22" t="s" s="4">
        <v>46</v>
      </c>
      <c r="B22" t="n" s="8">
        <v>0.3</v>
      </c>
      <c r="C22" t="n" s="8">
        <v>0.25</v>
      </c>
      <c r="D22" t="n" s="8">
        <v>0.55</v>
      </c>
      <c r="E22" t="n" s="8">
        <v>0.43</v>
      </c>
    </row>
    <row r="23" spans="1:5">
      <c r="A23" t="s" s="4">
        <v>47</v>
      </c>
      <c r="B23" t="n" s="10">
        <v>284.5</v>
      </c>
      <c r="C23" t="n" s="10">
        <v>298.5</v>
      </c>
      <c r="D23" t="n" s="10">
        <v>284.3</v>
      </c>
      <c r="E23" t="n" s="5">
        <v>301</v>
      </c>
    </row>
    <row r="24" spans="1:5">
      <c r="A24" t="s" s="4">
        <v>48</v>
      </c>
      <c r="B24" t="n" s="10">
        <v>286.7</v>
      </c>
      <c r="C24" t="n" s="10">
        <v>301.6</v>
      </c>
      <c r="D24" t="n" s="10">
        <v>286.9</v>
      </c>
      <c r="E24" t="n" s="10">
        <v>30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t="s" s="1">
        <v>210</v>
      </c>
      <c r="B1" t="s" s="2">
        <v>1</v>
      </c>
    </row>
    <row r="2" spans="1:2">
      <c r="B2" t="s" s="2">
        <v>2</v>
      </c>
    </row>
    <row r="3" spans="1:2">
      <c r="A3" t="s" s="3">
        <v>172</v>
      </c>
    </row>
    <row r="4" spans="1:2">
      <c r="A4" t="s" s="4">
        <v>211</v>
      </c>
      <c r="B4" t="s" s="4">
        <v>212</v>
      </c>
    </row>
    <row r="5" spans="1:2">
      <c r="A5" t="s" s="4">
        <v>213</v>
      </c>
      <c r="B5" t="s" s="4">
        <v>214</v>
      </c>
    </row>
    <row r="6" spans="1:2">
      <c r="A6" t="s" s="4">
        <v>215</v>
      </c>
      <c r="B6" t="s" s="4">
        <v>216</v>
      </c>
    </row>
    <row r="7" spans="1:2">
      <c r="A7" t="s" s="4">
        <v>217</v>
      </c>
      <c r="B7" t="s" s="4">
        <v>218</v>
      </c>
    </row>
    <row r="8" spans="1:2">
      <c r="A8" t="s" s="4">
        <v>219</v>
      </c>
      <c r="B8" t="s" s="4">
        <v>220</v>
      </c>
    </row>
    <row r="9" spans="1:2">
      <c r="A9" t="s" s="4">
        <v>221</v>
      </c>
      <c r="B9" t="s"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23</v>
      </c>
      <c r="B1" t="s" s="2">
        <v>1</v>
      </c>
    </row>
    <row r="2" spans="1:2">
      <c r="B2" t="s" s="2">
        <v>2</v>
      </c>
    </row>
    <row r="3" spans="1:2">
      <c r="A3" t="s" s="3">
        <v>175</v>
      </c>
    </row>
    <row r="4" spans="1:2">
      <c r="A4" t="s" s="4">
        <v>224</v>
      </c>
      <c r="B4" t="s"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78</v>
      </c>
    </row>
    <row r="4" spans="1:2">
      <c r="A4" t="s" s="4">
        <v>227</v>
      </c>
      <c r="B4" t="s" s="4">
        <v>228</v>
      </c>
    </row>
    <row r="5" spans="1:2">
      <c r="A5" t="s" s="4">
        <v>229</v>
      </c>
      <c r="B5" t="s" s="4">
        <v>230</v>
      </c>
    </row>
    <row r="6" spans="1:2">
      <c r="A6" t="s" s="4">
        <v>231</v>
      </c>
      <c r="B6" t="s"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33</v>
      </c>
      <c r="B1" t="s" s="2">
        <v>1</v>
      </c>
    </row>
    <row r="2" spans="1:2">
      <c r="B2" t="s" s="2">
        <v>2</v>
      </c>
    </row>
    <row r="3" spans="1:2">
      <c r="A3" t="s" s="3">
        <v>187</v>
      </c>
    </row>
    <row r="4" spans="1:2">
      <c r="A4" t="s" s="4">
        <v>234</v>
      </c>
      <c r="B4" t="s" s="4">
        <v>235</v>
      </c>
    </row>
    <row r="5" spans="1:2">
      <c r="A5" t="s" s="4">
        <v>236</v>
      </c>
      <c r="B5" t="s"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38</v>
      </c>
      <c r="B1" t="s" s="2">
        <v>1</v>
      </c>
    </row>
    <row r="2" spans="1:2">
      <c r="B2" t="s" s="2">
        <v>2</v>
      </c>
    </row>
    <row r="3" spans="1:2">
      <c r="A3" t="s" s="3">
        <v>190</v>
      </c>
    </row>
    <row r="4" spans="1:2">
      <c r="A4" t="s" s="4">
        <v>239</v>
      </c>
      <c r="B4" t="s"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t="s" s="1">
        <v>241</v>
      </c>
      <c r="B1" t="s" s="2">
        <v>1</v>
      </c>
    </row>
    <row r="2" spans="1:2">
      <c r="B2" t="s" s="2">
        <v>2</v>
      </c>
    </row>
    <row r="3" spans="1:2">
      <c r="A3" t="s" s="3">
        <v>193</v>
      </c>
    </row>
    <row r="4" spans="1:2">
      <c r="A4" t="s" s="4">
        <v>242</v>
      </c>
      <c r="B4" t="s" s="4">
        <v>243</v>
      </c>
    </row>
    <row r="5" spans="1:2">
      <c r="A5" t="s" s="4">
        <v>244</v>
      </c>
      <c r="B5" t="s" s="4">
        <v>245</v>
      </c>
    </row>
    <row r="6" spans="1:2">
      <c r="A6" t="s" s="4">
        <v>246</v>
      </c>
      <c r="B6" t="s" s="4">
        <v>247</v>
      </c>
    </row>
    <row r="7" spans="1:2">
      <c r="A7" t="s" s="4">
        <v>248</v>
      </c>
      <c r="B7" t="s" s="4">
        <v>249</v>
      </c>
    </row>
    <row r="8" spans="1:2">
      <c r="A8" t="s" s="4">
        <v>250</v>
      </c>
      <c r="B8" t="s"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v>
      </c>
      <c r="B1" t="s" s="2">
        <v>25</v>
      </c>
      <c r="D1" t="s" s="2">
        <v>1</v>
      </c>
    </row>
    <row r="2" spans="1:5">
      <c r="B2" t="s" s="2">
        <v>2</v>
      </c>
      <c r="C2" t="s" s="2">
        <v>26</v>
      </c>
      <c r="D2" t="s" s="2">
        <v>2</v>
      </c>
      <c r="E2" t="s" s="2">
        <v>26</v>
      </c>
    </row>
    <row r="3" spans="1:5">
      <c r="A3" t="s" s="3">
        <v>50</v>
      </c>
    </row>
    <row r="4" spans="1:5">
      <c r="A4" t="s" s="4">
        <v>41</v>
      </c>
      <c r="B4" t="n" s="7">
        <v>188</v>
      </c>
      <c r="C4" t="n" s="7">
        <v>313</v>
      </c>
      <c r="D4" t="n" s="7">
        <v>529</v>
      </c>
      <c r="E4" t="n" s="7">
        <v>649</v>
      </c>
    </row>
    <row r="5" spans="1:5">
      <c r="A5" t="s" s="4">
        <v>42</v>
      </c>
      <c r="B5" t="n" s="5">
        <v>10</v>
      </c>
      <c r="C5" t="n" s="5">
        <v>9</v>
      </c>
      <c r="D5" t="n" s="5">
        <v>23</v>
      </c>
      <c r="E5" t="n" s="5">
        <v>20</v>
      </c>
    </row>
    <row r="6" spans="1:5">
      <c r="A6" t="s" s="4">
        <v>43</v>
      </c>
      <c r="B6" t="n" s="5">
        <v>178</v>
      </c>
      <c r="C6" t="n" s="5">
        <v>304</v>
      </c>
      <c r="D6" t="n" s="5">
        <v>506</v>
      </c>
      <c r="E6" t="n" s="5">
        <v>629</v>
      </c>
    </row>
    <row r="7" spans="1:5">
      <c r="A7" t="s" s="3">
        <v>51</v>
      </c>
    </row>
    <row r="8" spans="1:5">
      <c r="A8" t="s" s="4">
        <v>52</v>
      </c>
      <c r="B8" t="n" s="5">
        <v>-6</v>
      </c>
      <c r="C8" t="n" s="5">
        <v>10</v>
      </c>
      <c r="D8" t="n" s="5">
        <v>-1</v>
      </c>
      <c r="E8" t="n" s="5">
        <v>20</v>
      </c>
    </row>
    <row r="9" spans="1:5">
      <c r="A9" t="s" s="4">
        <v>53</v>
      </c>
      <c r="B9" t="n" s="5">
        <v>175</v>
      </c>
      <c r="C9" t="n" s="5">
        <v>74</v>
      </c>
      <c r="D9" t="n" s="5">
        <v>-147</v>
      </c>
      <c r="E9" t="n" s="5">
        <v>90</v>
      </c>
    </row>
    <row r="10" spans="1:5">
      <c r="A10" t="s" s="4">
        <v>54</v>
      </c>
      <c r="B10" t="n" s="5">
        <v>21</v>
      </c>
      <c r="C10" t="n" s="5">
        <v>18</v>
      </c>
      <c r="D10" t="n" s="5">
        <v>44</v>
      </c>
      <c r="E10" t="n" s="5">
        <v>44</v>
      </c>
    </row>
    <row r="11" spans="1:5">
      <c r="A11" t="s" s="4">
        <v>55</v>
      </c>
      <c r="B11" t="n" s="5">
        <v>190</v>
      </c>
      <c r="C11" t="n" s="5">
        <v>102</v>
      </c>
      <c r="D11" t="n" s="5">
        <v>-104</v>
      </c>
      <c r="E11" t="n" s="5">
        <v>154</v>
      </c>
    </row>
    <row r="12" spans="1:5">
      <c r="A12" t="s" s="4">
        <v>56</v>
      </c>
      <c r="B12" t="n" s="5">
        <v>-1</v>
      </c>
      <c r="C12" t="n" s="5">
        <v>0</v>
      </c>
      <c r="D12" t="n" s="5">
        <v>-2</v>
      </c>
      <c r="E12" t="n" s="5">
        <v>-2</v>
      </c>
    </row>
    <row r="13" spans="1:5">
      <c r="A13" t="s" s="4">
        <v>57</v>
      </c>
      <c r="B13" t="n" s="5">
        <v>191</v>
      </c>
      <c r="C13" t="n" s="5">
        <v>102</v>
      </c>
      <c r="D13" t="n" s="5">
        <v>-102</v>
      </c>
      <c r="E13" t="n" s="5">
        <v>156</v>
      </c>
    </row>
    <row r="14" spans="1:5">
      <c r="A14" t="s" s="4">
        <v>58</v>
      </c>
      <c r="B14" t="n" s="7">
        <v>369</v>
      </c>
      <c r="C14" t="n" s="7">
        <v>406</v>
      </c>
      <c r="D14" t="n" s="7">
        <v>404</v>
      </c>
      <c r="E14" t="n" s="7">
        <v>7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52</v>
      </c>
      <c r="B1" t="s" s="2">
        <v>1</v>
      </c>
    </row>
    <row r="2" spans="1:2">
      <c r="B2" t="s" s="2">
        <v>2</v>
      </c>
    </row>
    <row r="3" spans="1:2">
      <c r="A3" t="s" s="3">
        <v>196</v>
      </c>
    </row>
    <row r="4" spans="1:2">
      <c r="A4" t="s" s="4">
        <v>253</v>
      </c>
      <c r="B4" t="s" s="4">
        <v>254</v>
      </c>
    </row>
    <row r="5" spans="1:2">
      <c r="A5" t="s" s="4">
        <v>255</v>
      </c>
      <c r="B5" t="s"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199</v>
      </c>
    </row>
    <row r="4" spans="1:2">
      <c r="A4" t="s" s="4">
        <v>258</v>
      </c>
      <c r="B4" t="s" s="4">
        <v>259</v>
      </c>
    </row>
    <row r="5" spans="1:2">
      <c r="A5" t="s" s="4">
        <v>260</v>
      </c>
      <c r="B5" t="s"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205</v>
      </c>
    </row>
    <row r="4" spans="1:2">
      <c r="A4" t="s" s="4">
        <v>263</v>
      </c>
      <c r="B4" t="s" s="4">
        <v>264</v>
      </c>
    </row>
    <row r="5" spans="1:2">
      <c r="A5" t="s" s="4">
        <v>265</v>
      </c>
      <c r="B5" t="s" s="4">
        <v>266</v>
      </c>
    </row>
    <row r="6" spans="1:2">
      <c r="A6" t="s" s="4">
        <v>267</v>
      </c>
      <c r="B6" t="s" s="4">
        <v>268</v>
      </c>
    </row>
    <row r="7" spans="1:2">
      <c r="A7" t="s" s="4">
        <v>269</v>
      </c>
      <c r="B7" t="s"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t="s" s="1">
        <v>271</v>
      </c>
      <c r="B1" t="s" s="2">
        <v>1</v>
      </c>
    </row>
    <row r="2" spans="1:2">
      <c r="B2" t="s" s="2">
        <v>2</v>
      </c>
    </row>
    <row r="3" spans="1:2">
      <c r="A3" t="s" s="3">
        <v>208</v>
      </c>
    </row>
    <row r="4" spans="1:2">
      <c r="A4" t="s" s="4">
        <v>272</v>
      </c>
      <c r="B4" t="s" s="4">
        <v>273</v>
      </c>
    </row>
    <row r="5" spans="1:2">
      <c r="A5" t="s" s="4">
        <v>274</v>
      </c>
      <c r="B5" t="s" s="4">
        <v>275</v>
      </c>
    </row>
    <row r="6" spans="1:2">
      <c r="A6" t="s" s="4">
        <v>276</v>
      </c>
      <c r="B6" t="s" s="4">
        <v>277</v>
      </c>
    </row>
    <row r="7" spans="1:2">
      <c r="A7" t="s" s="4">
        <v>278</v>
      </c>
      <c r="B7" t="s"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0</v>
      </c>
      <c r="B1" t="s" s="2">
        <v>2</v>
      </c>
      <c r="C1" t="s" s="2">
        <v>60</v>
      </c>
    </row>
    <row r="2" spans="1:3">
      <c r="A2" t="s" s="3">
        <v>163</v>
      </c>
    </row>
    <row r="3" spans="1:3">
      <c r="A3" t="s" s="4">
        <v>281</v>
      </c>
      <c r="B3" t="n" s="7">
        <v>142</v>
      </c>
      <c r="C3" t="n" s="7">
        <v>1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r="1" spans="1:4">
      <c r="A1" t="s" s="1">
        <v>282</v>
      </c>
      <c r="B1" t="s" s="2">
        <v>1</v>
      </c>
    </row>
    <row r="2" spans="1:4">
      <c r="B2" t="s" s="2">
        <v>283</v>
      </c>
      <c r="C2" t="s" s="2">
        <v>284</v>
      </c>
      <c r="D2" t="s" s="2">
        <v>285</v>
      </c>
    </row>
    <row r="3" spans="1:4">
      <c r="A3" t="s" s="3">
        <v>169</v>
      </c>
    </row>
    <row r="4" spans="1:4">
      <c r="A4" t="s" s="4">
        <v>286</v>
      </c>
      <c r="B4" t="s" s="4">
        <v>287</v>
      </c>
    </row>
    <row r="5" spans="1:4">
      <c r="A5" t="s" s="4">
        <v>288</v>
      </c>
      <c r="B5" t="s" s="4">
        <v>289</v>
      </c>
    </row>
    <row r="6" spans="1:4">
      <c r="A6" t="s" s="4">
        <v>290</v>
      </c>
      <c r="C6" t="n" s="7">
        <v>851</v>
      </c>
      <c r="D6" t="n" s="7">
        <v>768</v>
      </c>
    </row>
    <row r="7" spans="1:4">
      <c r="A7" t="s" s="4">
        <v>291</v>
      </c>
      <c r="C7" t="n" s="5">
        <v>117</v>
      </c>
      <c r="D7" t="n" s="5">
        <v>169</v>
      </c>
    </row>
    <row r="8" spans="1:4">
      <c r="A8" t="s" s="4">
        <v>292</v>
      </c>
      <c r="B8" t="n" s="11">
        <v>40.5</v>
      </c>
      <c r="C8" t="n" s="5">
        <v>64</v>
      </c>
      <c r="D8" t="n" s="5">
        <v>63</v>
      </c>
    </row>
    <row r="9" spans="1:4">
      <c r="A9" t="s" s="4">
        <v>293</v>
      </c>
      <c r="C9" t="n" s="7">
        <v>53</v>
      </c>
      <c r="D9" t="n" s="7">
        <v>1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4</v>
      </c>
      <c r="B1" t="s" s="2">
        <v>25</v>
      </c>
      <c r="D1" t="s" s="2">
        <v>1</v>
      </c>
    </row>
    <row r="2" spans="1:5">
      <c r="B2" t="s" s="2">
        <v>2</v>
      </c>
      <c r="C2" t="s" s="2">
        <v>26</v>
      </c>
      <c r="D2" t="s" s="2">
        <v>2</v>
      </c>
      <c r="E2" t="s" s="2">
        <v>26</v>
      </c>
    </row>
    <row r="3" spans="1:5">
      <c r="A3" t="s" s="3">
        <v>295</v>
      </c>
    </row>
    <row r="4" spans="1:5">
      <c r="A4" t="s" s="4">
        <v>296</v>
      </c>
      <c r="B4" t="n" s="7">
        <v>-7</v>
      </c>
      <c r="C4" t="n" s="7">
        <v>-15</v>
      </c>
      <c r="D4" t="n" s="7">
        <v>17</v>
      </c>
      <c r="E4" t="n" s="7">
        <v>4</v>
      </c>
    </row>
    <row r="5" spans="1:5">
      <c r="A5" t="s" s="4">
        <v>297</v>
      </c>
      <c r="B5" t="n" s="5">
        <v>1</v>
      </c>
      <c r="C5" t="n" s="5">
        <v>0</v>
      </c>
      <c r="D5" t="n" s="5">
        <v>20</v>
      </c>
      <c r="E5" t="n" s="5">
        <v>0</v>
      </c>
    </row>
    <row r="6" spans="1:5">
      <c r="A6" t="s" s="4">
        <v>298</v>
      </c>
      <c r="B6" t="n" s="5">
        <v>4</v>
      </c>
      <c r="C6" t="n" s="5">
        <v>1</v>
      </c>
      <c r="D6" t="n" s="5">
        <v>6</v>
      </c>
      <c r="E6" t="n" s="5">
        <v>6</v>
      </c>
    </row>
    <row r="7" spans="1:5">
      <c r="A7" t="s" s="4">
        <v>299</v>
      </c>
      <c r="B7" t="n" s="5">
        <v>3</v>
      </c>
      <c r="C7" t="n" s="5">
        <v>9</v>
      </c>
      <c r="D7" t="n" s="5">
        <v>0</v>
      </c>
      <c r="E7" t="n" s="5">
        <v>-15</v>
      </c>
    </row>
    <row r="8" spans="1:5">
      <c r="A8" t="s" s="4">
        <v>300</v>
      </c>
      <c r="B8" t="n" s="5">
        <v>0</v>
      </c>
      <c r="C8" t="n" s="5">
        <v>3</v>
      </c>
      <c r="D8" t="n" s="5">
        <v>0</v>
      </c>
      <c r="E8" t="n" s="5">
        <v>4</v>
      </c>
    </row>
    <row r="9" spans="1:5">
      <c r="A9" t="s" s="4">
        <v>98</v>
      </c>
      <c r="B9" t="n" s="7">
        <v>1</v>
      </c>
      <c r="C9" t="n" s="7">
        <v>-2</v>
      </c>
      <c r="D9" t="n" s="7">
        <v>43</v>
      </c>
      <c r="E9" t="n" s="7">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1</v>
      </c>
      <c r="B1" t="s" s="2">
        <v>25</v>
      </c>
      <c r="D1" t="s" s="2">
        <v>1</v>
      </c>
    </row>
    <row r="2" spans="1:5">
      <c r="B2" t="s" s="2">
        <v>2</v>
      </c>
      <c r="C2" t="s" s="2">
        <v>26</v>
      </c>
      <c r="D2" t="s" s="2">
        <v>2</v>
      </c>
      <c r="E2" t="s" s="2">
        <v>26</v>
      </c>
    </row>
    <row r="3" spans="1:5">
      <c r="A3" t="s" s="3">
        <v>302</v>
      </c>
    </row>
    <row r="4" spans="1:5">
      <c r="A4" t="s" s="4">
        <v>303</v>
      </c>
      <c r="B4" t="n" s="7">
        <v>70</v>
      </c>
      <c r="C4" t="n" s="7">
        <v>89</v>
      </c>
      <c r="D4" t="n" s="7">
        <v>74</v>
      </c>
      <c r="E4" t="n" s="7">
        <v>90</v>
      </c>
    </row>
    <row r="5" spans="1:5">
      <c r="A5" t="s" s="4">
        <v>304</v>
      </c>
      <c r="B5" t="n" s="5">
        <v>3</v>
      </c>
      <c r="C5" t="n" s="5">
        <v>4</v>
      </c>
      <c r="D5" t="n" s="5">
        <v>11</v>
      </c>
      <c r="E5" t="n" s="5">
        <v>8</v>
      </c>
    </row>
    <row r="6" spans="1:5">
      <c r="A6" t="s" s="4">
        <v>305</v>
      </c>
      <c r="B6" t="n" s="5">
        <v>-13</v>
      </c>
      <c r="C6" t="n" s="5">
        <v>-4</v>
      </c>
      <c r="D6" t="n" s="5">
        <v>-22</v>
      </c>
      <c r="E6" t="n" s="5">
        <v>-9</v>
      </c>
    </row>
    <row r="7" spans="1:5">
      <c r="A7" t="s" s="4">
        <v>306</v>
      </c>
      <c r="B7" t="n" s="5">
        <v>5</v>
      </c>
      <c r="C7" t="n" s="5">
        <v>-1</v>
      </c>
      <c r="D7" t="n" s="5">
        <v>2</v>
      </c>
      <c r="E7" t="n" s="5">
        <v>-1</v>
      </c>
    </row>
    <row r="8" spans="1:5">
      <c r="A8" t="s" s="4">
        <v>307</v>
      </c>
      <c r="B8" t="n" s="7">
        <v>65</v>
      </c>
      <c r="C8" t="n" s="7">
        <v>88</v>
      </c>
      <c r="D8" t="n" s="7">
        <v>65</v>
      </c>
      <c r="E8" t="n" s="7">
        <v>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8</v>
      </c>
      <c r="B1" t="s" s="2">
        <v>2</v>
      </c>
      <c r="C1" t="s" s="2">
        <v>60</v>
      </c>
    </row>
    <row r="2" spans="1:3">
      <c r="A2" t="s" s="3">
        <v>172</v>
      </c>
    </row>
    <row r="3" spans="1:3">
      <c r="A3" t="s" s="4">
        <v>309</v>
      </c>
      <c r="B3" t="n" s="7">
        <v>220</v>
      </c>
      <c r="C3" t="n" s="7">
        <v>99</v>
      </c>
    </row>
    <row r="4" spans="1:3">
      <c r="A4" t="s" s="4">
        <v>310</v>
      </c>
      <c r="B4" t="n" s="5">
        <v>204</v>
      </c>
      <c r="C4" t="n" s="5">
        <v>212</v>
      </c>
    </row>
    <row r="5" spans="1:3">
      <c r="A5" t="s" s="4">
        <v>311</v>
      </c>
      <c r="B5" t="n" s="5">
        <v>175</v>
      </c>
      <c r="C5" t="n" s="5">
        <v>164</v>
      </c>
    </row>
    <row r="6" spans="1:3">
      <c r="A6" t="s" s="4">
        <v>312</v>
      </c>
      <c r="B6" t="n" s="5">
        <v>106</v>
      </c>
      <c r="C6" t="n" s="5">
        <v>102</v>
      </c>
    </row>
    <row r="7" spans="1:3">
      <c r="A7" t="s" s="4">
        <v>300</v>
      </c>
      <c r="B7" t="n" s="5">
        <v>26</v>
      </c>
      <c r="C7" t="n" s="5">
        <v>25</v>
      </c>
    </row>
    <row r="8" spans="1:3">
      <c r="A8" t="s" s="4">
        <v>98</v>
      </c>
      <c r="B8" t="n" s="7">
        <v>731</v>
      </c>
      <c r="C8" t="n" s="7">
        <v>6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3</v>
      </c>
      <c r="B1" t="s" s="2">
        <v>2</v>
      </c>
      <c r="C1" t="s" s="2">
        <v>60</v>
      </c>
    </row>
    <row r="2" spans="1:3">
      <c r="A2" t="s" s="3">
        <v>172</v>
      </c>
    </row>
    <row r="3" spans="1:3">
      <c r="A3" t="s" s="4">
        <v>314</v>
      </c>
      <c r="B3" t="n" s="7">
        <v>953</v>
      </c>
      <c r="C3" t="n" s="7">
        <v>933</v>
      </c>
    </row>
    <row r="4" spans="1:3">
      <c r="A4" t="s" s="4">
        <v>312</v>
      </c>
      <c r="B4" t="n" s="5">
        <v>232</v>
      </c>
      <c r="C4" t="n" s="5">
        <v>250</v>
      </c>
    </row>
    <row r="5" spans="1:3">
      <c r="A5" t="s" s="4">
        <v>310</v>
      </c>
      <c r="B5" t="n" s="5">
        <v>164</v>
      </c>
      <c r="C5" t="n" s="5">
        <v>144</v>
      </c>
    </row>
    <row r="6" spans="1:3">
      <c r="A6" t="s" s="4">
        <v>281</v>
      </c>
      <c r="B6" t="n" s="5">
        <v>142</v>
      </c>
      <c r="C6" t="n" s="5">
        <v>143</v>
      </c>
    </row>
    <row r="7" spans="1:3">
      <c r="A7" t="s" s="4">
        <v>309</v>
      </c>
      <c r="B7" t="n" s="5">
        <v>63</v>
      </c>
      <c r="C7" t="n" s="5">
        <v>101</v>
      </c>
    </row>
    <row r="8" spans="1:3">
      <c r="A8" t="s" s="4">
        <v>300</v>
      </c>
      <c r="B8" t="n" s="5">
        <v>201</v>
      </c>
      <c r="C8" t="n" s="5">
        <v>233</v>
      </c>
    </row>
    <row r="9" spans="1:3">
      <c r="A9" t="s" s="4">
        <v>98</v>
      </c>
      <c r="B9" t="n" s="7">
        <v>1755</v>
      </c>
      <c r="C9" t="n" s="7">
        <v>18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60</v>
      </c>
    </row>
    <row r="2" spans="1:3">
      <c r="A2" t="s" s="3">
        <v>61</v>
      </c>
    </row>
    <row r="3" spans="1:3">
      <c r="A3" t="s" s="4">
        <v>62</v>
      </c>
      <c r="B3" t="n" s="7">
        <v>367</v>
      </c>
      <c r="C3" t="n" s="7">
        <v>374</v>
      </c>
    </row>
    <row r="4" spans="1:3">
      <c r="A4" t="s" s="4">
        <v>63</v>
      </c>
      <c r="B4" t="n" s="5">
        <v>484</v>
      </c>
      <c r="C4" t="n" s="5">
        <v>394</v>
      </c>
    </row>
    <row r="5" spans="1:3">
      <c r="A5" t="s" s="4">
        <v>64</v>
      </c>
      <c r="B5" t="n" s="5">
        <v>2684</v>
      </c>
      <c r="C5" t="n" s="5">
        <v>2815</v>
      </c>
    </row>
    <row r="6" spans="1:3">
      <c r="A6" t="s" s="4">
        <v>65</v>
      </c>
      <c r="B6" t="n" s="5">
        <v>11389</v>
      </c>
      <c r="C6" t="n" s="5">
        <v>11638</v>
      </c>
    </row>
    <row r="7" spans="1:3">
      <c r="A7" t="s" s="4">
        <v>66</v>
      </c>
      <c r="B7" t="n" s="5">
        <v>731</v>
      </c>
      <c r="C7" t="n" s="5">
        <v>602</v>
      </c>
    </row>
    <row r="8" spans="1:3">
      <c r="A8" t="s" s="4">
        <v>67</v>
      </c>
      <c r="B8" t="n" s="5">
        <v>15655</v>
      </c>
      <c r="C8" t="n" s="5">
        <v>15823</v>
      </c>
    </row>
    <row r="9" spans="1:3">
      <c r="A9" t="s" s="4">
        <v>68</v>
      </c>
      <c r="B9" t="n" s="5">
        <v>8661</v>
      </c>
      <c r="C9" t="n" s="5">
        <v>8860</v>
      </c>
    </row>
    <row r="10" spans="1:3">
      <c r="A10" t="s" s="4">
        <v>69</v>
      </c>
      <c r="B10" t="n" s="5">
        <v>2350</v>
      </c>
      <c r="C10" t="n" s="5">
        <v>2520</v>
      </c>
    </row>
    <row r="11" spans="1:3">
      <c r="A11" t="s" s="4">
        <v>70</v>
      </c>
      <c r="B11" t="n" s="5">
        <v>782</v>
      </c>
      <c r="C11" t="n" s="5">
        <v>765</v>
      </c>
    </row>
    <row r="12" spans="1:3">
      <c r="A12" t="s" s="4">
        <v>71</v>
      </c>
      <c r="B12" t="n" s="5">
        <v>1755</v>
      </c>
      <c r="C12" t="n" s="5">
        <v>1804</v>
      </c>
    </row>
    <row r="13" spans="1:3">
      <c r="A13" t="s" s="4">
        <v>72</v>
      </c>
      <c r="B13" t="n" s="5">
        <v>29203</v>
      </c>
      <c r="C13" t="n" s="5">
        <v>29772</v>
      </c>
    </row>
    <row r="14" spans="1:3">
      <c r="A14" t="s" s="3">
        <v>73</v>
      </c>
    </row>
    <row r="15" spans="1:3">
      <c r="A15" t="s" s="4">
        <v>74</v>
      </c>
      <c r="B15" t="n" s="5">
        <v>11389</v>
      </c>
      <c r="C15" t="n" s="5">
        <v>11638</v>
      </c>
    </row>
    <row r="16" spans="1:3">
      <c r="A16" t="s" s="4">
        <v>75</v>
      </c>
      <c r="B16" t="n" s="5">
        <v>1237</v>
      </c>
      <c r="C16" t="n" s="5">
        <v>783</v>
      </c>
    </row>
    <row r="17" spans="1:3">
      <c r="A17" t="s" s="4">
        <v>76</v>
      </c>
      <c r="B17" t="n" s="5">
        <v>1368</v>
      </c>
      <c r="C17" t="n" s="5">
        <v>1805</v>
      </c>
    </row>
    <row r="18" spans="1:3">
      <c r="A18" t="s" s="4">
        <v>77</v>
      </c>
      <c r="B18" t="n" s="5">
        <v>845</v>
      </c>
      <c r="C18" t="n" s="5">
        <v>788</v>
      </c>
    </row>
    <row r="19" spans="1:3">
      <c r="A19" t="s" s="4">
        <v>78</v>
      </c>
      <c r="B19" t="n" s="5">
        <v>14839</v>
      </c>
      <c r="C19" t="n" s="5">
        <v>15014</v>
      </c>
    </row>
    <row r="20" spans="1:3">
      <c r="A20" t="s" s="4">
        <v>79</v>
      </c>
      <c r="B20" t="n" s="5">
        <v>4824</v>
      </c>
      <c r="C20" t="n" s="5">
        <v>4799</v>
      </c>
    </row>
    <row r="21" spans="1:3">
      <c r="A21" t="s" s="4">
        <v>80</v>
      </c>
      <c r="B21" t="n" s="5">
        <v>1944</v>
      </c>
      <c r="C21" t="n" s="5">
        <v>2141</v>
      </c>
    </row>
    <row r="22" spans="1:3">
      <c r="A22" t="s" s="4">
        <v>81</v>
      </c>
      <c r="B22" t="n" s="5">
        <v>1140</v>
      </c>
      <c r="C22" t="n" s="5">
        <v>1187</v>
      </c>
    </row>
    <row r="23" spans="1:3">
      <c r="A23" t="s" s="4">
        <v>82</v>
      </c>
      <c r="B23" t="n" s="5">
        <v>22747</v>
      </c>
      <c r="C23" t="n" s="5">
        <v>23141</v>
      </c>
    </row>
    <row r="24" spans="1:3">
      <c r="A24" t="s" s="3">
        <v>83</v>
      </c>
    </row>
    <row r="25" spans="1:3">
      <c r="A25" t="s" s="4">
        <v>84</v>
      </c>
      <c r="B25" t="n" s="5">
        <v>3</v>
      </c>
      <c r="C25" t="n" s="5">
        <v>3</v>
      </c>
    </row>
    <row r="26" spans="1:3">
      <c r="A26" t="s" s="4">
        <v>85</v>
      </c>
      <c r="B26" t="n" s="5">
        <v>5226</v>
      </c>
      <c r="C26" t="n" s="5">
        <v>5097</v>
      </c>
    </row>
    <row r="27" spans="1:3">
      <c r="A27" t="s" s="4">
        <v>86</v>
      </c>
      <c r="B27" t="n" s="5">
        <v>4405</v>
      </c>
      <c r="C27" t="n" s="5">
        <v>4605</v>
      </c>
    </row>
    <row r="28" spans="1:3">
      <c r="A28" t="s" s="4">
        <v>87</v>
      </c>
      <c r="B28" t="n" s="5">
        <v>-3236</v>
      </c>
      <c r="C28" t="n" s="5">
        <v>-3134</v>
      </c>
    </row>
    <row r="29" spans="1:3">
      <c r="A29" t="s" s="4">
        <v>88</v>
      </c>
      <c r="B29" t="n" s="5">
        <v>6398</v>
      </c>
      <c r="C29" t="n" s="5">
        <v>6571</v>
      </c>
    </row>
    <row r="30" spans="1:3">
      <c r="A30" t="s" s="4">
        <v>89</v>
      </c>
      <c r="B30" t="n" s="5">
        <v>58</v>
      </c>
      <c r="C30" t="n" s="5">
        <v>60</v>
      </c>
    </row>
    <row r="31" spans="1:3">
      <c r="A31" t="s" s="4">
        <v>90</v>
      </c>
      <c r="B31" t="n" s="5">
        <v>6456</v>
      </c>
      <c r="C31" t="n" s="5">
        <v>6631</v>
      </c>
    </row>
    <row r="32" spans="1:3">
      <c r="A32" t="s" s="4">
        <v>91</v>
      </c>
      <c r="B32" t="n" s="7">
        <v>29203</v>
      </c>
      <c r="C32" t="n" s="7">
        <v>297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5</v>
      </c>
      <c r="B1" t="s" s="2">
        <v>2</v>
      </c>
      <c r="C1" t="s" s="2">
        <v>60</v>
      </c>
    </row>
    <row r="2" spans="1:3">
      <c r="A2" t="s" s="3">
        <v>172</v>
      </c>
    </row>
    <row r="3" spans="1:3">
      <c r="A3" t="s" s="4">
        <v>316</v>
      </c>
      <c r="B3" t="n" s="7">
        <v>425</v>
      </c>
      <c r="C3" t="n" s="7">
        <v>408</v>
      </c>
    </row>
    <row r="4" spans="1:3">
      <c r="A4" t="s" s="4">
        <v>317</v>
      </c>
      <c r="B4" t="n" s="5">
        <v>24</v>
      </c>
      <c r="C4" t="n" s="5">
        <v>64</v>
      </c>
    </row>
    <row r="5" spans="1:3">
      <c r="A5" t="s" s="4">
        <v>318</v>
      </c>
      <c r="B5" t="n" s="5">
        <v>2</v>
      </c>
      <c r="C5" t="n" s="5">
        <v>2</v>
      </c>
    </row>
    <row r="6" spans="1:3">
      <c r="A6" t="s" s="4">
        <v>300</v>
      </c>
      <c r="B6" t="n" s="5">
        <v>394</v>
      </c>
      <c r="C6" t="n" s="5">
        <v>314</v>
      </c>
    </row>
    <row r="7" spans="1:3">
      <c r="A7" t="s" s="4">
        <v>98</v>
      </c>
      <c r="B7" t="n" s="7">
        <v>845</v>
      </c>
      <c r="C7" t="n" s="7">
        <v>7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9</v>
      </c>
      <c r="B1" t="s" s="2">
        <v>2</v>
      </c>
      <c r="C1" t="s" s="2">
        <v>60</v>
      </c>
    </row>
    <row r="2" spans="1:3">
      <c r="A2" t="s" s="3">
        <v>172</v>
      </c>
    </row>
    <row r="3" spans="1:3">
      <c r="A3" t="s" s="4">
        <v>318</v>
      </c>
      <c r="B3" t="n" s="7">
        <v>322</v>
      </c>
      <c r="C3" t="n" s="7">
        <v>313</v>
      </c>
    </row>
    <row r="4" spans="1:3">
      <c r="A4" t="s" s="4">
        <v>317</v>
      </c>
      <c r="B4" t="n" s="5">
        <v>208</v>
      </c>
      <c r="C4" t="n" s="5">
        <v>210</v>
      </c>
    </row>
    <row r="5" spans="1:3">
      <c r="A5" t="s" s="4">
        <v>316</v>
      </c>
      <c r="B5" t="n" s="5">
        <v>187</v>
      </c>
      <c r="C5" t="n" s="5">
        <v>167</v>
      </c>
    </row>
    <row r="6" spans="1:3">
      <c r="A6" t="s" s="4">
        <v>320</v>
      </c>
      <c r="B6" t="n" s="5">
        <v>167</v>
      </c>
      <c r="C6" t="n" s="5">
        <v>184</v>
      </c>
    </row>
    <row r="7" spans="1:3">
      <c r="A7" t="s" s="4">
        <v>32</v>
      </c>
      <c r="B7" t="n" s="5">
        <v>54</v>
      </c>
      <c r="C7" t="n" s="5">
        <v>57</v>
      </c>
    </row>
    <row r="8" spans="1:3">
      <c r="A8" t="s" s="4">
        <v>300</v>
      </c>
      <c r="B8" t="n" s="5">
        <v>202</v>
      </c>
      <c r="C8" t="n" s="5">
        <v>256</v>
      </c>
    </row>
    <row r="9" spans="1:3">
      <c r="A9" t="s" s="4">
        <v>98</v>
      </c>
      <c r="B9" t="n" s="7">
        <v>1140</v>
      </c>
      <c r="C9" t="n" s="7">
        <v>11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9"/>
    <col customWidth="1" max="5" min="5" width="29"/>
    <col customWidth="1" max="6" min="6" width="21"/>
  </cols>
  <sheetData>
    <row r="1" spans="1:6">
      <c r="A1" t="s" s="1">
        <v>321</v>
      </c>
      <c r="B1" t="s" s="2">
        <v>25</v>
      </c>
      <c r="D1" t="s" s="2">
        <v>1</v>
      </c>
    </row>
    <row r="2" spans="1:6">
      <c r="B2" t="s" s="2">
        <v>322</v>
      </c>
      <c r="C2" t="s" s="2">
        <v>323</v>
      </c>
      <c r="D2" t="s" s="2">
        <v>322</v>
      </c>
      <c r="E2" t="s" s="2">
        <v>323</v>
      </c>
      <c r="F2" t="s" s="2">
        <v>285</v>
      </c>
    </row>
    <row r="3" spans="1:6">
      <c r="A3" t="s" s="3">
        <v>324</v>
      </c>
    </row>
    <row r="4" spans="1:6">
      <c r="A4" t="s" s="4">
        <v>68</v>
      </c>
      <c r="B4" t="n" s="7">
        <v>8661</v>
      </c>
      <c r="D4" t="n" s="7">
        <v>8661</v>
      </c>
      <c r="F4" t="n" s="7">
        <v>8860</v>
      </c>
    </row>
    <row r="5" spans="1:6">
      <c r="A5" t="s" s="4">
        <v>325</v>
      </c>
    </row>
    <row r="6" spans="1:6">
      <c r="A6" t="s" s="3">
        <v>326</v>
      </c>
    </row>
    <row r="7" spans="1:6">
      <c r="A7" t="s" s="4">
        <v>327</v>
      </c>
      <c r="B7" t="n" s="5">
        <v>23</v>
      </c>
      <c r="C7" t="n" s="7">
        <v>83</v>
      </c>
      <c r="D7" t="n" s="5">
        <v>23</v>
      </c>
      <c r="E7" t="n" s="7">
        <v>83</v>
      </c>
    </row>
    <row r="8" spans="1:6">
      <c r="A8" t="s" s="3">
        <v>324</v>
      </c>
    </row>
    <row r="9" spans="1:6">
      <c r="A9" t="s" s="4">
        <v>68</v>
      </c>
      <c r="B9" t="n" s="5">
        <v>16</v>
      </c>
      <c r="C9" t="n" s="5">
        <v>52</v>
      </c>
      <c r="D9" t="n" s="5">
        <v>16</v>
      </c>
      <c r="E9" t="n" s="5">
        <v>52</v>
      </c>
    </row>
    <row r="10" spans="1:6">
      <c r="A10" t="s" s="4">
        <v>328</v>
      </c>
      <c r="B10" t="n" s="5">
        <v>1</v>
      </c>
      <c r="C10" t="n" s="5">
        <v>48</v>
      </c>
      <c r="D10" t="n" s="5">
        <v>1</v>
      </c>
      <c r="E10" t="n" s="5">
        <v>48</v>
      </c>
    </row>
    <row r="11" spans="1:6">
      <c r="A11" t="s" s="4">
        <v>98</v>
      </c>
      <c r="B11" t="n" s="7">
        <v>17</v>
      </c>
      <c r="C11" t="n" s="7">
        <v>100</v>
      </c>
      <c r="D11" t="n" s="7">
        <v>17</v>
      </c>
      <c r="E11" t="n" s="7">
        <v>100</v>
      </c>
    </row>
    <row r="12" spans="1:6">
      <c r="A12" t="s" s="4">
        <v>329</v>
      </c>
    </row>
    <row r="13" spans="1:6">
      <c r="A13" t="s" s="3">
        <v>326</v>
      </c>
    </row>
    <row r="14" spans="1:6">
      <c r="A14" t="s" s="4">
        <v>330</v>
      </c>
      <c r="B14" t="n" s="5">
        <v>1</v>
      </c>
      <c r="C14" t="n" s="5">
        <v>2</v>
      </c>
      <c r="D14" t="n" s="5">
        <v>2</v>
      </c>
      <c r="E14" t="n" s="5">
        <v>3</v>
      </c>
    </row>
    <row r="15" spans="1:6">
      <c r="A15" t="s" s="3">
        <v>324</v>
      </c>
    </row>
    <row r="16" spans="1:6">
      <c r="A16" t="s" s="4">
        <v>68</v>
      </c>
      <c r="B16" t="n" s="7">
        <v>5722</v>
      </c>
      <c r="D16" t="n" s="7">
        <v>5722</v>
      </c>
      <c r="F16" t="n" s="5">
        <v>5911</v>
      </c>
    </row>
    <row r="17" spans="1:6">
      <c r="A17" t="s" s="4">
        <v>331</v>
      </c>
    </row>
    <row r="18" spans="1:6">
      <c r="A18" t="s" s="3">
        <v>326</v>
      </c>
    </row>
    <row r="19" spans="1:6">
      <c r="A19" t="s" s="4">
        <v>330</v>
      </c>
      <c r="B19" t="n" s="5">
        <v>1</v>
      </c>
      <c r="D19" t="n" s="5">
        <v>2</v>
      </c>
      <c r="E19" t="n" s="5">
        <v>1</v>
      </c>
    </row>
    <row r="20" spans="1:6">
      <c r="A20" t="s" s="3">
        <v>324</v>
      </c>
    </row>
    <row r="21" spans="1:6">
      <c r="A21" t="s" s="4">
        <v>68</v>
      </c>
      <c r="B21" t="n" s="7">
        <v>2939</v>
      </c>
      <c r="D21" t="n" s="7">
        <v>2939</v>
      </c>
      <c r="F21" t="n" s="7">
        <v>29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9"/>
    <col customWidth="1" max="5" min="5" width="29"/>
  </cols>
  <sheetData>
    <row r="1" spans="1:5">
      <c r="A1" t="s" s="1">
        <v>332</v>
      </c>
      <c r="B1" t="s" s="2">
        <v>25</v>
      </c>
      <c r="D1" t="s" s="2">
        <v>1</v>
      </c>
    </row>
    <row r="2" spans="1:5">
      <c r="B2" t="s" s="2">
        <v>322</v>
      </c>
      <c r="C2" t="s" s="2">
        <v>323</v>
      </c>
      <c r="D2" t="s" s="2">
        <v>322</v>
      </c>
      <c r="E2" t="s" s="2">
        <v>323</v>
      </c>
    </row>
    <row r="3" spans="1:5">
      <c r="A3" t="s" s="3">
        <v>333</v>
      </c>
    </row>
    <row r="4" spans="1:5">
      <c r="A4" t="s" s="4">
        <v>334</v>
      </c>
      <c r="B4" t="n" s="5">
        <v>0</v>
      </c>
      <c r="C4" t="n" s="5">
        <v>0</v>
      </c>
    </row>
    <row r="5" spans="1:5">
      <c r="A5" t="s" s="4">
        <v>335</v>
      </c>
      <c r="B5" t="n" s="7">
        <v>1</v>
      </c>
      <c r="C5" t="n" s="7">
        <v>0</v>
      </c>
      <c r="D5" t="n" s="7">
        <v>20</v>
      </c>
      <c r="E5" t="n" s="7">
        <v>0</v>
      </c>
    </row>
    <row r="6" spans="1:5">
      <c r="A6" t="s" s="4">
        <v>329</v>
      </c>
    </row>
    <row r="7" spans="1:5">
      <c r="A7" t="s" s="3">
        <v>333</v>
      </c>
    </row>
    <row r="8" spans="1:5">
      <c r="A8" t="s" s="4">
        <v>334</v>
      </c>
      <c r="D8" t="n" s="5">
        <v>1</v>
      </c>
      <c r="E8" t="n" s="5">
        <v>1</v>
      </c>
    </row>
    <row r="9" spans="1:5">
      <c r="A9" t="s" s="4">
        <v>335</v>
      </c>
      <c r="C9" t="n" s="7">
        <v>1</v>
      </c>
    </row>
    <row r="10" spans="1:5">
      <c r="A10" t="s" s="4">
        <v>331</v>
      </c>
    </row>
    <row r="11" spans="1:5">
      <c r="A11" t="s" s="3">
        <v>333</v>
      </c>
    </row>
    <row r="12" spans="1:5">
      <c r="A12" t="s" s="4">
        <v>334</v>
      </c>
      <c r="D12" t="n" s="5">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336</v>
      </c>
      <c r="B1" t="s" s="2">
        <v>1</v>
      </c>
    </row>
    <row r="2" spans="1:2">
      <c r="B2" t="s" s="2">
        <v>284</v>
      </c>
    </row>
    <row r="3" spans="1:2">
      <c r="A3" t="s" s="3">
        <v>337</v>
      </c>
    </row>
    <row r="4" spans="1:2">
      <c r="A4" t="s" s="4">
        <v>338</v>
      </c>
      <c r="B4" t="n" s="7">
        <v>8860</v>
      </c>
    </row>
    <row r="5" spans="1:2">
      <c r="A5" t="s" s="4">
        <v>339</v>
      </c>
      <c r="B5" t="n" s="5">
        <v>16</v>
      </c>
    </row>
    <row r="6" spans="1:2">
      <c r="A6" t="s" s="4">
        <v>340</v>
      </c>
      <c r="B6" t="n" s="5">
        <v>-13</v>
      </c>
    </row>
    <row r="7" spans="1:2">
      <c r="A7" t="s" s="4">
        <v>341</v>
      </c>
      <c r="B7" t="n" s="5">
        <v>-1</v>
      </c>
    </row>
    <row r="8" spans="1:2">
      <c r="A8" t="s" s="4">
        <v>306</v>
      </c>
      <c r="B8" t="n" s="5">
        <v>-201</v>
      </c>
    </row>
    <row r="9" spans="1:2">
      <c r="A9" t="s" s="4">
        <v>342</v>
      </c>
      <c r="B9" t="n" s="5">
        <v>8661</v>
      </c>
    </row>
    <row r="10" spans="1:2">
      <c r="A10" t="s" s="4">
        <v>329</v>
      </c>
    </row>
    <row r="11" spans="1:2">
      <c r="A11" t="s" s="3">
        <v>337</v>
      </c>
    </row>
    <row r="12" spans="1:2">
      <c r="A12" t="s" s="4">
        <v>338</v>
      </c>
      <c r="B12" t="n" s="5">
        <v>5911</v>
      </c>
    </row>
    <row r="13" spans="1:2">
      <c r="A13" t="s" s="4">
        <v>339</v>
      </c>
      <c r="B13" t="n" s="5">
        <v>1</v>
      </c>
    </row>
    <row r="14" spans="1:2">
      <c r="A14" t="s" s="4">
        <v>340</v>
      </c>
      <c r="B14" t="n" s="5">
        <v>0</v>
      </c>
    </row>
    <row r="15" spans="1:2">
      <c r="A15" t="s" s="4">
        <v>341</v>
      </c>
      <c r="B15" t="n" s="5">
        <v>-1</v>
      </c>
    </row>
    <row r="16" spans="1:2">
      <c r="A16" t="s" s="4">
        <v>306</v>
      </c>
      <c r="B16" t="n" s="5">
        <v>-189</v>
      </c>
    </row>
    <row r="17" spans="1:2">
      <c r="A17" t="s" s="4">
        <v>342</v>
      </c>
      <c r="B17" t="n" s="5">
        <v>5722</v>
      </c>
    </row>
    <row r="18" spans="1:2">
      <c r="A18" t="s" s="4">
        <v>331</v>
      </c>
    </row>
    <row r="19" spans="1:2">
      <c r="A19" t="s" s="3">
        <v>337</v>
      </c>
    </row>
    <row r="20" spans="1:2">
      <c r="A20" t="s" s="4">
        <v>338</v>
      </c>
      <c r="B20" t="n" s="5">
        <v>2949</v>
      </c>
    </row>
    <row r="21" spans="1:2">
      <c r="A21" t="s" s="4">
        <v>339</v>
      </c>
      <c r="B21" t="n" s="5">
        <v>15</v>
      </c>
    </row>
    <row r="22" spans="1:2">
      <c r="A22" t="s" s="4">
        <v>340</v>
      </c>
      <c r="B22" t="n" s="5">
        <v>-13</v>
      </c>
    </row>
    <row r="23" spans="1:2">
      <c r="A23" t="s" s="4">
        <v>341</v>
      </c>
      <c r="B23" t="n" s="5">
        <v>0</v>
      </c>
    </row>
    <row r="24" spans="1:2">
      <c r="A24" t="s" s="4">
        <v>306</v>
      </c>
      <c r="B24" t="n" s="5">
        <v>-12</v>
      </c>
    </row>
    <row r="25" spans="1:2">
      <c r="A25" t="s" s="4">
        <v>342</v>
      </c>
      <c r="B25" t="n" s="7">
        <v>29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343</v>
      </c>
      <c r="B1" t="s" s="2">
        <v>25</v>
      </c>
      <c r="D1" t="s" s="2">
        <v>1</v>
      </c>
    </row>
    <row r="2" spans="1:6">
      <c r="B2" t="s" s="2">
        <v>2</v>
      </c>
      <c r="C2" t="s" s="2">
        <v>26</v>
      </c>
      <c r="D2" t="s" s="2">
        <v>2</v>
      </c>
      <c r="E2" t="s" s="2">
        <v>26</v>
      </c>
      <c r="F2" t="s" s="2">
        <v>60</v>
      </c>
    </row>
    <row r="3" spans="1:6">
      <c r="A3" t="s" s="3">
        <v>344</v>
      </c>
    </row>
    <row r="4" spans="1:6">
      <c r="A4" t="s" s="4">
        <v>345</v>
      </c>
      <c r="B4" t="n" s="7">
        <v>1019</v>
      </c>
      <c r="D4" t="n" s="7">
        <v>1019</v>
      </c>
      <c r="F4" t="n" s="7">
        <v>1019</v>
      </c>
    </row>
    <row r="5" spans="1:6">
      <c r="A5" t="s" s="3">
        <v>346</v>
      </c>
    </row>
    <row r="6" spans="1:6">
      <c r="A6" t="s" s="4">
        <v>347</v>
      </c>
      <c r="B6" t="n" s="5">
        <v>4501</v>
      </c>
      <c r="D6" t="n" s="5">
        <v>4501</v>
      </c>
      <c r="F6" t="n" s="5">
        <v>4542</v>
      </c>
    </row>
    <row r="7" spans="1:6">
      <c r="A7" t="s" s="4">
        <v>348</v>
      </c>
      <c r="B7" t="n" s="5">
        <v>2151</v>
      </c>
      <c r="D7" t="n" s="5">
        <v>2151</v>
      </c>
      <c r="F7" t="n" s="5">
        <v>2022</v>
      </c>
    </row>
    <row r="8" spans="1:6">
      <c r="A8" t="s" s="4">
        <v>349</v>
      </c>
      <c r="B8" t="n" s="5">
        <v>2350</v>
      </c>
      <c r="D8" t="n" s="5">
        <v>2350</v>
      </c>
      <c r="F8" t="n" s="5">
        <v>2520</v>
      </c>
    </row>
    <row r="9" spans="1:6">
      <c r="A9" t="s" s="4">
        <v>350</v>
      </c>
      <c r="B9" t="n" s="5">
        <v>79</v>
      </c>
      <c r="C9" t="n" s="7">
        <v>87</v>
      </c>
      <c r="D9" t="n" s="5">
        <v>159</v>
      </c>
      <c r="E9" t="n" s="7">
        <v>173</v>
      </c>
    </row>
    <row r="10" spans="1:6">
      <c r="A10" t="s" s="3">
        <v>351</v>
      </c>
    </row>
    <row r="11" spans="1:6">
      <c r="A11" t="s" s="4">
        <v>352</v>
      </c>
      <c r="B11" t="n" s="5">
        <v>159</v>
      </c>
      <c r="D11" t="n" s="5">
        <v>159</v>
      </c>
    </row>
    <row r="12" spans="1:6">
      <c r="A12" t="n" s="5">
        <v>2016</v>
      </c>
      <c r="B12" t="n" s="5">
        <v>276</v>
      </c>
      <c r="D12" t="n" s="5">
        <v>276</v>
      </c>
    </row>
    <row r="13" spans="1:6">
      <c r="A13" t="n" s="5">
        <v>2017</v>
      </c>
      <c r="B13" t="n" s="5">
        <v>231</v>
      </c>
      <c r="D13" t="n" s="5">
        <v>231</v>
      </c>
    </row>
    <row r="14" spans="1:6">
      <c r="A14" t="n" s="5">
        <v>2018</v>
      </c>
      <c r="B14" t="n" s="5">
        <v>170</v>
      </c>
      <c r="D14" t="n" s="5">
        <v>170</v>
      </c>
    </row>
    <row r="15" spans="1:6">
      <c r="A15" t="n" s="5">
        <v>2019</v>
      </c>
      <c r="B15" t="n" s="5">
        <v>141</v>
      </c>
      <c r="D15" t="n" s="5">
        <v>141</v>
      </c>
    </row>
    <row r="16" spans="1:6">
      <c r="A16" t="s" s="4">
        <v>353</v>
      </c>
      <c r="B16" t="n" s="5">
        <v>354</v>
      </c>
      <c r="D16" t="n" s="5">
        <v>354</v>
      </c>
    </row>
    <row r="17" spans="1:6">
      <c r="A17" t="s" s="4">
        <v>98</v>
      </c>
      <c r="B17" t="n" s="5">
        <v>1331</v>
      </c>
      <c r="D17" t="n" s="5">
        <v>1331</v>
      </c>
    </row>
    <row r="18" spans="1:6">
      <c r="A18" t="s" s="4">
        <v>329</v>
      </c>
    </row>
    <row r="19" spans="1:6">
      <c r="A19" t="s" s="3">
        <v>351</v>
      </c>
    </row>
    <row r="20" spans="1:6">
      <c r="A20" t="s" s="4">
        <v>352</v>
      </c>
      <c r="B20" t="n" s="5">
        <v>56</v>
      </c>
      <c r="D20" t="n" s="5">
        <v>56</v>
      </c>
    </row>
    <row r="21" spans="1:6">
      <c r="A21" t="n" s="5">
        <v>2016</v>
      </c>
      <c r="B21" t="n" s="5">
        <v>104</v>
      </c>
      <c r="D21" t="n" s="5">
        <v>104</v>
      </c>
    </row>
    <row r="22" spans="1:6">
      <c r="A22" t="n" s="5">
        <v>2017</v>
      </c>
      <c r="B22" t="n" s="5">
        <v>93</v>
      </c>
      <c r="D22" t="n" s="5">
        <v>93</v>
      </c>
    </row>
    <row r="23" spans="1:6">
      <c r="A23" t="n" s="5">
        <v>2018</v>
      </c>
      <c r="B23" t="n" s="5">
        <v>78</v>
      </c>
      <c r="D23" t="n" s="5">
        <v>78</v>
      </c>
    </row>
    <row r="24" spans="1:6">
      <c r="A24" t="n" s="5">
        <v>2019</v>
      </c>
      <c r="B24" t="n" s="5">
        <v>68</v>
      </c>
      <c r="D24" t="n" s="5">
        <v>68</v>
      </c>
    </row>
    <row r="25" spans="1:6">
      <c r="A25" t="s" s="4">
        <v>353</v>
      </c>
      <c r="B25" t="n" s="5">
        <v>188</v>
      </c>
      <c r="D25" t="n" s="5">
        <v>188</v>
      </c>
    </row>
    <row r="26" spans="1:6">
      <c r="A26" t="s" s="4">
        <v>98</v>
      </c>
      <c r="B26" t="n" s="5">
        <v>587</v>
      </c>
      <c r="D26" t="n" s="5">
        <v>587</v>
      </c>
    </row>
    <row r="27" spans="1:6">
      <c r="A27" t="s" s="4">
        <v>331</v>
      </c>
    </row>
    <row r="28" spans="1:6">
      <c r="A28" t="s" s="3">
        <v>351</v>
      </c>
    </row>
    <row r="29" spans="1:6">
      <c r="A29" t="s" s="4">
        <v>352</v>
      </c>
      <c r="B29" t="n" s="5">
        <v>103</v>
      </c>
      <c r="D29" t="n" s="5">
        <v>103</v>
      </c>
    </row>
    <row r="30" spans="1:6">
      <c r="A30" t="n" s="5">
        <v>2016</v>
      </c>
      <c r="B30" t="n" s="5">
        <v>172</v>
      </c>
      <c r="D30" t="n" s="5">
        <v>172</v>
      </c>
    </row>
    <row r="31" spans="1:6">
      <c r="A31" t="n" s="5">
        <v>2017</v>
      </c>
      <c r="B31" t="n" s="5">
        <v>138</v>
      </c>
      <c r="D31" t="n" s="5">
        <v>138</v>
      </c>
    </row>
    <row r="32" spans="1:6">
      <c r="A32" t="n" s="5">
        <v>2018</v>
      </c>
      <c r="B32" t="n" s="5">
        <v>92</v>
      </c>
      <c r="D32" t="n" s="5">
        <v>92</v>
      </c>
    </row>
    <row r="33" spans="1:6">
      <c r="A33" t="n" s="5">
        <v>2019</v>
      </c>
      <c r="B33" t="n" s="5">
        <v>73</v>
      </c>
      <c r="D33" t="n" s="5">
        <v>73</v>
      </c>
    </row>
    <row r="34" spans="1:6">
      <c r="A34" t="s" s="4">
        <v>353</v>
      </c>
      <c r="B34" t="n" s="5">
        <v>166</v>
      </c>
      <c r="D34" t="n" s="5">
        <v>166</v>
      </c>
    </row>
    <row r="35" spans="1:6">
      <c r="A35" t="s" s="4">
        <v>98</v>
      </c>
      <c r="B35" t="n" s="5">
        <v>744</v>
      </c>
      <c r="D35" t="n" s="5">
        <v>744</v>
      </c>
    </row>
    <row r="36" spans="1:6">
      <c r="A36" t="s" s="4">
        <v>354</v>
      </c>
    </row>
    <row r="37" spans="1:6">
      <c r="A37" t="s" s="3">
        <v>346</v>
      </c>
    </row>
    <row r="38" spans="1:6">
      <c r="A38" t="s" s="4">
        <v>347</v>
      </c>
      <c r="B38" t="n" s="5">
        <v>2930</v>
      </c>
      <c r="D38" t="n" s="5">
        <v>2930</v>
      </c>
      <c r="F38" t="n" s="5">
        <v>2952</v>
      </c>
    </row>
    <row r="39" spans="1:6">
      <c r="A39" t="s" s="4">
        <v>348</v>
      </c>
      <c r="B39" t="n" s="5">
        <v>1706</v>
      </c>
      <c r="D39" t="n" s="5">
        <v>1706</v>
      </c>
      <c r="F39" t="n" s="5">
        <v>1579</v>
      </c>
    </row>
    <row r="40" spans="1:6">
      <c r="A40" t="s" s="4">
        <v>349</v>
      </c>
      <c r="B40" t="n" s="5">
        <v>1224</v>
      </c>
      <c r="D40" t="n" s="5">
        <v>1224</v>
      </c>
      <c r="F40" t="n" s="5">
        <v>1373</v>
      </c>
    </row>
    <row r="41" spans="1:6">
      <c r="A41" t="s" s="4">
        <v>355</v>
      </c>
    </row>
    <row r="42" spans="1:6">
      <c r="A42" t="s" s="3">
        <v>346</v>
      </c>
    </row>
    <row r="43" spans="1:6">
      <c r="A43" t="s" s="4">
        <v>347</v>
      </c>
      <c r="B43" t="n" s="5">
        <v>552</v>
      </c>
      <c r="D43" t="n" s="5">
        <v>552</v>
      </c>
      <c r="F43" t="n" s="5">
        <v>571</v>
      </c>
    </row>
    <row r="44" spans="1:6">
      <c r="A44" t="s" s="4">
        <v>348</v>
      </c>
      <c r="B44" t="n" s="5">
        <v>445</v>
      </c>
      <c r="D44" t="n" s="5">
        <v>445</v>
      </c>
      <c r="F44" t="n" s="5">
        <v>443</v>
      </c>
    </row>
    <row r="45" spans="1:6">
      <c r="A45" t="s" s="4">
        <v>349</v>
      </c>
      <c r="B45" t="n" s="7">
        <v>107</v>
      </c>
      <c r="D45" t="n" s="7">
        <v>107</v>
      </c>
      <c r="F45" t="n" s="7">
        <v>1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6"/>
  </cols>
  <sheetData>
    <row r="1" spans="1:7">
      <c r="A1" t="s" s="1">
        <v>356</v>
      </c>
      <c r="B1" t="s" s="2">
        <v>25</v>
      </c>
      <c r="C1" t="s" s="2">
        <v>1</v>
      </c>
    </row>
    <row r="2" spans="1:7">
      <c r="B2" t="s" s="2">
        <v>284</v>
      </c>
      <c r="C2" t="s" s="2">
        <v>284</v>
      </c>
      <c r="D2" t="s" s="2">
        <v>357</v>
      </c>
      <c r="E2" t="s" s="2">
        <v>358</v>
      </c>
      <c r="F2" t="s" s="2">
        <v>359</v>
      </c>
      <c r="G2" t="s" s="2">
        <v>360</v>
      </c>
    </row>
    <row r="3" spans="1:7">
      <c r="A3" t="s" s="3">
        <v>361</v>
      </c>
    </row>
    <row r="4" spans="1:7">
      <c r="A4" t="s" s="4">
        <v>362</v>
      </c>
      <c r="G4" t="n" s="5">
        <v>2</v>
      </c>
    </row>
    <row r="5" spans="1:7">
      <c r="A5" t="s" s="4">
        <v>363</v>
      </c>
    </row>
    <row r="6" spans="1:7">
      <c r="A6" t="s" s="3">
        <v>361</v>
      </c>
    </row>
    <row r="7" spans="1:7">
      <c r="A7" t="s" s="4">
        <v>364</v>
      </c>
      <c r="B7" t="n" s="7">
        <v>125000000</v>
      </c>
      <c r="C7" t="n" s="7">
        <v>125000000</v>
      </c>
      <c r="G7" t="n" s="7">
        <v>168000000</v>
      </c>
    </row>
    <row r="8" spans="1:7">
      <c r="A8" t="s" s="4">
        <v>365</v>
      </c>
      <c r="B8" t="n" s="7">
        <v>359000000</v>
      </c>
      <c r="C8" t="n" s="7">
        <v>338000000</v>
      </c>
    </row>
    <row r="9" spans="1:7">
      <c r="A9" t="s" s="4">
        <v>366</v>
      </c>
      <c r="B9" t="s" s="4">
        <v>367</v>
      </c>
      <c r="C9" t="s" s="4">
        <v>368</v>
      </c>
    </row>
    <row r="10" spans="1:7">
      <c r="A10" t="s" s="4">
        <v>369</v>
      </c>
    </row>
    <row r="11" spans="1:7">
      <c r="A11" t="s" s="3">
        <v>361</v>
      </c>
    </row>
    <row r="12" spans="1:7">
      <c r="A12" t="s" s="4">
        <v>370</v>
      </c>
      <c r="E12" t="n" s="7">
        <v>600000000</v>
      </c>
    </row>
    <row r="13" spans="1:7">
      <c r="A13" t="s" s="4">
        <v>371</v>
      </c>
      <c r="E13" t="s" s="4">
        <v>372</v>
      </c>
    </row>
    <row r="14" spans="1:7">
      <c r="A14" t="s" s="4">
        <v>373</v>
      </c>
    </row>
    <row r="15" spans="1:7">
      <c r="A15" t="s" s="3">
        <v>361</v>
      </c>
    </row>
    <row r="16" spans="1:7">
      <c r="A16" t="s" s="4">
        <v>374</v>
      </c>
      <c r="G16" t="n" s="7">
        <v>400000000</v>
      </c>
    </row>
    <row r="17" spans="1:7">
      <c r="A17" t="s" s="4">
        <v>375</v>
      </c>
    </row>
    <row r="18" spans="1:7">
      <c r="A18" t="s" s="3">
        <v>361</v>
      </c>
    </row>
    <row r="19" spans="1:7">
      <c r="A19" t="s" s="4">
        <v>374</v>
      </c>
      <c r="B19" t="n" s="7">
        <v>726000000</v>
      </c>
      <c r="C19" t="n" s="7">
        <v>726000000</v>
      </c>
      <c r="D19" t="n" s="12">
        <v>650000000</v>
      </c>
    </row>
    <row r="20" spans="1:7">
      <c r="A20" t="s" s="4">
        <v>376</v>
      </c>
    </row>
    <row r="21" spans="1:7">
      <c r="A21" t="s" s="3">
        <v>361</v>
      </c>
    </row>
    <row r="22" spans="1:7">
      <c r="A22" t="s" s="4">
        <v>374</v>
      </c>
      <c r="F22" t="n" s="7">
        <v>900000000</v>
      </c>
    </row>
    <row r="23" spans="1:7">
      <c r="A23" t="s" s="4">
        <v>377</v>
      </c>
    </row>
    <row r="24" spans="1:7">
      <c r="A24" t="s" s="3">
        <v>361</v>
      </c>
    </row>
    <row r="25" spans="1:7">
      <c r="A25" t="s" s="4">
        <v>374</v>
      </c>
      <c r="B25" t="n" s="7">
        <v>900000000</v>
      </c>
      <c r="C25" t="n" s="7">
        <v>900000000</v>
      </c>
    </row>
    <row r="26" spans="1:7">
      <c r="A26" t="s" s="4">
        <v>378</v>
      </c>
    </row>
    <row r="27" spans="1:7">
      <c r="A27" t="s" s="3">
        <v>361</v>
      </c>
    </row>
    <row r="28" spans="1:7">
      <c r="A28" t="s" s="4">
        <v>379</v>
      </c>
      <c r="D28" t="n" s="12">
        <v>3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0</v>
      </c>
      <c r="B1" t="s" s="2">
        <v>25</v>
      </c>
      <c r="D1" t="s" s="2">
        <v>1</v>
      </c>
    </row>
    <row r="2" spans="1:5">
      <c r="B2" t="s" s="2">
        <v>2</v>
      </c>
      <c r="C2" t="s" s="2">
        <v>26</v>
      </c>
      <c r="D2" t="s" s="2">
        <v>2</v>
      </c>
      <c r="E2" t="s" s="2">
        <v>26</v>
      </c>
    </row>
    <row r="3" spans="1:5">
      <c r="A3" t="s" s="3">
        <v>381</v>
      </c>
    </row>
    <row r="4" spans="1:5">
      <c r="A4" t="s" s="4">
        <v>382</v>
      </c>
      <c r="B4" t="s" s="4">
        <v>383</v>
      </c>
      <c r="C4" t="s" s="4">
        <v>384</v>
      </c>
      <c r="D4" t="s" s="4">
        <v>385</v>
      </c>
      <c r="E4" t="s" s="4">
        <v>386</v>
      </c>
    </row>
    <row r="5" spans="1:5">
      <c r="A5" t="s" s="4">
        <v>387</v>
      </c>
      <c r="D5" t="n" s="7">
        <v>10</v>
      </c>
    </row>
    <row r="6" spans="1:5">
      <c r="A6" t="s" s="4">
        <v>388</v>
      </c>
      <c r="B6" t="n" s="7">
        <v>144</v>
      </c>
      <c r="D6" t="n" s="5">
        <v>144</v>
      </c>
    </row>
    <row r="7" spans="1:5">
      <c r="A7" t="s" s="4">
        <v>389</v>
      </c>
    </row>
    <row r="8" spans="1:5">
      <c r="A8" t="s" s="3">
        <v>381</v>
      </c>
    </row>
    <row r="9" spans="1:5">
      <c r="A9" t="s" s="4">
        <v>390</v>
      </c>
      <c r="B9" t="n" s="5">
        <v>197</v>
      </c>
      <c r="D9" t="n" s="5">
        <v>197</v>
      </c>
    </row>
    <row r="10" spans="1:5">
      <c r="A10" t="s" s="4">
        <v>391</v>
      </c>
      <c r="B10" t="n" s="5">
        <v>28</v>
      </c>
      <c r="D10" t="n" s="5">
        <v>28</v>
      </c>
    </row>
    <row r="11" spans="1:5">
      <c r="A11" t="s" s="4">
        <v>392</v>
      </c>
      <c r="B11" t="n" s="7">
        <v>12</v>
      </c>
      <c r="D11" t="n" s="7">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5"/>
    <col customWidth="1" max="6" min="6" width="16"/>
    <col customWidth="1" max="7" min="7" width="17"/>
    <col customWidth="1" max="8" min="8" width="17"/>
  </cols>
  <sheetData>
    <row r="1" spans="1:8">
      <c r="A1" t="s" s="1">
        <v>393</v>
      </c>
      <c r="B1" t="s" s="2">
        <v>25</v>
      </c>
      <c r="D1" t="s" s="2">
        <v>1</v>
      </c>
      <c r="F1" t="s" s="2">
        <v>394</v>
      </c>
    </row>
    <row r="2" spans="1:8">
      <c r="B2" t="s" s="2">
        <v>2</v>
      </c>
      <c r="C2" t="s" s="2">
        <v>26</v>
      </c>
      <c r="D2" t="s" s="2">
        <v>2</v>
      </c>
      <c r="E2" t="s" s="2">
        <v>26</v>
      </c>
      <c r="F2" t="s" s="2">
        <v>2</v>
      </c>
      <c r="G2" t="s" s="2">
        <v>395</v>
      </c>
      <c r="H2" t="s" s="2">
        <v>396</v>
      </c>
    </row>
    <row r="3" spans="1:8">
      <c r="A3" t="s" s="3">
        <v>397</v>
      </c>
    </row>
    <row r="4" spans="1:8">
      <c r="A4" t="s" s="4">
        <v>398</v>
      </c>
      <c r="D4" t="n" s="7">
        <v>550000000</v>
      </c>
    </row>
    <row r="5" spans="1:8">
      <c r="A5" t="s" s="3">
        <v>399</v>
      </c>
    </row>
    <row r="6" spans="1:8">
      <c r="A6" t="s" s="4">
        <v>400</v>
      </c>
      <c r="B6" t="n" s="5">
        <v>284500000</v>
      </c>
      <c r="C6" t="n" s="5">
        <v>298500000</v>
      </c>
      <c r="D6" t="n" s="5">
        <v>284300000</v>
      </c>
      <c r="E6" t="n" s="5">
        <v>301000000</v>
      </c>
    </row>
    <row r="7" spans="1:8">
      <c r="A7" t="s" s="4">
        <v>401</v>
      </c>
      <c r="B7" t="n" s="5">
        <v>2200000</v>
      </c>
      <c r="C7" t="n" s="5">
        <v>3100000</v>
      </c>
      <c r="D7" t="n" s="5">
        <v>2600000</v>
      </c>
      <c r="E7" t="n" s="5">
        <v>3400000</v>
      </c>
    </row>
    <row r="8" spans="1:8">
      <c r="A8" t="s" s="4">
        <v>402</v>
      </c>
      <c r="B8" t="n" s="5">
        <v>286700000</v>
      </c>
      <c r="C8" t="n" s="5">
        <v>301600000</v>
      </c>
      <c r="D8" t="n" s="5">
        <v>286900000</v>
      </c>
      <c r="E8" t="n" s="5">
        <v>304400000</v>
      </c>
    </row>
    <row r="9" spans="1:8">
      <c r="A9" t="s" s="4">
        <v>403</v>
      </c>
      <c r="B9" t="n" s="5">
        <v>0</v>
      </c>
      <c r="C9" t="n" s="5">
        <v>0</v>
      </c>
    </row>
    <row r="10" spans="1:8">
      <c r="A10" t="s" s="4">
        <v>404</v>
      </c>
    </row>
    <row r="11" spans="1:8">
      <c r="A11" t="s" s="3">
        <v>397</v>
      </c>
    </row>
    <row r="12" spans="1:8">
      <c r="A12" t="s" s="4">
        <v>405</v>
      </c>
      <c r="H12" t="n" s="7">
        <v>5000000000</v>
      </c>
    </row>
    <row r="13" spans="1:8">
      <c r="A13" t="s" s="4">
        <v>110</v>
      </c>
      <c r="B13" t="n" s="5">
        <v>3000000</v>
      </c>
      <c r="C13" t="n" s="5">
        <v>7400000</v>
      </c>
      <c r="D13" t="n" s="5">
        <v>5500000</v>
      </c>
      <c r="E13" t="n" s="5">
        <v>14600000</v>
      </c>
      <c r="F13" t="n" s="5">
        <v>67600000</v>
      </c>
    </row>
    <row r="14" spans="1:8">
      <c r="A14" t="s" s="4">
        <v>406</v>
      </c>
      <c r="B14" t="n" s="8">
        <v>100.92</v>
      </c>
      <c r="C14" t="n" s="8">
        <v>87.67</v>
      </c>
      <c r="D14" t="n" s="8">
        <v>100.57</v>
      </c>
      <c r="E14" t="n" s="8">
        <v>85.59</v>
      </c>
    </row>
    <row r="15" spans="1:8">
      <c r="A15" t="s" s="4">
        <v>398</v>
      </c>
      <c r="B15" t="n" s="7">
        <v>300000000</v>
      </c>
      <c r="C15" t="n" s="7">
        <v>650000000</v>
      </c>
      <c r="D15" t="n" s="7">
        <v>550000000</v>
      </c>
      <c r="E15" t="n" s="7">
        <v>1300000000</v>
      </c>
      <c r="F15" t="n" s="7">
        <v>4900000000</v>
      </c>
    </row>
    <row r="16" spans="1:8">
      <c r="A16" t="s" s="4">
        <v>407</v>
      </c>
      <c r="B16" t="n" s="7">
        <v>5100000000</v>
      </c>
      <c r="D16" t="n" s="7">
        <v>5100000000</v>
      </c>
      <c r="F16" t="n" s="7">
        <v>5100000000</v>
      </c>
    </row>
    <row r="17" spans="1:8">
      <c r="A17" t="s" s="4">
        <v>408</v>
      </c>
    </row>
    <row r="18" spans="1:8">
      <c r="A18" t="s" s="3">
        <v>397</v>
      </c>
    </row>
    <row r="19" spans="1:8">
      <c r="A19" t="s" s="4">
        <v>405</v>
      </c>
      <c r="G19" t="n" s="7">
        <v>5000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80"/>
    <col customWidth="1" max="3" min="3" width="21"/>
  </cols>
  <sheetData>
    <row r="1" spans="1:3">
      <c r="A1" t="s" s="1">
        <v>409</v>
      </c>
      <c r="C1" t="s" s="2">
        <v>1</v>
      </c>
    </row>
    <row r="2" spans="1:3">
      <c r="C2" t="s" s="2">
        <v>284</v>
      </c>
    </row>
    <row r="3" spans="1:3">
      <c r="A3" t="s" s="3">
        <v>410</v>
      </c>
    </row>
    <row r="4" spans="1:3">
      <c r="A4" t="s" s="4">
        <v>338</v>
      </c>
      <c r="C4" t="n" s="7">
        <v>-3134</v>
      </c>
    </row>
    <row r="5" spans="1:3">
      <c r="A5" t="s" s="4">
        <v>411</v>
      </c>
      <c r="C5" t="n" s="5">
        <v>-137</v>
      </c>
    </row>
    <row r="6" spans="1:3">
      <c r="A6" t="s" s="3">
        <v>412</v>
      </c>
    </row>
    <row r="7" spans="1:3">
      <c r="A7" t="s" s="4">
        <v>413</v>
      </c>
      <c r="C7" t="n" s="5">
        <v>70</v>
      </c>
    </row>
    <row r="8" spans="1:3">
      <c r="A8" t="s" s="4">
        <v>414</v>
      </c>
      <c r="C8" t="n" s="5">
        <v>-35</v>
      </c>
    </row>
    <row r="9" spans="1:3">
      <c r="A9" t="s" s="4">
        <v>415</v>
      </c>
      <c r="C9" t="n" s="5">
        <v>35</v>
      </c>
    </row>
    <row r="10" spans="1:3">
      <c r="A10" t="s" s="4">
        <v>416</v>
      </c>
      <c r="C10" t="n" s="5">
        <v>-102</v>
      </c>
    </row>
    <row r="11" spans="1:3">
      <c r="A11" t="s" s="4">
        <v>342</v>
      </c>
      <c r="C11" t="n" s="5">
        <v>-3236</v>
      </c>
    </row>
    <row r="12" spans="1:3">
      <c r="A12" t="s" s="4">
        <v>417</v>
      </c>
    </row>
    <row r="13" spans="1:3">
      <c r="A13" t="s" s="3">
        <v>410</v>
      </c>
    </row>
    <row r="14" spans="1:3">
      <c r="A14" t="s" s="4">
        <v>338</v>
      </c>
      <c r="B14" t="s" s="4">
        <v>418</v>
      </c>
      <c r="C14" t="n" s="5">
        <v>-17</v>
      </c>
    </row>
    <row r="15" spans="1:3">
      <c r="A15" t="s" s="4">
        <v>411</v>
      </c>
      <c r="B15" t="s" s="4">
        <v>418</v>
      </c>
      <c r="C15" t="n" s="5">
        <v>5</v>
      </c>
    </row>
    <row r="16" spans="1:3">
      <c r="A16" t="s" s="3">
        <v>412</v>
      </c>
    </row>
    <row r="17" spans="1:3">
      <c r="A17" t="s" s="4">
        <v>413</v>
      </c>
      <c r="B17" t="s" s="4">
        <v>418</v>
      </c>
      <c r="C17" t="n" s="5">
        <v>11</v>
      </c>
    </row>
    <row r="18" spans="1:3">
      <c r="A18" t="s" s="4">
        <v>414</v>
      </c>
      <c r="B18" t="s" s="4">
        <v>418</v>
      </c>
      <c r="C18" t="n" s="5">
        <v>-17</v>
      </c>
    </row>
    <row r="19" spans="1:3">
      <c r="A19" t="s" s="4">
        <v>415</v>
      </c>
      <c r="B19" t="s" s="4">
        <v>418</v>
      </c>
      <c r="C19" t="n" s="5">
        <v>-6</v>
      </c>
    </row>
    <row r="20" spans="1:3">
      <c r="A20" t="s" s="4">
        <v>416</v>
      </c>
      <c r="B20" t="s" s="4">
        <v>418</v>
      </c>
      <c r="C20" t="n" s="5">
        <v>-1</v>
      </c>
    </row>
    <row r="21" spans="1:3">
      <c r="A21" t="s" s="4">
        <v>342</v>
      </c>
      <c r="B21" t="s" s="4">
        <v>418</v>
      </c>
      <c r="C21" t="n" s="5">
        <v>-18</v>
      </c>
    </row>
    <row r="22" spans="1:3">
      <c r="A22" t="s" s="4">
        <v>419</v>
      </c>
    </row>
    <row r="23" spans="1:3">
      <c r="A23" t="s" s="3">
        <v>410</v>
      </c>
    </row>
    <row r="24" spans="1:3">
      <c r="A24" t="s" s="4">
        <v>338</v>
      </c>
      <c r="C24" t="n" s="5">
        <v>-335</v>
      </c>
    </row>
    <row r="25" spans="1:3">
      <c r="A25" t="s" s="4">
        <v>411</v>
      </c>
      <c r="C25" t="n" s="5">
        <v>-145</v>
      </c>
    </row>
    <row r="26" spans="1:3">
      <c r="A26" t="s" s="3">
        <v>412</v>
      </c>
    </row>
    <row r="27" spans="1:3">
      <c r="A27" t="s" s="4">
        <v>413</v>
      </c>
      <c r="C27" t="n" s="5">
        <v>0</v>
      </c>
    </row>
    <row r="28" spans="1:3">
      <c r="A28" t="s" s="4">
        <v>414</v>
      </c>
      <c r="C28" t="n" s="5">
        <v>0</v>
      </c>
    </row>
    <row r="29" spans="1:3">
      <c r="A29" t="s" s="4">
        <v>415</v>
      </c>
      <c r="C29" t="n" s="5">
        <v>0</v>
      </c>
    </row>
    <row r="30" spans="1:3">
      <c r="A30" t="s" s="4">
        <v>416</v>
      </c>
      <c r="C30" t="n" s="5">
        <v>-145</v>
      </c>
    </row>
    <row r="31" spans="1:3">
      <c r="A31" t="s" s="4">
        <v>342</v>
      </c>
      <c r="C31" t="n" s="5">
        <v>-480</v>
      </c>
    </row>
    <row r="32" spans="1:3">
      <c r="A32" t="s" s="4">
        <v>420</v>
      </c>
    </row>
    <row r="33" spans="1:3">
      <c r="A33" t="s" s="3">
        <v>410</v>
      </c>
    </row>
    <row r="34" spans="1:3">
      <c r="A34" t="s" s="4">
        <v>338</v>
      </c>
      <c r="B34" t="s" s="4">
        <v>421</v>
      </c>
      <c r="C34" t="n" s="5">
        <v>-2782</v>
      </c>
    </row>
    <row r="35" spans="1:3">
      <c r="A35" t="s" s="4">
        <v>411</v>
      </c>
      <c r="B35" t="s" s="4">
        <v>421</v>
      </c>
      <c r="C35" t="n" s="5">
        <v>3</v>
      </c>
    </row>
    <row r="36" spans="1:3">
      <c r="A36" t="s" s="3">
        <v>412</v>
      </c>
    </row>
    <row r="37" spans="1:3">
      <c r="A37" t="s" s="4">
        <v>413</v>
      </c>
      <c r="B37" t="s" s="4">
        <v>421</v>
      </c>
      <c r="C37" t="n" s="5">
        <v>59</v>
      </c>
    </row>
    <row r="38" spans="1:3">
      <c r="A38" t="s" s="4">
        <v>414</v>
      </c>
      <c r="B38" t="s" s="4">
        <v>421</v>
      </c>
      <c r="C38" t="n" s="5">
        <v>-18</v>
      </c>
    </row>
    <row r="39" spans="1:3">
      <c r="A39" t="s" s="4">
        <v>415</v>
      </c>
      <c r="B39" t="s" s="4">
        <v>421</v>
      </c>
      <c r="C39" t="n" s="5">
        <v>41</v>
      </c>
    </row>
    <row r="40" spans="1:3">
      <c r="A40" t="s" s="4">
        <v>416</v>
      </c>
      <c r="B40" t="s" s="4">
        <v>421</v>
      </c>
      <c r="C40" t="n" s="5">
        <v>44</v>
      </c>
    </row>
    <row r="41" spans="1:3">
      <c r="A41" t="s" s="4">
        <v>342</v>
      </c>
      <c r="B41" t="s" s="4">
        <v>421</v>
      </c>
      <c r="C41" t="n" s="7">
        <v>-2738</v>
      </c>
    </row>
    <row r="42" spans="1:3">
      <c r="A42" t="n"/>
    </row>
    <row r="43" spans="1:3">
      <c r="A43" t="s" s="4">
        <v>418</v>
      </c>
      <c r="B43" t="s" s="4">
        <v>422</v>
      </c>
    </row>
    <row r="44" spans="1:3">
      <c r="A44" t="s" s="4">
        <v>421</v>
      </c>
      <c r="B44" t="s" s="4">
        <v>423</v>
      </c>
    </row>
  </sheetData>
  <mergeCells count="2">
    <mergeCell ref="A1:B2"/>
    <mergeCell ref="A42:B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2</v>
      </c>
      <c r="B1" t="s" s="2">
        <v>2</v>
      </c>
      <c r="C1" t="s" s="2">
        <v>60</v>
      </c>
    </row>
    <row r="2" spans="1:3">
      <c r="A2" t="s" s="3">
        <v>93</v>
      </c>
    </row>
    <row r="3" spans="1:3">
      <c r="A3" t="s" s="4">
        <v>94</v>
      </c>
      <c r="B3" t="n" s="8">
        <v>0.01</v>
      </c>
      <c r="C3" t="n" s="8">
        <v>0.01</v>
      </c>
    </row>
    <row r="4" spans="1:3">
      <c r="A4" t="s" s="4">
        <v>95</v>
      </c>
      <c r="B4" t="n" s="5">
        <v>750</v>
      </c>
      <c r="C4" t="n" s="5">
        <v>750</v>
      </c>
    </row>
    <row r="5" spans="1:3">
      <c r="A5" t="s" s="4">
        <v>96</v>
      </c>
      <c r="B5" t="n" s="10">
        <v>279.8</v>
      </c>
      <c r="C5" t="n" s="5">
        <v>2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4</v>
      </c>
      <c r="B1" t="s" s="2">
        <v>25</v>
      </c>
      <c r="D1" t="s" s="2">
        <v>1</v>
      </c>
    </row>
    <row r="2" spans="1:5">
      <c r="B2" t="s" s="2">
        <v>2</v>
      </c>
      <c r="C2" t="s" s="2">
        <v>26</v>
      </c>
      <c r="D2" t="s" s="2">
        <v>2</v>
      </c>
      <c r="E2" t="s" s="2">
        <v>26</v>
      </c>
    </row>
    <row r="3" spans="1:5">
      <c r="A3" t="s" s="4">
        <v>425</v>
      </c>
    </row>
    <row r="4" spans="1:5">
      <c r="A4" t="s" s="3">
        <v>426</v>
      </c>
    </row>
    <row r="5" spans="1:5">
      <c r="A5" t="s" s="4">
        <v>427</v>
      </c>
      <c r="B5" t="n" s="7">
        <v>0</v>
      </c>
      <c r="C5" t="n" s="7">
        <v>0</v>
      </c>
      <c r="D5" t="n" s="7">
        <v>0</v>
      </c>
      <c r="E5" t="n" s="7">
        <v>0</v>
      </c>
    </row>
    <row r="6" spans="1:5">
      <c r="A6" t="s" s="4">
        <v>428</v>
      </c>
      <c r="B6" t="n" s="5">
        <v>50</v>
      </c>
      <c r="C6" t="n" s="5">
        <v>58</v>
      </c>
      <c r="D6" t="n" s="5">
        <v>99</v>
      </c>
      <c r="E6" t="n" s="5">
        <v>116</v>
      </c>
    </row>
    <row r="7" spans="1:5">
      <c r="A7" t="s" s="4">
        <v>429</v>
      </c>
      <c r="B7" t="n" s="5">
        <v>-77</v>
      </c>
      <c r="C7" t="n" s="5">
        <v>-83</v>
      </c>
      <c r="D7" t="n" s="5">
        <v>-152</v>
      </c>
      <c r="E7" t="n" s="5">
        <v>-165</v>
      </c>
    </row>
    <row r="8" spans="1:5">
      <c r="A8" t="s" s="4">
        <v>430</v>
      </c>
      <c r="B8" t="n" s="5">
        <v>10</v>
      </c>
      <c r="C8" t="n" s="5">
        <v>14</v>
      </c>
      <c r="D8" t="n" s="5">
        <v>20</v>
      </c>
      <c r="E8" t="n" s="5">
        <v>27</v>
      </c>
    </row>
    <row r="9" spans="1:5">
      <c r="A9" t="s" s="4">
        <v>431</v>
      </c>
      <c r="B9" t="n" s="5">
        <v>-17</v>
      </c>
      <c r="C9" t="n" s="5">
        <v>-11</v>
      </c>
      <c r="D9" t="n" s="5">
        <v>-33</v>
      </c>
      <c r="E9" t="n" s="5">
        <v>-22</v>
      </c>
    </row>
    <row r="10" spans="1:5">
      <c r="A10" t="s" s="4">
        <v>432</v>
      </c>
      <c r="B10" t="n" s="5">
        <v>0</v>
      </c>
      <c r="C10" t="n" s="5">
        <v>0</v>
      </c>
      <c r="D10" t="n" s="5">
        <v>0</v>
      </c>
      <c r="E10" t="n" s="5">
        <v>0</v>
      </c>
    </row>
    <row r="11" spans="1:5">
      <c r="A11" t="s" s="4">
        <v>433</v>
      </c>
      <c r="B11" t="n" s="5">
        <v>-17</v>
      </c>
      <c r="C11" t="n" s="5">
        <v>-11</v>
      </c>
      <c r="D11" t="n" s="5">
        <v>-33</v>
      </c>
      <c r="E11" t="n" s="5">
        <v>-22</v>
      </c>
    </row>
    <row r="12" spans="1:5">
      <c r="A12" t="s" s="4">
        <v>434</v>
      </c>
      <c r="B12" t="n" s="5">
        <v>65</v>
      </c>
      <c r="D12" t="n" s="5">
        <v>65</v>
      </c>
    </row>
    <row r="13" spans="1:5">
      <c r="A13" t="s" s="4">
        <v>435</v>
      </c>
      <c r="B13" t="n" s="5">
        <v>15</v>
      </c>
      <c r="C13" t="n" s="5">
        <v>56</v>
      </c>
      <c r="D13" t="n" s="5">
        <v>34</v>
      </c>
      <c r="E13" t="n" s="5">
        <v>121</v>
      </c>
    </row>
    <row r="14" spans="1:5">
      <c r="A14" t="s" s="4">
        <v>436</v>
      </c>
    </row>
    <row r="15" spans="1:5">
      <c r="A15" t="s" s="3">
        <v>426</v>
      </c>
    </row>
    <row r="16" spans="1:5">
      <c r="A16" t="s" s="4">
        <v>427</v>
      </c>
      <c r="B16" t="n" s="5">
        <v>1</v>
      </c>
      <c r="C16" t="n" s="5">
        <v>0</v>
      </c>
      <c r="D16" t="n" s="5">
        <v>2</v>
      </c>
      <c r="E16" t="n" s="5">
        <v>0</v>
      </c>
    </row>
    <row r="17" spans="1:5">
      <c r="A17" t="s" s="4">
        <v>428</v>
      </c>
      <c r="B17" t="n" s="5">
        <v>33</v>
      </c>
      <c r="C17" t="n" s="5">
        <v>32</v>
      </c>
      <c r="D17" t="n" s="5">
        <v>66</v>
      </c>
      <c r="E17" t="n" s="5">
        <v>64</v>
      </c>
    </row>
    <row r="18" spans="1:5">
      <c r="A18" t="s" s="4">
        <v>429</v>
      </c>
      <c r="B18" t="n" s="5">
        <v>-38</v>
      </c>
      <c r="C18" t="n" s="5">
        <v>-39</v>
      </c>
      <c r="D18" t="n" s="5">
        <v>-77</v>
      </c>
      <c r="E18" t="n" s="5">
        <v>-78</v>
      </c>
    </row>
    <row r="19" spans="1:5">
      <c r="A19" t="s" s="4">
        <v>430</v>
      </c>
      <c r="B19" t="n" s="5">
        <v>13</v>
      </c>
      <c r="C19" t="n" s="5">
        <v>11</v>
      </c>
      <c r="D19" t="n" s="5">
        <v>27</v>
      </c>
      <c r="E19" t="n" s="5">
        <v>21</v>
      </c>
    </row>
    <row r="20" spans="1:5">
      <c r="A20" t="s" s="4">
        <v>431</v>
      </c>
      <c r="B20" t="n" s="5">
        <v>9</v>
      </c>
      <c r="C20" t="n" s="5">
        <v>4</v>
      </c>
      <c r="D20" t="n" s="5">
        <v>18</v>
      </c>
      <c r="E20" t="n" s="5">
        <v>7</v>
      </c>
    </row>
    <row r="21" spans="1:5">
      <c r="A21" t="s" s="4">
        <v>432</v>
      </c>
      <c r="B21" t="n" s="5">
        <v>0</v>
      </c>
      <c r="C21" t="n" s="5">
        <v>0</v>
      </c>
      <c r="D21" t="n" s="5">
        <v>-1</v>
      </c>
      <c r="E21" t="n" s="5">
        <v>1</v>
      </c>
    </row>
    <row r="22" spans="1:5">
      <c r="A22" t="s" s="4">
        <v>433</v>
      </c>
      <c r="B22" t="n" s="5">
        <v>9</v>
      </c>
      <c r="C22" t="n" s="5">
        <v>4</v>
      </c>
      <c r="D22" t="n" s="5">
        <v>17</v>
      </c>
      <c r="E22" t="n" s="5">
        <v>8</v>
      </c>
    </row>
    <row r="23" spans="1:5">
      <c r="A23" t="s" s="4">
        <v>434</v>
      </c>
      <c r="B23" t="n" s="5">
        <v>132</v>
      </c>
      <c r="D23" t="n" s="5">
        <v>132</v>
      </c>
    </row>
    <row r="24" spans="1:5">
      <c r="A24" t="s" s="4">
        <v>435</v>
      </c>
      <c r="B24" t="n" s="5">
        <v>28</v>
      </c>
      <c r="C24" t="n" s="5">
        <v>33</v>
      </c>
      <c r="D24" t="n" s="5">
        <v>62</v>
      </c>
      <c r="E24" t="n" s="5">
        <v>73</v>
      </c>
    </row>
    <row r="25" spans="1:5">
      <c r="A25" t="s" s="4">
        <v>437</v>
      </c>
    </row>
    <row r="26" spans="1:5">
      <c r="A26" t="s" s="3">
        <v>426</v>
      </c>
    </row>
    <row r="27" spans="1:5">
      <c r="A27" t="s" s="4">
        <v>427</v>
      </c>
      <c r="B27" t="n" s="5">
        <v>0</v>
      </c>
      <c r="C27" t="n" s="5">
        <v>0</v>
      </c>
      <c r="D27" t="n" s="5">
        <v>0</v>
      </c>
      <c r="E27" t="n" s="5">
        <v>0</v>
      </c>
    </row>
    <row r="28" spans="1:5">
      <c r="A28" t="s" s="4">
        <v>428</v>
      </c>
      <c r="B28" t="n" s="5">
        <v>9</v>
      </c>
      <c r="C28" t="n" s="5">
        <v>12</v>
      </c>
      <c r="D28" t="n" s="5">
        <v>17</v>
      </c>
      <c r="E28" t="n" s="5">
        <v>24</v>
      </c>
    </row>
    <row r="29" spans="1:5">
      <c r="A29" t="s" s="4">
        <v>429</v>
      </c>
      <c r="B29" t="n" s="5">
        <v>-13</v>
      </c>
      <c r="C29" t="n" s="5">
        <v>-15</v>
      </c>
      <c r="D29" t="n" s="5">
        <v>-25</v>
      </c>
      <c r="E29" t="n" s="5">
        <v>-30</v>
      </c>
    </row>
    <row r="30" spans="1:5">
      <c r="A30" t="s" s="4">
        <v>430</v>
      </c>
      <c r="B30" t="n" s="5">
        <v>3</v>
      </c>
      <c r="C30" t="n" s="5">
        <v>2</v>
      </c>
      <c r="D30" t="n" s="5">
        <v>6</v>
      </c>
      <c r="E30" t="n" s="5">
        <v>4</v>
      </c>
    </row>
    <row r="31" spans="1:5">
      <c r="A31" t="s" s="4">
        <v>431</v>
      </c>
      <c r="B31" t="n" s="5">
        <v>-1</v>
      </c>
      <c r="C31" t="n" s="5">
        <v>-1</v>
      </c>
      <c r="D31" t="n" s="5">
        <v>-2</v>
      </c>
      <c r="E31" t="n" s="5">
        <v>-2</v>
      </c>
    </row>
    <row r="32" spans="1:5">
      <c r="A32" t="s" s="4">
        <v>432</v>
      </c>
      <c r="B32" t="n" s="5">
        <v>0</v>
      </c>
      <c r="C32" t="n" s="5">
        <v>0</v>
      </c>
      <c r="D32" t="n" s="5">
        <v>0</v>
      </c>
      <c r="E32" t="n" s="5">
        <v>-3</v>
      </c>
    </row>
    <row r="33" spans="1:5">
      <c r="A33" t="s" s="4">
        <v>433</v>
      </c>
      <c r="B33" t="n" s="5">
        <v>-1</v>
      </c>
      <c r="C33" t="n" s="5">
        <v>-1</v>
      </c>
      <c r="D33" t="n" s="5">
        <v>-2</v>
      </c>
      <c r="E33" t="n" s="5">
        <v>-5</v>
      </c>
    </row>
    <row r="34" spans="1:5">
      <c r="A34" t="s" s="4">
        <v>434</v>
      </c>
      <c r="B34" t="n" s="5">
        <v>23</v>
      </c>
      <c r="D34" t="n" s="5">
        <v>23</v>
      </c>
    </row>
    <row r="35" spans="1:5">
      <c r="A35" t="s" s="4">
        <v>435</v>
      </c>
      <c r="B35" t="n" s="7">
        <v>4</v>
      </c>
      <c r="C35" t="n" s="7">
        <v>4</v>
      </c>
      <c r="D35" t="n" s="7">
        <v>8</v>
      </c>
      <c r="E35" t="n" s="7">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8</v>
      </c>
      <c r="B1" t="s" s="2">
        <v>25</v>
      </c>
      <c r="D1" t="s" s="2">
        <v>1</v>
      </c>
    </row>
    <row r="2" spans="1:5">
      <c r="B2" t="s" s="2">
        <v>2</v>
      </c>
      <c r="C2" t="s" s="2">
        <v>26</v>
      </c>
      <c r="D2" t="s" s="2">
        <v>2</v>
      </c>
      <c r="E2" t="s" s="2">
        <v>26</v>
      </c>
    </row>
    <row r="3" spans="1:5">
      <c r="A3" t="s" s="3">
        <v>439</v>
      </c>
    </row>
    <row r="4" spans="1:5">
      <c r="A4" t="s" s="4">
        <v>440</v>
      </c>
      <c r="B4" t="n" s="7">
        <v>74</v>
      </c>
      <c r="C4" t="n" s="7">
        <v>73</v>
      </c>
      <c r="D4" t="n" s="7">
        <v>164</v>
      </c>
      <c r="E4" t="n" s="7">
        <v>175</v>
      </c>
    </row>
    <row r="5" spans="1:5">
      <c r="A5" t="s" s="4">
        <v>441</v>
      </c>
    </row>
    <row r="6" spans="1:5">
      <c r="A6" t="s" s="3">
        <v>439</v>
      </c>
    </row>
    <row r="7" spans="1:5">
      <c r="A7" t="s" s="4">
        <v>440</v>
      </c>
      <c r="B7" t="n" s="5">
        <v>44</v>
      </c>
      <c r="C7" t="n" s="5">
        <v>43</v>
      </c>
      <c r="D7" t="n" s="5">
        <v>109</v>
      </c>
      <c r="E7" t="n" s="5">
        <v>103</v>
      </c>
    </row>
    <row r="8" spans="1:5">
      <c r="A8" t="s" s="4">
        <v>442</v>
      </c>
    </row>
    <row r="9" spans="1:5">
      <c r="A9" t="s" s="3">
        <v>439</v>
      </c>
    </row>
    <row r="10" spans="1:5">
      <c r="A10" t="s" s="4">
        <v>440</v>
      </c>
      <c r="B10" t="n" s="5">
        <v>28</v>
      </c>
      <c r="C10" t="n" s="5">
        <v>28</v>
      </c>
      <c r="D10" t="n" s="5">
        <v>49</v>
      </c>
      <c r="E10" t="n" s="5">
        <v>67</v>
      </c>
    </row>
    <row r="11" spans="1:5">
      <c r="A11" t="s" s="4">
        <v>443</v>
      </c>
    </row>
    <row r="12" spans="1:5">
      <c r="A12" t="s" s="3">
        <v>439</v>
      </c>
    </row>
    <row r="13" spans="1:5">
      <c r="A13" t="s" s="4">
        <v>440</v>
      </c>
      <c r="B13" t="n" s="5">
        <v>0</v>
      </c>
      <c r="C13" t="n" s="5">
        <v>0</v>
      </c>
      <c r="D13" t="n" s="5">
        <v>0</v>
      </c>
      <c r="E13" t="n" s="5">
        <v>0</v>
      </c>
    </row>
    <row r="14" spans="1:5">
      <c r="A14" t="s" s="4">
        <v>444</v>
      </c>
    </row>
    <row r="15" spans="1:5">
      <c r="A15" t="s" s="3">
        <v>439</v>
      </c>
    </row>
    <row r="16" spans="1:5">
      <c r="A16" t="s" s="4">
        <v>440</v>
      </c>
      <c r="B16" t="n" s="7">
        <v>2</v>
      </c>
      <c r="C16" t="n" s="7">
        <v>2</v>
      </c>
      <c r="D16" t="n" s="7">
        <v>6</v>
      </c>
      <c r="E16" t="n" s="7">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6"/>
  </cols>
  <sheetData>
    <row r="1" spans="1:5">
      <c r="A1" t="s" s="1">
        <v>445</v>
      </c>
      <c r="C1" t="s" s="2">
        <v>1</v>
      </c>
      <c r="E1" t="s" s="2">
        <v>446</v>
      </c>
    </row>
    <row r="2" spans="1:5">
      <c r="C2" t="s" s="2">
        <v>2</v>
      </c>
      <c r="D2" t="s" s="2">
        <v>26</v>
      </c>
      <c r="E2" t="s" s="2">
        <v>60</v>
      </c>
    </row>
    <row r="3" spans="1:5">
      <c r="A3" t="s" s="3">
        <v>447</v>
      </c>
    </row>
    <row r="4" spans="1:5">
      <c r="A4" t="s" s="4">
        <v>448</v>
      </c>
      <c r="C4" t="n" s="5">
        <v>8381</v>
      </c>
      <c r="D4" t="n" s="5">
        <v>9759</v>
      </c>
      <c r="E4" t="n" s="5">
        <v>9759</v>
      </c>
    </row>
    <row r="5" spans="1:5">
      <c r="A5" t="s" s="4">
        <v>449</v>
      </c>
      <c r="C5" t="n" s="5">
        <v>2144</v>
      </c>
      <c r="D5" t="n" s="5">
        <v>2498</v>
      </c>
    </row>
    <row r="6" spans="1:5">
      <c r="A6" t="s" s="4">
        <v>450</v>
      </c>
      <c r="C6" t="n" s="5">
        <v>-3037</v>
      </c>
      <c r="D6" t="n" s="5">
        <v>-3320</v>
      </c>
    </row>
    <row r="7" spans="1:5">
      <c r="A7" t="s" s="4">
        <v>451</v>
      </c>
      <c r="C7" t="n" s="5">
        <v>-130</v>
      </c>
      <c r="D7" t="n" s="5">
        <v>-221</v>
      </c>
    </row>
    <row r="8" spans="1:5">
      <c r="A8" t="s" s="4">
        <v>452</v>
      </c>
      <c r="C8" t="n" s="5">
        <v>7358</v>
      </c>
      <c r="D8" t="n" s="5">
        <v>8716</v>
      </c>
      <c r="E8" t="n" s="5">
        <v>8381</v>
      </c>
    </row>
    <row r="9" spans="1:5">
      <c r="A9" t="s" s="3">
        <v>453</v>
      </c>
    </row>
    <row r="10" spans="1:5">
      <c r="A10" t="s" s="4">
        <v>448</v>
      </c>
      <c r="B10" t="s" s="4">
        <v>418</v>
      </c>
      <c r="C10" t="n" s="7">
        <v>63</v>
      </c>
      <c r="D10" t="n" s="7">
        <v>51</v>
      </c>
      <c r="E10" t="n" s="7">
        <v>51</v>
      </c>
    </row>
    <row r="11" spans="1:5">
      <c r="A11" t="s" s="4">
        <v>449</v>
      </c>
      <c r="B11" t="s" s="4">
        <v>418</v>
      </c>
      <c r="C11" t="n" s="5">
        <v>98</v>
      </c>
      <c r="D11" t="n" s="5">
        <v>84</v>
      </c>
    </row>
    <row r="12" spans="1:5">
      <c r="A12" t="s" s="4">
        <v>450</v>
      </c>
      <c r="B12" t="s" s="4">
        <v>418</v>
      </c>
      <c r="C12" t="n" s="5">
        <v>58</v>
      </c>
      <c r="D12" t="n" s="5">
        <v>49</v>
      </c>
    </row>
    <row r="13" spans="1:5">
      <c r="A13" t="s" s="4">
        <v>451</v>
      </c>
      <c r="B13" t="s" s="4">
        <v>418</v>
      </c>
      <c r="C13" t="n" s="5">
        <v>67</v>
      </c>
      <c r="D13" t="n" s="5">
        <v>54</v>
      </c>
    </row>
    <row r="14" spans="1:5">
      <c r="A14" t="s" s="4">
        <v>452</v>
      </c>
      <c r="B14" t="s" s="4">
        <v>418</v>
      </c>
      <c r="C14" t="n" s="7">
        <v>76</v>
      </c>
      <c r="D14" t="n" s="7">
        <v>61</v>
      </c>
      <c r="E14" t="n" s="7">
        <v>63</v>
      </c>
    </row>
    <row r="15" spans="1:5">
      <c r="A15" t="n"/>
    </row>
    <row r="16" spans="1:5">
      <c r="A16" t="s" s="4">
        <v>418</v>
      </c>
      <c r="B16" t="s" s="4">
        <v>454</v>
      </c>
    </row>
  </sheetData>
  <mergeCells count="4">
    <mergeCell ref="A1:B2"/>
    <mergeCell ref="C1:D1"/>
    <mergeCell ref="A15:D15"/>
    <mergeCell ref="B16:D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r="1" spans="1:2">
      <c r="A1" t="s" s="1">
        <v>455</v>
      </c>
      <c r="B1" t="s" s="2">
        <v>98</v>
      </c>
    </row>
    <row r="2" spans="1:2">
      <c r="A2" t="s" s="3">
        <v>439</v>
      </c>
    </row>
    <row r="3" spans="1:2">
      <c r="A3" t="s" s="4">
        <v>456</v>
      </c>
      <c r="B3" t="s" s="4">
        <v>457</v>
      </c>
    </row>
    <row r="4" spans="1:2">
      <c r="A4" t="s" s="4">
        <v>458</v>
      </c>
    </row>
    <row r="5" spans="1:2">
      <c r="A5" t="s" s="3">
        <v>439</v>
      </c>
    </row>
    <row r="6" spans="1:2">
      <c r="A6" t="s" s="4">
        <v>459</v>
      </c>
      <c r="B6" t="s" s="4">
        <v>460</v>
      </c>
    </row>
    <row r="7" spans="1:2">
      <c r="A7" t="s" s="4">
        <v>461</v>
      </c>
    </row>
    <row r="8" spans="1:2">
      <c r="A8" t="s" s="3">
        <v>439</v>
      </c>
    </row>
    <row r="9" spans="1:2">
      <c r="A9" t="s" s="4">
        <v>459</v>
      </c>
      <c r="B9" t="s" s="4">
        <v>4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463</v>
      </c>
      <c r="B1" t="s" s="2">
        <v>1</v>
      </c>
      <c r="C1" t="s" s="2">
        <v>446</v>
      </c>
    </row>
    <row r="2" spans="1:4">
      <c r="B2" t="s" s="2">
        <v>2</v>
      </c>
      <c r="C2" t="s" s="2">
        <v>60</v>
      </c>
      <c r="D2" t="s" s="2">
        <v>464</v>
      </c>
    </row>
    <row r="3" spans="1:4">
      <c r="A3" t="s" s="3">
        <v>439</v>
      </c>
    </row>
    <row r="4" spans="1:4">
      <c r="A4" t="s" s="4">
        <v>465</v>
      </c>
      <c r="B4" t="n" s="5">
        <v>993</v>
      </c>
      <c r="C4" t="n" s="5">
        <v>816</v>
      </c>
      <c r="D4" t="n" s="5">
        <v>1135</v>
      </c>
    </row>
    <row r="5" spans="1:4">
      <c r="A5" t="s" s="4">
        <v>466</v>
      </c>
      <c r="B5" t="n" s="7">
        <v>96</v>
      </c>
      <c r="C5" t="n" s="7">
        <v>81</v>
      </c>
      <c r="D5" t="n" s="7">
        <v>58</v>
      </c>
    </row>
    <row r="6" spans="1:4">
      <c r="A6" t="s" s="4">
        <v>467</v>
      </c>
      <c r="B6" t="n" s="5">
        <v>992</v>
      </c>
      <c r="C6" t="n" s="5">
        <v>1201</v>
      </c>
      <c r="D6" t="n" s="5">
        <v>2197</v>
      </c>
    </row>
    <row r="7" spans="1:4">
      <c r="A7" t="s" s="4">
        <v>468</v>
      </c>
      <c r="B7" t="n" s="7">
        <v>85</v>
      </c>
      <c r="C7" t="n" s="7">
        <v>52</v>
      </c>
      <c r="D7" t="n" s="7">
        <v>2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9</v>
      </c>
      <c r="B1" t="s" s="2">
        <v>1</v>
      </c>
    </row>
    <row r="2" spans="1:3">
      <c r="B2" t="s" s="2">
        <v>2</v>
      </c>
      <c r="C2" t="s" s="2">
        <v>26</v>
      </c>
    </row>
    <row r="3" spans="1:3">
      <c r="A3" t="s" s="3">
        <v>470</v>
      </c>
    </row>
    <row r="4" spans="1:3">
      <c r="A4" t="s" s="4">
        <v>471</v>
      </c>
      <c r="B4" t="n" s="5">
        <v>2300</v>
      </c>
      <c r="C4" t="n" s="5">
        <v>3462</v>
      </c>
    </row>
    <row r="5" spans="1:3">
      <c r="A5" t="s" s="4">
        <v>449</v>
      </c>
      <c r="B5" t="n" s="5">
        <v>0</v>
      </c>
      <c r="C5" t="n" s="5">
        <v>0</v>
      </c>
    </row>
    <row r="6" spans="1:3">
      <c r="A6" t="s" s="4">
        <v>472</v>
      </c>
      <c r="B6" t="n" s="5">
        <v>-1388</v>
      </c>
      <c r="C6" t="n" s="5">
        <v>-839</v>
      </c>
    </row>
    <row r="7" spans="1:3">
      <c r="A7" t="s" s="4">
        <v>473</v>
      </c>
      <c r="B7" t="n" s="5">
        <v>-13</v>
      </c>
      <c r="C7" t="n" s="5">
        <v>-3</v>
      </c>
    </row>
    <row r="8" spans="1:3">
      <c r="A8" t="s" s="4">
        <v>474</v>
      </c>
      <c r="B8" t="n" s="5">
        <v>899</v>
      </c>
      <c r="C8" t="n" s="5">
        <v>2620</v>
      </c>
    </row>
    <row r="9" spans="1:3">
      <c r="A9" t="s" s="4">
        <v>475</v>
      </c>
      <c r="B9" t="n" s="5">
        <v>899</v>
      </c>
      <c r="C9" t="n" s="5">
        <v>2572</v>
      </c>
    </row>
    <row r="10" spans="1:3">
      <c r="A10" t="s" s="3">
        <v>476</v>
      </c>
    </row>
    <row r="11" spans="1:3">
      <c r="A11" t="s" s="4">
        <v>471</v>
      </c>
      <c r="B11" t="n" s="7">
        <v>32</v>
      </c>
      <c r="C11" t="n" s="7">
        <v>32</v>
      </c>
    </row>
    <row r="12" spans="1:3">
      <c r="A12" t="s" s="4">
        <v>449</v>
      </c>
      <c r="B12" t="n" s="5">
        <v>0</v>
      </c>
      <c r="C12" t="n" s="5">
        <v>0</v>
      </c>
    </row>
    <row r="13" spans="1:3">
      <c r="A13" t="s" s="4">
        <v>472</v>
      </c>
      <c r="B13" t="n" s="5">
        <v>27</v>
      </c>
      <c r="C13" t="n" s="5">
        <v>32</v>
      </c>
    </row>
    <row r="14" spans="1:3">
      <c r="A14" t="s" s="4">
        <v>473</v>
      </c>
      <c r="B14" t="n" s="5">
        <v>39</v>
      </c>
      <c r="C14" t="n" s="5">
        <v>37</v>
      </c>
    </row>
    <row r="15" spans="1:3">
      <c r="A15" t="s" s="4">
        <v>474</v>
      </c>
      <c r="B15" t="n" s="5">
        <v>39</v>
      </c>
      <c r="C15" t="n" s="5">
        <v>32</v>
      </c>
    </row>
    <row r="16" spans="1:3">
      <c r="A16" t="s" s="4">
        <v>475</v>
      </c>
      <c r="B16" t="n" s="7">
        <v>39</v>
      </c>
      <c r="C16" t="n" s="7">
        <v>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477</v>
      </c>
      <c r="B1" t="s" s="2">
        <v>1</v>
      </c>
    </row>
    <row r="2" spans="1:3">
      <c r="B2" t="s" s="2">
        <v>2</v>
      </c>
      <c r="C2" t="s" s="2">
        <v>26</v>
      </c>
    </row>
    <row r="3" spans="1:3">
      <c r="A3" t="s" s="3">
        <v>439</v>
      </c>
    </row>
    <row r="4" spans="1:3">
      <c r="A4" t="s" s="4">
        <v>478</v>
      </c>
      <c r="B4" t="n" s="8">
        <v>99.68000000000001</v>
      </c>
    </row>
    <row r="5" spans="1:3">
      <c r="A5" t="s" s="4">
        <v>479</v>
      </c>
      <c r="B5" t="n" s="7">
        <v>54</v>
      </c>
    </row>
    <row r="6" spans="1:3">
      <c r="A6" t="s" s="4">
        <v>480</v>
      </c>
      <c r="B6" t="n" s="7">
        <v>455</v>
      </c>
    </row>
    <row r="7" spans="1:3">
      <c r="A7" t="s" s="4">
        <v>481</v>
      </c>
      <c r="B7" t="s" s="4">
        <v>482</v>
      </c>
    </row>
    <row r="8" spans="1:3">
      <c r="A8" t="s" s="4">
        <v>443</v>
      </c>
    </row>
    <row r="9" spans="1:3">
      <c r="A9" t="s" s="3">
        <v>439</v>
      </c>
    </row>
    <row r="10" spans="1:3">
      <c r="A10" t="s" s="4">
        <v>483</v>
      </c>
      <c r="B10" t="s" s="4">
        <v>484</v>
      </c>
      <c r="C10" t="s" s="4">
        <v>4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6</v>
      </c>
      <c r="B1" t="s" s="2">
        <v>25</v>
      </c>
      <c r="D1" t="s" s="2">
        <v>1</v>
      </c>
    </row>
    <row r="2" spans="1:5">
      <c r="B2" t="s" s="2">
        <v>2</v>
      </c>
      <c r="C2" t="s" s="2">
        <v>26</v>
      </c>
      <c r="D2" t="s" s="2">
        <v>2</v>
      </c>
      <c r="E2" t="s" s="2">
        <v>26</v>
      </c>
    </row>
    <row r="3" spans="1:5">
      <c r="A3" t="s" s="3">
        <v>193</v>
      </c>
    </row>
    <row r="4" spans="1:5">
      <c r="A4" t="s" s="4">
        <v>487</v>
      </c>
      <c r="B4" t="n" s="7">
        <v>6</v>
      </c>
      <c r="C4" t="n" s="7">
        <v>24</v>
      </c>
      <c r="D4" t="n" s="7">
        <v>100</v>
      </c>
      <c r="E4" t="n" s="7">
        <v>45</v>
      </c>
    </row>
    <row r="5" spans="1:5">
      <c r="A5" t="s" s="4">
        <v>488</v>
      </c>
      <c r="B5" t="n" s="5">
        <v>4</v>
      </c>
      <c r="C5" t="n" s="5">
        <v>13</v>
      </c>
      <c r="D5" t="n" s="5">
        <v>38</v>
      </c>
      <c r="E5" t="n" s="5">
        <v>27</v>
      </c>
    </row>
    <row r="6" spans="1:5">
      <c r="A6" t="s" s="4">
        <v>489</v>
      </c>
      <c r="B6" t="n" s="7">
        <v>1</v>
      </c>
      <c r="C6" t="n" s="7">
        <v>6</v>
      </c>
      <c r="D6" t="n" s="7">
        <v>35</v>
      </c>
      <c r="E6" t="n" s="7">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5"/>
  </cols>
  <sheetData>
    <row r="1" spans="1:2">
      <c r="A1" t="s" s="1">
        <v>490</v>
      </c>
      <c r="B1" t="s" s="2">
        <v>1</v>
      </c>
    </row>
    <row r="2" spans="1:2">
      <c r="B2" t="s" s="2">
        <v>2</v>
      </c>
    </row>
    <row r="3" spans="1:2">
      <c r="A3" t="s" s="4">
        <v>491</v>
      </c>
    </row>
    <row r="4" spans="1:2">
      <c r="A4" t="s" s="3">
        <v>492</v>
      </c>
    </row>
    <row r="5" spans="1:2">
      <c r="A5" t="s" s="4">
        <v>493</v>
      </c>
      <c r="B5" t="s" s="4">
        <v>494</v>
      </c>
    </row>
    <row r="6" spans="1:2">
      <c r="A6" t="s" s="4">
        <v>495</v>
      </c>
    </row>
    <row r="7" spans="1:2">
      <c r="A7" t="s" s="3">
        <v>492</v>
      </c>
    </row>
    <row r="8" spans="1:2">
      <c r="A8" t="s" s="4">
        <v>496</v>
      </c>
      <c r="B8" t="s" s="4">
        <v>2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7</v>
      </c>
      <c r="B1" t="s" s="2">
        <v>25</v>
      </c>
      <c r="D1" t="s" s="2">
        <v>1</v>
      </c>
    </row>
    <row r="2" spans="1:5">
      <c r="B2" t="s" s="2">
        <v>2</v>
      </c>
      <c r="C2" t="s" s="2">
        <v>26</v>
      </c>
      <c r="D2" t="s" s="2">
        <v>2</v>
      </c>
      <c r="E2" t="s" s="2">
        <v>26</v>
      </c>
    </row>
    <row r="3" spans="1:5">
      <c r="A3" t="s" s="3">
        <v>492</v>
      </c>
    </row>
    <row r="4" spans="1:5">
      <c r="A4" t="s" s="4">
        <v>498</v>
      </c>
      <c r="B4" t="n" s="7">
        <v>1</v>
      </c>
      <c r="D4" t="n" s="7">
        <v>1</v>
      </c>
    </row>
    <row r="5" spans="1:5">
      <c r="A5" t="s" s="4">
        <v>499</v>
      </c>
    </row>
    <row r="6" spans="1:5">
      <c r="A6" t="s" s="3">
        <v>492</v>
      </c>
    </row>
    <row r="7" spans="1:5">
      <c r="A7" t="s" s="4">
        <v>500</v>
      </c>
      <c r="B7" t="n" s="7">
        <v>2</v>
      </c>
      <c r="C7" t="n" s="7">
        <v>4</v>
      </c>
      <c r="D7" t="n" s="7">
        <v>9</v>
      </c>
      <c r="E7" t="n" s="7">
        <v>-1</v>
      </c>
    </row>
    <row r="8" spans="1:5">
      <c r="A8" t="s" s="4">
        <v>491</v>
      </c>
    </row>
    <row r="9" spans="1:5">
      <c r="A9" t="s" s="3">
        <v>492</v>
      </c>
    </row>
    <row r="10" spans="1:5">
      <c r="A10" t="s" s="4">
        <v>501</v>
      </c>
      <c r="D10" t="s" s="4">
        <v>4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9"/>
    <col customWidth="1" max="3" min="3" width="56"/>
    <col customWidth="1" max="4" min="4" width="27"/>
    <col customWidth="1" max="5" min="5" width="67"/>
    <col customWidth="1" max="6" min="6" width="35"/>
  </cols>
  <sheetData>
    <row r="1" spans="1:6">
      <c r="A1" t="s" s="1">
        <v>97</v>
      </c>
      <c r="B1" t="s" s="2">
        <v>98</v>
      </c>
      <c r="C1" t="s" s="2">
        <v>99</v>
      </c>
      <c r="D1" t="s" s="2">
        <v>100</v>
      </c>
      <c r="E1" t="s" s="2">
        <v>101</v>
      </c>
      <c r="F1" t="s" s="2">
        <v>102</v>
      </c>
    </row>
    <row r="2" spans="1:6">
      <c r="A2" t="s" s="4">
        <v>103</v>
      </c>
      <c r="B2" t="n" s="5">
        <v>280</v>
      </c>
      <c r="C2" t="n" s="5">
        <v>280</v>
      </c>
    </row>
    <row r="3" spans="1:6">
      <c r="A3" t="s" s="4">
        <v>104</v>
      </c>
      <c r="B3" t="n" s="7">
        <v>6631</v>
      </c>
      <c r="C3" t="n" s="7">
        <v>5100</v>
      </c>
      <c r="D3" t="n" s="7">
        <v>4605</v>
      </c>
      <c r="E3" t="n" s="7">
        <v>-3134</v>
      </c>
      <c r="F3" t="n" s="7">
        <v>60</v>
      </c>
    </row>
    <row r="4" spans="1:6">
      <c r="A4" t="s" s="3">
        <v>105</v>
      </c>
    </row>
    <row r="5" spans="1:6">
      <c r="A5" t="s" s="4">
        <v>41</v>
      </c>
      <c r="B5" t="n" s="5">
        <v>529</v>
      </c>
      <c r="D5" t="n" s="5">
        <v>506</v>
      </c>
      <c r="F5" t="n" s="5">
        <v>23</v>
      </c>
    </row>
    <row r="6" spans="1:6">
      <c r="A6" t="s" s="4">
        <v>106</v>
      </c>
      <c r="C6" t="n" s="10">
        <v>0.2</v>
      </c>
    </row>
    <row r="7" spans="1:6">
      <c r="A7" t="s" s="4">
        <v>107</v>
      </c>
      <c r="B7" t="n" s="5">
        <v>15</v>
      </c>
      <c r="C7" t="n" s="7">
        <v>15</v>
      </c>
    </row>
    <row r="8" spans="1:6">
      <c r="A8" t="s" s="4">
        <v>108</v>
      </c>
      <c r="C8" t="n" s="5">
        <v>5</v>
      </c>
    </row>
    <row r="9" spans="1:6">
      <c r="A9" t="s" s="4">
        <v>109</v>
      </c>
      <c r="B9" t="n" s="5">
        <v>-175</v>
      </c>
      <c r="C9" t="n" s="7">
        <v>-175</v>
      </c>
    </row>
    <row r="10" spans="1:6">
      <c r="A10" t="s" s="4">
        <v>110</v>
      </c>
      <c r="C10" t="n" s="10">
        <v>-5.4</v>
      </c>
    </row>
    <row r="11" spans="1:6">
      <c r="A11" t="s" s="4">
        <v>111</v>
      </c>
      <c r="B11" t="n" s="5">
        <v>-550</v>
      </c>
      <c r="D11" t="n" s="5">
        <v>-550</v>
      </c>
    </row>
    <row r="12" spans="1:6">
      <c r="A12" t="s" s="4">
        <v>112</v>
      </c>
      <c r="B12" t="n" s="5">
        <v>124</v>
      </c>
      <c r="C12" t="n" s="7">
        <v>124</v>
      </c>
    </row>
    <row r="13" spans="1:6">
      <c r="A13" t="s" s="4">
        <v>113</v>
      </c>
      <c r="B13" t="n" s="5">
        <v>164</v>
      </c>
      <c r="C13" t="n" s="5">
        <v>164</v>
      </c>
    </row>
    <row r="14" spans="1:6">
      <c r="A14" t="s" s="4">
        <v>114</v>
      </c>
      <c r="B14" t="n" s="5">
        <v>-156</v>
      </c>
      <c r="D14" t="n" s="5">
        <v>-156</v>
      </c>
    </row>
    <row r="15" spans="1:6">
      <c r="A15" t="s" s="4">
        <v>115</v>
      </c>
      <c r="B15" t="n" s="5">
        <v>-1</v>
      </c>
      <c r="E15" t="n" s="5">
        <v>-1</v>
      </c>
    </row>
    <row r="16" spans="1:6">
      <c r="A16" t="s" s="4">
        <v>116</v>
      </c>
      <c r="B16" t="n" s="5">
        <v>-147</v>
      </c>
      <c r="E16" t="n" s="5">
        <v>-145</v>
      </c>
      <c r="F16" t="n" s="5">
        <v>-2</v>
      </c>
    </row>
    <row r="17" spans="1:6">
      <c r="A17" t="s" s="4">
        <v>117</v>
      </c>
      <c r="B17" t="n" s="5">
        <v>44</v>
      </c>
      <c r="E17" t="n" s="5">
        <v>44</v>
      </c>
    </row>
    <row r="18" spans="1:6">
      <c r="A18" t="s" s="4">
        <v>118</v>
      </c>
      <c r="B18" t="n" s="5">
        <v>-4</v>
      </c>
      <c r="C18" t="n" s="7">
        <v>1</v>
      </c>
      <c r="F18" t="n" s="5">
        <v>-5</v>
      </c>
    </row>
    <row r="19" spans="1:6">
      <c r="A19" t="s" s="4">
        <v>119</v>
      </c>
      <c r="B19" t="n" s="7">
        <v>-18</v>
      </c>
      <c r="F19" t="n" s="5">
        <v>-18</v>
      </c>
    </row>
    <row r="20" spans="1:6">
      <c r="A20" t="s" s="4">
        <v>120</v>
      </c>
      <c r="B20" t="n" s="10">
        <v>279.8</v>
      </c>
      <c r="C20" t="n" s="10">
        <v>279.8</v>
      </c>
    </row>
    <row r="21" spans="1:6">
      <c r="A21" t="s" s="4">
        <v>121</v>
      </c>
      <c r="B21" t="n" s="7">
        <v>6456</v>
      </c>
      <c r="C21" t="n" s="7">
        <v>5229</v>
      </c>
      <c r="D21" t="n" s="7">
        <v>4405</v>
      </c>
      <c r="E21" t="n" s="7">
        <v>-3236</v>
      </c>
      <c r="F21" t="n" s="7">
        <v>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502</v>
      </c>
      <c r="C1" t="s" s="2">
        <v>1</v>
      </c>
    </row>
    <row r="2" spans="1:4">
      <c r="C2" t="s" s="2">
        <v>2</v>
      </c>
      <c r="D2" t="s" s="2">
        <v>60</v>
      </c>
    </row>
    <row r="3" spans="1:4">
      <c r="A3" t="s" s="3">
        <v>503</v>
      </c>
    </row>
    <row r="4" spans="1:4">
      <c r="A4" t="s" s="4">
        <v>504</v>
      </c>
      <c r="C4" t="n" s="7">
        <v>1165</v>
      </c>
      <c r="D4" t="n" s="7">
        <v>1365</v>
      </c>
    </row>
    <row r="5" spans="1:4">
      <c r="A5" t="s" s="4">
        <v>505</v>
      </c>
      <c r="B5" t="s" s="4">
        <v>418</v>
      </c>
      <c r="C5" t="n" s="5">
        <v>54</v>
      </c>
      <c r="D5" t="n" s="5">
        <v>46</v>
      </c>
    </row>
    <row r="6" spans="1:4">
      <c r="A6" t="s" s="4">
        <v>506</v>
      </c>
      <c r="B6" t="s" s="4">
        <v>421</v>
      </c>
      <c r="C6" t="n" s="7">
        <v>57</v>
      </c>
      <c r="D6" t="n" s="5">
        <v>58</v>
      </c>
    </row>
    <row r="7" spans="1:4">
      <c r="A7" t="s" s="4">
        <v>507</v>
      </c>
      <c r="C7" t="s" s="4">
        <v>508</v>
      </c>
    </row>
    <row r="8" spans="1:4">
      <c r="A8" t="s" s="4">
        <v>509</v>
      </c>
      <c r="C8" t="n" s="7">
        <v>-20</v>
      </c>
      <c r="D8" t="n" s="5">
        <v>-14</v>
      </c>
    </row>
    <row r="9" spans="1:4">
      <c r="A9" t="s" s="4">
        <v>510</v>
      </c>
      <c r="B9" t="s" s="4">
        <v>511</v>
      </c>
      <c r="C9" t="n" s="5">
        <v>34</v>
      </c>
      <c r="D9" t="n" s="5">
        <v>32</v>
      </c>
    </row>
    <row r="10" spans="1:4">
      <c r="A10" t="s" s="4">
        <v>509</v>
      </c>
      <c r="C10" t="n" s="5">
        <v>-20</v>
      </c>
      <c r="D10" t="n" s="5">
        <v>-14</v>
      </c>
    </row>
    <row r="11" spans="1:4">
      <c r="A11" t="s" s="4">
        <v>512</v>
      </c>
      <c r="B11" t="s" s="4">
        <v>513</v>
      </c>
      <c r="C11" t="n" s="5">
        <v>37</v>
      </c>
      <c r="D11" t="n" s="5">
        <v>44</v>
      </c>
    </row>
    <row r="12" spans="1:4">
      <c r="A12" t="s" s="4">
        <v>514</v>
      </c>
    </row>
    <row r="13" spans="1:4">
      <c r="A13" t="s" s="3">
        <v>503</v>
      </c>
    </row>
    <row r="14" spans="1:4">
      <c r="A14" t="s" s="4">
        <v>505</v>
      </c>
      <c r="C14" t="n" s="5">
        <v>28</v>
      </c>
      <c r="D14" t="n" s="5">
        <v>24</v>
      </c>
    </row>
    <row r="15" spans="1:4">
      <c r="A15" t="s" s="4">
        <v>510</v>
      </c>
      <c r="C15" t="n" s="5">
        <v>17</v>
      </c>
      <c r="D15" t="n" s="5">
        <v>12</v>
      </c>
    </row>
    <row r="16" spans="1:4">
      <c r="A16" t="s" s="4">
        <v>515</v>
      </c>
    </row>
    <row r="17" spans="1:4">
      <c r="A17" t="s" s="3">
        <v>503</v>
      </c>
    </row>
    <row r="18" spans="1:4">
      <c r="A18" t="s" s="4">
        <v>505</v>
      </c>
      <c r="C18" t="n" s="5">
        <v>26</v>
      </c>
      <c r="D18" t="n" s="5">
        <v>22</v>
      </c>
    </row>
    <row r="19" spans="1:4">
      <c r="A19" t="s" s="4">
        <v>510</v>
      </c>
      <c r="C19" t="n" s="5">
        <v>17</v>
      </c>
      <c r="D19" t="n" s="5">
        <v>20</v>
      </c>
    </row>
    <row r="20" spans="1:4">
      <c r="A20" t="s" s="4">
        <v>516</v>
      </c>
    </row>
    <row r="21" spans="1:4">
      <c r="A21" t="s" s="3">
        <v>503</v>
      </c>
    </row>
    <row r="22" spans="1:4">
      <c r="A22" t="s" s="4">
        <v>506</v>
      </c>
      <c r="C22" t="n" s="5">
        <v>47</v>
      </c>
      <c r="D22" t="n" s="5">
        <v>52</v>
      </c>
    </row>
    <row r="23" spans="1:4">
      <c r="A23" t="s" s="4">
        <v>512</v>
      </c>
      <c r="C23" t="n" s="5">
        <v>36</v>
      </c>
      <c r="D23" t="n" s="5">
        <v>40</v>
      </c>
    </row>
    <row r="24" spans="1:4">
      <c r="A24" t="s" s="4">
        <v>389</v>
      </c>
    </row>
    <row r="25" spans="1:4">
      <c r="A25" t="s" s="3">
        <v>503</v>
      </c>
    </row>
    <row r="26" spans="1:4">
      <c r="A26" t="s" s="4">
        <v>506</v>
      </c>
      <c r="C26" t="n" s="5">
        <v>10</v>
      </c>
      <c r="D26" t="n" s="5">
        <v>6</v>
      </c>
    </row>
    <row r="27" spans="1:4">
      <c r="A27" t="s" s="4">
        <v>512</v>
      </c>
      <c r="C27" t="n" s="5">
        <v>1</v>
      </c>
      <c r="D27" t="n" s="5">
        <v>4</v>
      </c>
    </row>
    <row r="28" spans="1:4">
      <c r="A28" t="s" s="4">
        <v>517</v>
      </c>
    </row>
    <row r="29" spans="1:4">
      <c r="A29" t="s" s="3">
        <v>503</v>
      </c>
    </row>
    <row r="30" spans="1:4">
      <c r="A30" t="s" s="4">
        <v>504</v>
      </c>
      <c r="C30" t="n" s="5">
        <v>998</v>
      </c>
      <c r="D30" t="n" s="5">
        <v>1200</v>
      </c>
    </row>
    <row r="31" spans="1:4">
      <c r="A31" t="s" s="4">
        <v>505</v>
      </c>
      <c r="B31" t="s" s="4">
        <v>418</v>
      </c>
      <c r="C31" t="n" s="5">
        <v>54</v>
      </c>
      <c r="D31" t="n" s="5">
        <v>46</v>
      </c>
    </row>
    <row r="32" spans="1:4">
      <c r="A32" t="s" s="4">
        <v>506</v>
      </c>
      <c r="B32" t="s" s="4">
        <v>421</v>
      </c>
      <c r="C32" t="n" s="5">
        <v>57</v>
      </c>
      <c r="D32" t="n" s="5">
        <v>58</v>
      </c>
    </row>
    <row r="33" spans="1:4">
      <c r="A33" t="s" s="4">
        <v>509</v>
      </c>
      <c r="C33" t="n" s="5">
        <v>-20</v>
      </c>
      <c r="D33" t="n" s="5">
        <v>-14</v>
      </c>
    </row>
    <row r="34" spans="1:4">
      <c r="A34" t="s" s="4">
        <v>510</v>
      </c>
      <c r="B34" t="s" s="4">
        <v>511</v>
      </c>
      <c r="C34" t="n" s="5">
        <v>34</v>
      </c>
      <c r="D34" t="n" s="5">
        <v>32</v>
      </c>
    </row>
    <row r="35" spans="1:4">
      <c r="A35" t="s" s="4">
        <v>509</v>
      </c>
      <c r="C35" t="n" s="5">
        <v>-20</v>
      </c>
      <c r="D35" t="n" s="5">
        <v>-14</v>
      </c>
    </row>
    <row r="36" spans="1:4">
      <c r="A36" t="s" s="4">
        <v>512</v>
      </c>
      <c r="B36" t="s" s="4">
        <v>513</v>
      </c>
      <c r="C36" t="n" s="5">
        <v>37</v>
      </c>
      <c r="D36" t="n" s="5">
        <v>44</v>
      </c>
    </row>
    <row r="37" spans="1:4">
      <c r="A37" t="s" s="4">
        <v>518</v>
      </c>
    </row>
    <row r="38" spans="1:4">
      <c r="A38" t="s" s="3">
        <v>503</v>
      </c>
    </row>
    <row r="39" spans="1:4">
      <c r="A39" t="s" s="4">
        <v>504</v>
      </c>
      <c r="C39" t="n" s="5">
        <v>0</v>
      </c>
      <c r="D39" t="n" s="5">
        <v>0</v>
      </c>
    </row>
    <row r="40" spans="1:4">
      <c r="A40" t="s" s="4">
        <v>505</v>
      </c>
      <c r="C40" t="n" s="5">
        <v>0</v>
      </c>
      <c r="D40" t="n" s="5">
        <v>0</v>
      </c>
    </row>
    <row r="41" spans="1:4">
      <c r="A41" t="s" s="4">
        <v>506</v>
      </c>
      <c r="C41" t="n" s="5">
        <v>0</v>
      </c>
      <c r="D41" t="n" s="5">
        <v>0</v>
      </c>
    </row>
    <row r="42" spans="1:4">
      <c r="A42" t="s" s="4">
        <v>509</v>
      </c>
      <c r="C42" t="n" s="5">
        <v>0</v>
      </c>
      <c r="D42" t="n" s="5">
        <v>0</v>
      </c>
    </row>
    <row r="43" spans="1:4">
      <c r="A43" t="s" s="4">
        <v>510</v>
      </c>
      <c r="B43" t="s" s="4">
        <v>511</v>
      </c>
      <c r="C43" t="n" s="5">
        <v>0</v>
      </c>
      <c r="D43" t="n" s="5">
        <v>0</v>
      </c>
    </row>
    <row r="44" spans="1:4">
      <c r="A44" t="s" s="4">
        <v>509</v>
      </c>
      <c r="C44" t="n" s="5">
        <v>0</v>
      </c>
      <c r="D44" t="n" s="5">
        <v>0</v>
      </c>
    </row>
    <row r="45" spans="1:4">
      <c r="A45" t="s" s="4">
        <v>512</v>
      </c>
      <c r="B45" t="s" s="4">
        <v>513</v>
      </c>
      <c r="C45" t="n" s="5">
        <v>0</v>
      </c>
      <c r="D45" t="n" s="5">
        <v>0</v>
      </c>
    </row>
    <row r="46" spans="1:4">
      <c r="A46" t="s" s="4">
        <v>519</v>
      </c>
    </row>
    <row r="47" spans="1:4">
      <c r="A47" t="s" s="3">
        <v>503</v>
      </c>
    </row>
    <row r="48" spans="1:4">
      <c r="A48" t="s" s="4">
        <v>504</v>
      </c>
      <c r="C48" t="n" s="5">
        <v>998</v>
      </c>
      <c r="D48" t="n" s="5">
        <v>1200</v>
      </c>
    </row>
    <row r="49" spans="1:4">
      <c r="A49" t="s" s="4">
        <v>505</v>
      </c>
      <c r="C49" t="n" s="5">
        <v>54</v>
      </c>
      <c r="D49" t="n" s="5">
        <v>46</v>
      </c>
    </row>
    <row r="50" spans="1:4">
      <c r="A50" t="s" s="4">
        <v>506</v>
      </c>
      <c r="C50" t="n" s="5">
        <v>57</v>
      </c>
      <c r="D50" t="n" s="5">
        <v>58</v>
      </c>
    </row>
    <row r="51" spans="1:4">
      <c r="A51" t="s" s="4">
        <v>509</v>
      </c>
      <c r="C51" t="n" s="5">
        <v>-20</v>
      </c>
      <c r="D51" t="n" s="5">
        <v>-14</v>
      </c>
    </row>
    <row r="52" spans="1:4">
      <c r="A52" t="s" s="4">
        <v>510</v>
      </c>
      <c r="B52" t="s" s="4">
        <v>511</v>
      </c>
      <c r="C52" t="n" s="5">
        <v>34</v>
      </c>
      <c r="D52" t="n" s="5">
        <v>32</v>
      </c>
    </row>
    <row r="53" spans="1:4">
      <c r="A53" t="s" s="4">
        <v>509</v>
      </c>
      <c r="C53" t="n" s="5">
        <v>-20</v>
      </c>
      <c r="D53" t="n" s="5">
        <v>-14</v>
      </c>
    </row>
    <row r="54" spans="1:4">
      <c r="A54" t="s" s="4">
        <v>512</v>
      </c>
      <c r="B54" t="s" s="4">
        <v>513</v>
      </c>
      <c r="C54" t="n" s="5">
        <v>37</v>
      </c>
      <c r="D54" t="n" s="5">
        <v>44</v>
      </c>
    </row>
    <row r="55" spans="1:4">
      <c r="A55" t="s" s="4">
        <v>499</v>
      </c>
    </row>
    <row r="56" spans="1:4">
      <c r="A56" t="s" s="3">
        <v>503</v>
      </c>
    </row>
    <row r="57" spans="1:4">
      <c r="A57" t="s" s="4">
        <v>504</v>
      </c>
      <c r="B57" t="s" s="4">
        <v>520</v>
      </c>
      <c r="C57" t="n" s="5">
        <v>167</v>
      </c>
      <c r="D57" t="n" s="5">
        <v>165</v>
      </c>
    </row>
    <row r="58" spans="1:4">
      <c r="A58" t="s" s="4">
        <v>505</v>
      </c>
      <c r="C58" t="n" s="5">
        <v>0</v>
      </c>
      <c r="D58" t="n" s="5">
        <v>0</v>
      </c>
    </row>
    <row r="59" spans="1:4">
      <c r="A59" t="s" s="4">
        <v>506</v>
      </c>
      <c r="C59" t="n" s="5">
        <v>0</v>
      </c>
      <c r="D59" t="n" s="5">
        <v>0</v>
      </c>
    </row>
    <row r="60" spans="1:4">
      <c r="A60" t="s" s="4">
        <v>509</v>
      </c>
      <c r="C60" t="n" s="5">
        <v>0</v>
      </c>
      <c r="D60" t="n" s="5">
        <v>0</v>
      </c>
    </row>
    <row r="61" spans="1:4">
      <c r="A61" t="s" s="4">
        <v>510</v>
      </c>
      <c r="B61" t="s" s="4">
        <v>511</v>
      </c>
      <c r="C61" t="n" s="5">
        <v>0</v>
      </c>
      <c r="D61" t="n" s="5">
        <v>0</v>
      </c>
    </row>
    <row r="62" spans="1:4">
      <c r="A62" t="s" s="4">
        <v>509</v>
      </c>
      <c r="C62" t="n" s="5">
        <v>0</v>
      </c>
      <c r="D62" t="n" s="5">
        <v>0</v>
      </c>
    </row>
    <row r="63" spans="1:4">
      <c r="A63" t="s" s="4">
        <v>512</v>
      </c>
      <c r="B63" t="s" s="4">
        <v>513</v>
      </c>
      <c r="C63" t="n" s="7">
        <v>0</v>
      </c>
      <c r="D63" t="n" s="7">
        <v>0</v>
      </c>
    </row>
    <row r="64" spans="1:4">
      <c r="A64" t="n"/>
    </row>
    <row r="65" spans="1:4">
      <c r="A65" t="s" s="4">
        <v>418</v>
      </c>
      <c r="B65" t="s" s="4">
        <v>521</v>
      </c>
    </row>
    <row r="66" spans="1:4">
      <c r="A66" t="s" s="4">
        <v>421</v>
      </c>
      <c r="B66" t="s" s="4">
        <v>522</v>
      </c>
    </row>
    <row r="67" spans="1:4">
      <c r="A67" t="s" s="4">
        <v>511</v>
      </c>
      <c r="B67" t="s" s="4">
        <v>523</v>
      </c>
    </row>
    <row r="68" spans="1:4">
      <c r="A68" t="s" s="4">
        <v>513</v>
      </c>
      <c r="B68" t="s" s="4">
        <v>524</v>
      </c>
    </row>
    <row r="69" spans="1:4">
      <c r="A69" t="s" s="4">
        <v>520</v>
      </c>
      <c r="B69" t="s" s="4">
        <v>525</v>
      </c>
    </row>
  </sheetData>
  <mergeCells count="7">
    <mergeCell ref="A1:B2"/>
    <mergeCell ref="A64:C64"/>
    <mergeCell ref="B65:C65"/>
    <mergeCell ref="B66:C66"/>
    <mergeCell ref="B67:C67"/>
    <mergeCell ref="B68:C68"/>
    <mergeCell ref="B69:C6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6</v>
      </c>
      <c r="B1" t="s" s="2">
        <v>25</v>
      </c>
      <c r="D1" t="s" s="2">
        <v>1</v>
      </c>
    </row>
    <row r="2" spans="1:5">
      <c r="B2" t="s" s="2">
        <v>2</v>
      </c>
      <c r="C2" t="s" s="2">
        <v>26</v>
      </c>
      <c r="D2" t="s" s="2">
        <v>2</v>
      </c>
      <c r="E2" t="s" s="2">
        <v>26</v>
      </c>
    </row>
    <row r="3" spans="1:5">
      <c r="A3" t="s" s="3">
        <v>492</v>
      </c>
    </row>
    <row r="4" spans="1:5">
      <c r="A4" t="s" s="4">
        <v>527</v>
      </c>
      <c r="B4" t="n" s="7">
        <v>14</v>
      </c>
      <c r="C4" t="n" s="7">
        <v>15</v>
      </c>
      <c r="D4" t="n" s="7">
        <v>13</v>
      </c>
      <c r="E4" t="n" s="7">
        <v>7</v>
      </c>
    </row>
    <row r="5" spans="1:5">
      <c r="A5" t="s" s="4">
        <v>528</v>
      </c>
      <c r="B5" t="n" s="5">
        <v>3</v>
      </c>
      <c r="C5" t="n" s="5">
        <v>2</v>
      </c>
      <c r="D5" t="n" s="5">
        <v>-8</v>
      </c>
      <c r="E5" t="n" s="5">
        <v>-20</v>
      </c>
    </row>
    <row r="6" spans="1:5">
      <c r="A6" t="s" s="4">
        <v>529</v>
      </c>
    </row>
    <row r="7" spans="1:5">
      <c r="A7" t="s" s="3">
        <v>492</v>
      </c>
    </row>
    <row r="8" spans="1:5">
      <c r="A8" t="s" s="4">
        <v>527</v>
      </c>
      <c r="B8" t="n" s="5">
        <v>0</v>
      </c>
      <c r="C8" t="n" s="5">
        <v>0</v>
      </c>
      <c r="D8" t="n" s="5">
        <v>0</v>
      </c>
      <c r="E8" t="n" s="5">
        <v>0</v>
      </c>
    </row>
    <row r="9" spans="1:5">
      <c r="A9" t="s" s="4">
        <v>528</v>
      </c>
      <c r="B9" t="n" s="5">
        <v>0</v>
      </c>
      <c r="C9" t="n" s="5">
        <v>0</v>
      </c>
      <c r="D9" t="n" s="5">
        <v>-1</v>
      </c>
      <c r="E9" t="n" s="5">
        <v>-1</v>
      </c>
    </row>
    <row r="10" spans="1:5">
      <c r="A10" t="s" s="4">
        <v>530</v>
      </c>
    </row>
    <row r="11" spans="1:5">
      <c r="A11" t="s" s="3">
        <v>492</v>
      </c>
    </row>
    <row r="12" spans="1:5">
      <c r="A12" t="s" s="4">
        <v>527</v>
      </c>
      <c r="B12" t="n" s="5">
        <v>14</v>
      </c>
      <c r="C12" t="n" s="5">
        <v>15</v>
      </c>
      <c r="D12" t="n" s="5">
        <v>13</v>
      </c>
      <c r="E12" t="n" s="5">
        <v>7</v>
      </c>
    </row>
    <row r="13" spans="1:5">
      <c r="A13" t="s" s="4">
        <v>528</v>
      </c>
      <c r="B13" t="n" s="5">
        <v>3</v>
      </c>
      <c r="C13" t="n" s="5">
        <v>2</v>
      </c>
      <c r="D13" t="n" s="5">
        <v>-7</v>
      </c>
      <c r="E13" t="n" s="5">
        <v>-19</v>
      </c>
    </row>
    <row r="14" spans="1:5">
      <c r="A14" t="s" s="4">
        <v>531</v>
      </c>
    </row>
    <row r="15" spans="1:5">
      <c r="A15" t="s" s="3">
        <v>492</v>
      </c>
    </row>
    <row r="16" spans="1:5">
      <c r="A16" t="s" s="4">
        <v>527</v>
      </c>
      <c r="B16" t="n" s="5">
        <v>1</v>
      </c>
      <c r="C16" t="n" s="5">
        <v>5</v>
      </c>
      <c r="D16" t="n" s="5">
        <v>6</v>
      </c>
      <c r="E16" t="n" s="5">
        <v>16</v>
      </c>
    </row>
    <row r="17" spans="1:5">
      <c r="A17" t="s" s="4">
        <v>528</v>
      </c>
      <c r="B17" t="n" s="5">
        <v>1</v>
      </c>
      <c r="C17" t="n" s="5">
        <v>0</v>
      </c>
      <c r="D17" t="n" s="5">
        <v>1</v>
      </c>
      <c r="E17" t="n" s="5">
        <v>-2</v>
      </c>
    </row>
    <row r="18" spans="1:5">
      <c r="A18" t="s" s="4">
        <v>532</v>
      </c>
    </row>
    <row r="19" spans="1:5">
      <c r="A19" t="s" s="3">
        <v>492</v>
      </c>
    </row>
    <row r="20" spans="1:5">
      <c r="A20" t="s" s="4">
        <v>527</v>
      </c>
      <c r="B20" t="n" s="5">
        <v>0</v>
      </c>
      <c r="C20" t="n" s="5">
        <v>0</v>
      </c>
      <c r="D20" t="n" s="5">
        <v>0</v>
      </c>
      <c r="E20" t="n" s="5">
        <v>0</v>
      </c>
    </row>
    <row r="21" spans="1:5">
      <c r="A21" t="s" s="4">
        <v>528</v>
      </c>
      <c r="B21" t="n" s="5">
        <v>0</v>
      </c>
      <c r="C21" t="n" s="5">
        <v>0</v>
      </c>
      <c r="D21" t="n" s="5">
        <v>0</v>
      </c>
      <c r="E21" t="n" s="5">
        <v>0</v>
      </c>
    </row>
    <row r="22" spans="1:5">
      <c r="A22" t="s" s="4">
        <v>533</v>
      </c>
    </row>
    <row r="23" spans="1:5">
      <c r="A23" t="s" s="3">
        <v>492</v>
      </c>
    </row>
    <row r="24" spans="1:5">
      <c r="A24" t="s" s="4">
        <v>527</v>
      </c>
      <c r="B24" t="n" s="5">
        <v>1</v>
      </c>
      <c r="C24" t="n" s="5">
        <v>5</v>
      </c>
      <c r="D24" t="n" s="5">
        <v>6</v>
      </c>
      <c r="E24" t="n" s="5">
        <v>16</v>
      </c>
    </row>
    <row r="25" spans="1:5">
      <c r="A25" t="s" s="4">
        <v>528</v>
      </c>
      <c r="B25" t="n" s="5">
        <v>1</v>
      </c>
      <c r="C25" t="n" s="5">
        <v>0</v>
      </c>
      <c r="D25" t="n" s="5">
        <v>1</v>
      </c>
      <c r="E25" t="n" s="5">
        <v>-2</v>
      </c>
    </row>
    <row r="26" spans="1:5">
      <c r="A26" t="s" s="4">
        <v>534</v>
      </c>
    </row>
    <row r="27" spans="1:5">
      <c r="A27" t="s" s="3">
        <v>492</v>
      </c>
    </row>
    <row r="28" spans="1:5">
      <c r="A28" t="s" s="4">
        <v>527</v>
      </c>
      <c r="B28" t="n" s="5">
        <v>3</v>
      </c>
      <c r="C28" t="n" s="5">
        <v>0</v>
      </c>
      <c r="D28" t="n" s="5">
        <v>1</v>
      </c>
      <c r="E28" t="n" s="5">
        <v>0</v>
      </c>
    </row>
    <row r="29" spans="1:5">
      <c r="A29" t="s" s="4">
        <v>528</v>
      </c>
      <c r="B29" t="n" s="5">
        <v>-1</v>
      </c>
      <c r="C29" t="n" s="5">
        <v>0</v>
      </c>
      <c r="D29" t="n" s="5">
        <v>-1</v>
      </c>
      <c r="E29" t="n" s="5">
        <v>0</v>
      </c>
    </row>
    <row r="30" spans="1:5">
      <c r="A30" t="s" s="4">
        <v>535</v>
      </c>
    </row>
    <row r="31" spans="1:5">
      <c r="A31" t="s" s="3">
        <v>492</v>
      </c>
    </row>
    <row r="32" spans="1:5">
      <c r="A32" t="s" s="4">
        <v>527</v>
      </c>
      <c r="B32" t="n" s="5">
        <v>0</v>
      </c>
      <c r="C32" t="n" s="5">
        <v>0</v>
      </c>
      <c r="D32" t="n" s="5">
        <v>0</v>
      </c>
      <c r="E32" t="n" s="5">
        <v>0</v>
      </c>
    </row>
    <row r="33" spans="1:5">
      <c r="A33" t="s" s="4">
        <v>528</v>
      </c>
      <c r="B33" t="n" s="5">
        <v>0</v>
      </c>
      <c r="C33" t="n" s="5">
        <v>0</v>
      </c>
      <c r="D33" t="n" s="5">
        <v>0</v>
      </c>
      <c r="E33" t="n" s="5">
        <v>0</v>
      </c>
    </row>
    <row r="34" spans="1:5">
      <c r="A34" t="s" s="4">
        <v>536</v>
      </c>
    </row>
    <row r="35" spans="1:5">
      <c r="A35" t="s" s="3">
        <v>492</v>
      </c>
    </row>
    <row r="36" spans="1:5">
      <c r="A36" t="s" s="4">
        <v>527</v>
      </c>
      <c r="B36" t="n" s="5">
        <v>3</v>
      </c>
      <c r="C36" t="n" s="5">
        <v>0</v>
      </c>
      <c r="D36" t="n" s="5">
        <v>1</v>
      </c>
      <c r="E36" t="n" s="5">
        <v>0</v>
      </c>
    </row>
    <row r="37" spans="1:5">
      <c r="A37" t="s" s="4">
        <v>528</v>
      </c>
      <c r="B37" t="n" s="5">
        <v>-1</v>
      </c>
      <c r="C37" t="n" s="5">
        <v>0</v>
      </c>
      <c r="D37" t="n" s="5">
        <v>-1</v>
      </c>
      <c r="E37" t="n" s="5">
        <v>0</v>
      </c>
    </row>
    <row r="38" spans="1:5">
      <c r="A38" t="s" s="4">
        <v>537</v>
      </c>
    </row>
    <row r="39" spans="1:5">
      <c r="A39" t="s" s="3">
        <v>492</v>
      </c>
    </row>
    <row r="40" spans="1:5">
      <c r="A40" t="s" s="4">
        <v>527</v>
      </c>
      <c r="B40" t="n" s="5">
        <v>0</v>
      </c>
      <c r="C40" t="n" s="5">
        <v>0</v>
      </c>
      <c r="D40" t="n" s="5">
        <v>0</v>
      </c>
      <c r="E40" t="n" s="5">
        <v>0</v>
      </c>
    </row>
    <row r="41" spans="1:5">
      <c r="A41" t="s" s="4">
        <v>528</v>
      </c>
      <c r="B41" t="n" s="5">
        <v>-2</v>
      </c>
      <c r="C41" t="n" s="5">
        <v>-3</v>
      </c>
      <c r="D41" t="n" s="5">
        <v>-5</v>
      </c>
      <c r="E41" t="n" s="5">
        <v>-6</v>
      </c>
    </row>
    <row r="42" spans="1:5">
      <c r="A42" t="s" s="4">
        <v>538</v>
      </c>
    </row>
    <row r="43" spans="1:5">
      <c r="A43" t="s" s="3">
        <v>492</v>
      </c>
    </row>
    <row r="44" spans="1:5">
      <c r="A44" t="s" s="4">
        <v>527</v>
      </c>
      <c r="B44" t="n" s="7">
        <v>0</v>
      </c>
      <c r="C44" t="n" s="5">
        <v>0</v>
      </c>
      <c r="D44" t="n" s="5">
        <v>0</v>
      </c>
      <c r="E44" t="n" s="5">
        <v>0</v>
      </c>
    </row>
    <row r="45" spans="1:5">
      <c r="A45" t="s" s="4">
        <v>528</v>
      </c>
      <c r="C45" t="n" s="5">
        <v>0</v>
      </c>
      <c r="D45" t="n" s="5">
        <v>-1</v>
      </c>
      <c r="E45" t="n" s="5">
        <v>-1</v>
      </c>
    </row>
    <row r="46" spans="1:5">
      <c r="A46" t="s" s="4">
        <v>539</v>
      </c>
    </row>
    <row r="47" spans="1:5">
      <c r="A47" t="s" s="3">
        <v>492</v>
      </c>
    </row>
    <row r="48" spans="1:5">
      <c r="A48" t="s" s="4">
        <v>527</v>
      </c>
      <c r="B48" t="n" s="7">
        <v>0</v>
      </c>
      <c r="C48" t="n" s="5">
        <v>0</v>
      </c>
      <c r="D48" t="n" s="5">
        <v>0</v>
      </c>
      <c r="E48" t="n" s="5">
        <v>0</v>
      </c>
    </row>
    <row r="49" spans="1:5">
      <c r="A49" t="s" s="4">
        <v>528</v>
      </c>
      <c r="B49" t="n" s="5">
        <v>-2</v>
      </c>
      <c r="C49" t="n" s="5">
        <v>-3</v>
      </c>
      <c r="D49" t="n" s="5">
        <v>-4</v>
      </c>
      <c r="E49" t="n" s="5">
        <v>-5</v>
      </c>
    </row>
    <row r="50" spans="1:5">
      <c r="A50" t="s" s="4">
        <v>540</v>
      </c>
    </row>
    <row r="51" spans="1:5">
      <c r="A51" t="s" s="3">
        <v>492</v>
      </c>
    </row>
    <row r="52" spans="1:5">
      <c r="A52" t="s" s="4">
        <v>527</v>
      </c>
      <c r="B52" t="n" s="5">
        <v>10</v>
      </c>
      <c r="C52" t="n" s="5">
        <v>10</v>
      </c>
      <c r="D52" t="n" s="5">
        <v>6</v>
      </c>
      <c r="E52" t="n" s="5">
        <v>-9</v>
      </c>
    </row>
    <row r="53" spans="1:5">
      <c r="A53" t="s" s="4">
        <v>528</v>
      </c>
      <c r="B53" t="n" s="5">
        <v>5</v>
      </c>
      <c r="C53" t="n" s="5">
        <v>5</v>
      </c>
      <c r="D53" t="n" s="5">
        <v>-3</v>
      </c>
      <c r="E53" t="n" s="5">
        <v>-12</v>
      </c>
    </row>
    <row r="54" spans="1:5">
      <c r="A54" t="s" s="4">
        <v>541</v>
      </c>
    </row>
    <row r="55" spans="1:5">
      <c r="A55" t="s" s="3">
        <v>492</v>
      </c>
    </row>
    <row r="56" spans="1:5">
      <c r="A56" t="s" s="4">
        <v>527</v>
      </c>
      <c r="B56" t="n" s="5">
        <v>0</v>
      </c>
      <c r="C56" t="n" s="5">
        <v>0</v>
      </c>
      <c r="D56" t="n" s="5">
        <v>0</v>
      </c>
      <c r="E56" t="n" s="5">
        <v>0</v>
      </c>
    </row>
    <row r="57" spans="1:5">
      <c r="A57" t="s" s="4">
        <v>528</v>
      </c>
      <c r="B57" t="n" s="5">
        <v>0</v>
      </c>
      <c r="C57" t="n" s="5">
        <v>0</v>
      </c>
      <c r="D57" t="n" s="5">
        <v>0</v>
      </c>
      <c r="E57" t="n" s="5">
        <v>0</v>
      </c>
    </row>
    <row r="58" spans="1:5">
      <c r="A58" t="s" s="4">
        <v>542</v>
      </c>
    </row>
    <row r="59" spans="1:5">
      <c r="A59" t="s" s="3">
        <v>492</v>
      </c>
    </row>
    <row r="60" spans="1:5">
      <c r="A60" t="s" s="4">
        <v>527</v>
      </c>
      <c r="B60" t="n" s="5">
        <v>10</v>
      </c>
      <c r="C60" t="n" s="5">
        <v>10</v>
      </c>
      <c r="D60" t="n" s="5">
        <v>6</v>
      </c>
      <c r="E60" t="n" s="5">
        <v>-9</v>
      </c>
    </row>
    <row r="61" spans="1:5">
      <c r="A61" t="s" s="4">
        <v>528</v>
      </c>
      <c r="B61" t="n" s="7">
        <v>5</v>
      </c>
      <c r="C61" t="n" s="7">
        <v>5</v>
      </c>
      <c r="D61" t="n" s="7">
        <v>-3</v>
      </c>
      <c r="E61" t="n" s="7">
        <v>-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543</v>
      </c>
      <c r="B1" t="s" s="2">
        <v>2</v>
      </c>
      <c r="D1" t="s" s="2">
        <v>60</v>
      </c>
    </row>
    <row r="2" spans="1:5">
      <c r="A2" t="s" s="4">
        <v>544</v>
      </c>
    </row>
    <row r="3" spans="1:5">
      <c r="A3" t="s" s="3">
        <v>545</v>
      </c>
    </row>
    <row r="4" spans="1:5">
      <c r="A4" t="s" s="4">
        <v>544</v>
      </c>
      <c r="B4" t="n" s="7">
        <v>1895</v>
      </c>
      <c r="C4" t="s" s="4">
        <v>418</v>
      </c>
      <c r="D4" t="n" s="7">
        <v>1850</v>
      </c>
      <c r="E4" t="s" s="4">
        <v>421</v>
      </c>
    </row>
    <row r="5" spans="1:5">
      <c r="A5" t="s" s="4">
        <v>546</v>
      </c>
    </row>
    <row r="6" spans="1:5">
      <c r="A6" t="s" s="3">
        <v>545</v>
      </c>
    </row>
    <row r="7" spans="1:5">
      <c r="A7" t="s" s="4">
        <v>544</v>
      </c>
      <c r="B7" t="n" s="5">
        <v>1895</v>
      </c>
      <c r="D7" t="n" s="5">
        <v>1850</v>
      </c>
    </row>
    <row r="8" spans="1:5">
      <c r="A8" t="s" s="4">
        <v>547</v>
      </c>
    </row>
    <row r="9" spans="1:5">
      <c r="A9" t="s" s="3">
        <v>545</v>
      </c>
    </row>
    <row r="10" spans="1:5">
      <c r="A10" t="s" s="4">
        <v>548</v>
      </c>
      <c r="B10" t="n" s="5">
        <v>1</v>
      </c>
      <c r="D10" t="n" s="5">
        <v>1</v>
      </c>
    </row>
    <row r="11" spans="1:5">
      <c r="A11" t="s" s="4">
        <v>549</v>
      </c>
    </row>
    <row r="12" spans="1:5">
      <c r="A12" t="s" s="3">
        <v>545</v>
      </c>
    </row>
    <row r="13" spans="1:5">
      <c r="A13" t="s" s="4">
        <v>548</v>
      </c>
      <c r="B13" t="n" s="5">
        <v>6</v>
      </c>
      <c r="D13" t="n" s="5">
        <v>6</v>
      </c>
    </row>
    <row r="14" spans="1:5">
      <c r="A14" t="s" s="4">
        <v>550</v>
      </c>
    </row>
    <row r="15" spans="1:5">
      <c r="A15" t="s" s="3">
        <v>545</v>
      </c>
    </row>
    <row r="16" spans="1:5">
      <c r="A16" t="s" s="4">
        <v>548</v>
      </c>
      <c r="B16" t="n" s="5">
        <v>10</v>
      </c>
      <c r="D16" t="n" s="5">
        <v>11</v>
      </c>
    </row>
    <row r="17" spans="1:5">
      <c r="A17" t="s" s="4">
        <v>529</v>
      </c>
    </row>
    <row r="18" spans="1:5">
      <c r="A18" t="s" s="3">
        <v>545</v>
      </c>
    </row>
    <row r="19" spans="1:5">
      <c r="A19" t="s" s="4">
        <v>551</v>
      </c>
      <c r="B19" t="n" s="5">
        <v>0</v>
      </c>
      <c r="D19" t="n" s="5">
        <v>0</v>
      </c>
    </row>
    <row r="20" spans="1:5">
      <c r="A20" t="s" s="4">
        <v>530</v>
      </c>
    </row>
    <row r="21" spans="1:5">
      <c r="A21" t="s" s="3">
        <v>545</v>
      </c>
    </row>
    <row r="22" spans="1:5">
      <c r="A22" t="s" s="4">
        <v>551</v>
      </c>
      <c r="B22" t="n" s="5">
        <v>54</v>
      </c>
      <c r="D22" t="n" s="5">
        <v>46</v>
      </c>
    </row>
    <row r="23" spans="1:5">
      <c r="A23" t="s" s="3">
        <v>552</v>
      </c>
    </row>
    <row r="24" spans="1:5">
      <c r="A24" t="s" s="4">
        <v>551</v>
      </c>
      <c r="B24" t="n" s="5">
        <v>57</v>
      </c>
      <c r="D24" t="n" s="5">
        <v>58</v>
      </c>
    </row>
    <row r="25" spans="1:5">
      <c r="A25" t="s" s="4">
        <v>553</v>
      </c>
    </row>
    <row r="26" spans="1:5">
      <c r="A26" t="s" s="3">
        <v>545</v>
      </c>
    </row>
    <row r="27" spans="1:5">
      <c r="A27" t="s" s="4">
        <v>544</v>
      </c>
      <c r="B27" t="n" s="5">
        <v>1895</v>
      </c>
      <c r="C27" t="s" s="4">
        <v>418</v>
      </c>
      <c r="D27" t="n" s="5">
        <v>1850</v>
      </c>
      <c r="E27" t="s" s="4">
        <v>421</v>
      </c>
    </row>
    <row r="28" spans="1:5">
      <c r="A28" t="s" s="4">
        <v>554</v>
      </c>
    </row>
    <row r="29" spans="1:5">
      <c r="A29" t="s" s="3">
        <v>545</v>
      </c>
    </row>
    <row r="30" spans="1:5">
      <c r="A30" t="s" s="4">
        <v>548</v>
      </c>
      <c r="B30" t="n" s="5">
        <v>0</v>
      </c>
      <c r="D30" t="n" s="5">
        <v>0</v>
      </c>
    </row>
    <row r="31" spans="1:5">
      <c r="A31" t="s" s="4">
        <v>555</v>
      </c>
    </row>
    <row r="32" spans="1:5">
      <c r="A32" t="s" s="3">
        <v>545</v>
      </c>
    </row>
    <row r="33" spans="1:5">
      <c r="A33" t="s" s="4">
        <v>548</v>
      </c>
      <c r="B33" t="n" s="5">
        <v>0</v>
      </c>
      <c r="D33" t="n" s="5">
        <v>0</v>
      </c>
    </row>
    <row r="34" spans="1:5">
      <c r="A34" t="s" s="4">
        <v>556</v>
      </c>
    </row>
    <row r="35" spans="1:5">
      <c r="A35" t="s" s="3">
        <v>545</v>
      </c>
    </row>
    <row r="36" spans="1:5">
      <c r="A36" t="s" s="4">
        <v>548</v>
      </c>
      <c r="B36" t="n" s="5">
        <v>6</v>
      </c>
      <c r="D36" t="n" s="5">
        <v>6</v>
      </c>
    </row>
    <row r="37" spans="1:5">
      <c r="A37" t="s" s="4">
        <v>557</v>
      </c>
    </row>
    <row r="38" spans="1:5">
      <c r="A38" t="s" s="3">
        <v>545</v>
      </c>
    </row>
    <row r="39" spans="1:5">
      <c r="A39" t="s" s="4">
        <v>551</v>
      </c>
      <c r="B39" t="n" s="5">
        <v>0</v>
      </c>
      <c r="D39" t="n" s="5">
        <v>0</v>
      </c>
    </row>
    <row r="40" spans="1:5">
      <c r="A40" t="s" s="4">
        <v>558</v>
      </c>
    </row>
    <row r="41" spans="1:5">
      <c r="A41" t="s" s="3">
        <v>545</v>
      </c>
    </row>
    <row r="42" spans="1:5">
      <c r="A42" t="s" s="4">
        <v>551</v>
      </c>
      <c r="B42" t="n" s="5">
        <v>0</v>
      </c>
      <c r="D42" t="n" s="5">
        <v>0</v>
      </c>
    </row>
    <row r="43" spans="1:5">
      <c r="A43" t="s" s="3">
        <v>552</v>
      </c>
    </row>
    <row r="44" spans="1:5">
      <c r="A44" t="s" s="4">
        <v>551</v>
      </c>
      <c r="B44" t="n" s="5">
        <v>0</v>
      </c>
      <c r="D44" t="n" s="5">
        <v>0</v>
      </c>
    </row>
    <row r="45" spans="1:5">
      <c r="A45" t="s" s="4">
        <v>559</v>
      </c>
    </row>
    <row r="46" spans="1:5">
      <c r="A46" t="s" s="3">
        <v>545</v>
      </c>
    </row>
    <row r="47" spans="1:5">
      <c r="A47" t="s" s="4">
        <v>544</v>
      </c>
      <c r="B47" t="n" s="5">
        <v>0</v>
      </c>
      <c r="C47" t="s" s="4">
        <v>418</v>
      </c>
      <c r="D47" t="n" s="5">
        <v>0</v>
      </c>
      <c r="E47" t="s" s="4">
        <v>421</v>
      </c>
    </row>
    <row r="48" spans="1:5">
      <c r="A48" t="s" s="4">
        <v>560</v>
      </c>
    </row>
    <row r="49" spans="1:5">
      <c r="A49" t="s" s="3">
        <v>545</v>
      </c>
    </row>
    <row r="50" spans="1:5">
      <c r="A50" t="s" s="4">
        <v>548</v>
      </c>
      <c r="B50" t="n" s="5">
        <v>0</v>
      </c>
      <c r="D50" t="n" s="5">
        <v>0</v>
      </c>
    </row>
    <row r="51" spans="1:5">
      <c r="A51" t="s" s="4">
        <v>561</v>
      </c>
    </row>
    <row r="52" spans="1:5">
      <c r="A52" t="s" s="3">
        <v>545</v>
      </c>
    </row>
    <row r="53" spans="1:5">
      <c r="A53" t="s" s="4">
        <v>548</v>
      </c>
      <c r="B53" t="n" s="5">
        <v>6</v>
      </c>
      <c r="D53" t="n" s="5">
        <v>6</v>
      </c>
    </row>
    <row r="54" spans="1:5">
      <c r="A54" t="s" s="4">
        <v>562</v>
      </c>
    </row>
    <row r="55" spans="1:5">
      <c r="A55" t="s" s="3">
        <v>545</v>
      </c>
    </row>
    <row r="56" spans="1:5">
      <c r="A56" t="s" s="4">
        <v>548</v>
      </c>
      <c r="B56" t="n" s="5">
        <v>4</v>
      </c>
      <c r="D56" t="n" s="5">
        <v>5</v>
      </c>
    </row>
    <row r="57" spans="1:5">
      <c r="A57" t="s" s="4">
        <v>563</v>
      </c>
    </row>
    <row r="58" spans="1:5">
      <c r="A58" t="s" s="3">
        <v>545</v>
      </c>
    </row>
    <row r="59" spans="1:5">
      <c r="A59" t="s" s="4">
        <v>551</v>
      </c>
      <c r="B59" t="n" s="5">
        <v>0</v>
      </c>
      <c r="D59" t="n" s="5">
        <v>0</v>
      </c>
    </row>
    <row r="60" spans="1:5">
      <c r="A60" t="s" s="4">
        <v>564</v>
      </c>
    </row>
    <row r="61" spans="1:5">
      <c r="A61" t="s" s="3">
        <v>545</v>
      </c>
    </row>
    <row r="62" spans="1:5">
      <c r="A62" t="s" s="4">
        <v>551</v>
      </c>
      <c r="B62" t="n" s="5">
        <v>54</v>
      </c>
      <c r="D62" t="n" s="5">
        <v>46</v>
      </c>
    </row>
    <row r="63" spans="1:5">
      <c r="A63" t="s" s="3">
        <v>552</v>
      </c>
    </row>
    <row r="64" spans="1:5">
      <c r="A64" t="s" s="4">
        <v>551</v>
      </c>
      <c r="B64" t="n" s="5">
        <v>57</v>
      </c>
      <c r="D64" t="n" s="5">
        <v>58</v>
      </c>
    </row>
    <row r="65" spans="1:5">
      <c r="A65" t="s" s="4">
        <v>565</v>
      </c>
    </row>
    <row r="66" spans="1:5">
      <c r="A66" t="s" s="3">
        <v>545</v>
      </c>
    </row>
    <row r="67" spans="1:5">
      <c r="A67" t="s" s="4">
        <v>544</v>
      </c>
      <c r="B67" t="n" s="5">
        <v>0</v>
      </c>
      <c r="C67" t="s" s="4">
        <v>418</v>
      </c>
      <c r="D67" t="n" s="5">
        <v>0</v>
      </c>
      <c r="E67" t="s" s="4">
        <v>421</v>
      </c>
    </row>
    <row r="68" spans="1:5">
      <c r="A68" t="s" s="4">
        <v>566</v>
      </c>
    </row>
    <row r="69" spans="1:5">
      <c r="A69" t="s" s="3">
        <v>545</v>
      </c>
    </row>
    <row r="70" spans="1:5">
      <c r="A70" t="s" s="4">
        <v>548</v>
      </c>
      <c r="B70" t="n" s="5">
        <v>1</v>
      </c>
      <c r="D70" t="n" s="5">
        <v>1</v>
      </c>
    </row>
    <row r="71" spans="1:5">
      <c r="A71" t="s" s="4">
        <v>567</v>
      </c>
    </row>
    <row r="72" spans="1:5">
      <c r="A72" t="s" s="3">
        <v>545</v>
      </c>
    </row>
    <row r="73" spans="1:5">
      <c r="A73" t="s" s="4">
        <v>548</v>
      </c>
      <c r="B73" t="n" s="5">
        <v>0</v>
      </c>
      <c r="D73" t="n" s="5">
        <v>0</v>
      </c>
    </row>
    <row r="74" spans="1:5">
      <c r="A74" t="s" s="4">
        <v>568</v>
      </c>
    </row>
    <row r="75" spans="1:5">
      <c r="A75" t="s" s="3">
        <v>545</v>
      </c>
    </row>
    <row r="76" spans="1:5">
      <c r="A76" t="s" s="4">
        <v>548</v>
      </c>
      <c r="B76" t="n" s="5">
        <v>0</v>
      </c>
      <c r="D76" t="n" s="5">
        <v>0</v>
      </c>
    </row>
    <row r="77" spans="1:5">
      <c r="A77" t="s" s="4">
        <v>569</v>
      </c>
    </row>
    <row r="78" spans="1:5">
      <c r="A78" t="s" s="3">
        <v>545</v>
      </c>
    </row>
    <row r="79" spans="1:5">
      <c r="A79" t="s" s="4">
        <v>551</v>
      </c>
      <c r="B79" t="n" s="5">
        <v>0</v>
      </c>
      <c r="D79" t="n" s="5">
        <v>0</v>
      </c>
    </row>
    <row r="80" spans="1:5">
      <c r="A80" t="s" s="4">
        <v>570</v>
      </c>
    </row>
    <row r="81" spans="1:5">
      <c r="A81" t="s" s="3">
        <v>545</v>
      </c>
    </row>
    <row r="82" spans="1:5">
      <c r="A82" t="s" s="4">
        <v>551</v>
      </c>
      <c r="B82" t="n" s="5">
        <v>0</v>
      </c>
      <c r="D82" t="n" s="5">
        <v>0</v>
      </c>
    </row>
    <row r="83" spans="1:5">
      <c r="A83" t="s" s="3">
        <v>552</v>
      </c>
    </row>
    <row r="84" spans="1:5">
      <c r="A84" t="s" s="4">
        <v>551</v>
      </c>
      <c r="B84" t="n" s="7">
        <v>0</v>
      </c>
      <c r="D84" t="n" s="7">
        <v>0</v>
      </c>
    </row>
    <row r="85" spans="1:5">
      <c r="A85" t="n"/>
    </row>
    <row r="86" spans="1:5">
      <c r="A86" t="s" s="4">
        <v>418</v>
      </c>
      <c r="B86" t="s" s="4">
        <v>571</v>
      </c>
    </row>
    <row r="87" spans="1:5">
      <c r="A87" t="s" s="4">
        <v>421</v>
      </c>
      <c r="B87" t="s" s="4">
        <v>572</v>
      </c>
    </row>
  </sheetData>
  <mergeCells count="5">
    <mergeCell ref="B1:C1"/>
    <mergeCell ref="D1:E1"/>
    <mergeCell ref="A85:E85"/>
    <mergeCell ref="B86:E86"/>
    <mergeCell ref="B87:E8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3</v>
      </c>
      <c r="B1" t="s" s="2">
        <v>2</v>
      </c>
      <c r="C1" t="s" s="2">
        <v>60</v>
      </c>
    </row>
    <row r="2" spans="1:3">
      <c r="A2" t="s" s="3">
        <v>574</v>
      </c>
    </row>
    <row r="3" spans="1:3">
      <c r="A3" t="s" s="4">
        <v>575</v>
      </c>
      <c r="B3" t="n" s="7">
        <v>4824</v>
      </c>
      <c r="C3" t="n" s="7">
        <v>4799</v>
      </c>
    </row>
    <row r="4" spans="1:3">
      <c r="A4" t="s" s="4">
        <v>576</v>
      </c>
      <c r="B4" t="n" s="7">
        <v>5060</v>
      </c>
      <c r="C4" t="n" s="7">
        <v>52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Z5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3"/>
    <col customWidth="1" max="9" min="9" width="21"/>
    <col customWidth="1" max="10" min="10" width="23"/>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3"/>
    <col customWidth="1" max="19" min="19" width="21"/>
    <col customWidth="1" max="20" min="20" width="21"/>
    <col customWidth="1" max="21" min="21" width="21"/>
    <col customWidth="1" max="22" min="22" width="23"/>
    <col customWidth="1" max="23" min="23" width="21"/>
    <col customWidth="1" max="24" min="24" width="21"/>
    <col customWidth="1" max="25" min="25" width="21"/>
    <col customWidth="1" max="26" min="26" width="21"/>
  </cols>
  <sheetData>
    <row r="1" spans="1:26">
      <c r="A1" t="s" s="1">
        <v>577</v>
      </c>
      <c r="B1" t="s" s="2">
        <v>578</v>
      </c>
      <c r="C1" t="s" s="2">
        <v>579</v>
      </c>
      <c r="D1" t="s" s="2">
        <v>580</v>
      </c>
      <c r="E1" t="s" s="2">
        <v>581</v>
      </c>
      <c r="F1" t="s" s="2">
        <v>582</v>
      </c>
      <c r="G1" t="s" s="2">
        <v>583</v>
      </c>
      <c r="H1" t="s" s="2">
        <v>584</v>
      </c>
      <c r="I1" t="s" s="2">
        <v>585</v>
      </c>
      <c r="J1" t="s" s="2">
        <v>586</v>
      </c>
      <c r="K1" t="s" s="2">
        <v>587</v>
      </c>
      <c r="L1" t="s" s="2">
        <v>588</v>
      </c>
      <c r="M1" t="s" s="2">
        <v>589</v>
      </c>
      <c r="N1" t="s" s="2">
        <v>590</v>
      </c>
      <c r="O1" t="s" s="2">
        <v>591</v>
      </c>
      <c r="P1" t="s" s="2">
        <v>592</v>
      </c>
      <c r="Q1" t="s" s="2">
        <v>593</v>
      </c>
      <c r="R1" t="s" s="2">
        <v>594</v>
      </c>
      <c r="S1" t="s" s="2">
        <v>284</v>
      </c>
      <c r="T1" t="s" s="2">
        <v>595</v>
      </c>
      <c r="U1" t="s" s="2">
        <v>285</v>
      </c>
      <c r="V1" t="s" s="2">
        <v>596</v>
      </c>
      <c r="W1" t="s" s="2">
        <v>284</v>
      </c>
      <c r="X1" t="s" s="2">
        <v>284</v>
      </c>
      <c r="Y1" t="s" s="2">
        <v>597</v>
      </c>
      <c r="Z1" t="s" s="2">
        <v>598</v>
      </c>
    </row>
    <row r="2" spans="1:26">
      <c r="A2" t="s" s="3">
        <v>599</v>
      </c>
    </row>
    <row r="3" spans="1:26">
      <c r="A3" t="s" s="4">
        <v>600</v>
      </c>
      <c r="S3" t="n" s="7">
        <v>0</v>
      </c>
      <c r="W3" t="n" s="7">
        <v>0</v>
      </c>
      <c r="X3" t="n" s="7">
        <v>0</v>
      </c>
    </row>
    <row r="4" spans="1:26">
      <c r="A4" t="s" s="4">
        <v>601</v>
      </c>
      <c r="S4" t="n" s="5">
        <v>300000000</v>
      </c>
      <c r="W4" t="n" s="5">
        <v>300000000</v>
      </c>
      <c r="X4" t="n" s="5">
        <v>300000000</v>
      </c>
    </row>
    <row r="5" spans="1:26">
      <c r="A5" t="s" s="4">
        <v>602</v>
      </c>
      <c r="S5" t="n" s="5">
        <v>91000000</v>
      </c>
      <c r="U5" t="n" s="7">
        <v>112000000</v>
      </c>
      <c r="W5" t="n" s="5">
        <v>91000000</v>
      </c>
      <c r="X5" t="n" s="5">
        <v>91000000</v>
      </c>
    </row>
    <row r="6" spans="1:26">
      <c r="A6" t="s" s="4">
        <v>603</v>
      </c>
      <c r="S6" t="n" s="5">
        <v>62000000</v>
      </c>
      <c r="U6" t="n" s="5">
        <v>95000000</v>
      </c>
      <c r="W6" t="n" s="5">
        <v>62000000</v>
      </c>
      <c r="X6" t="n" s="5">
        <v>62000000</v>
      </c>
    </row>
    <row r="7" spans="1:26">
      <c r="A7" t="s" s="4">
        <v>604</v>
      </c>
    </row>
    <row r="8" spans="1:26">
      <c r="A8" t="s" s="3">
        <v>599</v>
      </c>
    </row>
    <row r="9" spans="1:26">
      <c r="A9" t="s" s="4">
        <v>605</v>
      </c>
      <c r="Y9" t="n" s="13">
        <v>45</v>
      </c>
      <c r="Z9" t="n" s="7">
        <v>71000000</v>
      </c>
    </row>
    <row r="10" spans="1:26">
      <c r="A10" t="s" s="4">
        <v>606</v>
      </c>
    </row>
    <row r="11" spans="1:26">
      <c r="A11" t="s" s="3">
        <v>599</v>
      </c>
    </row>
    <row r="12" spans="1:26">
      <c r="A12" t="s" s="4">
        <v>602</v>
      </c>
      <c r="S12" t="n" s="5">
        <v>12000000</v>
      </c>
      <c r="U12" t="n" s="5">
        <v>14000000</v>
      </c>
      <c r="W12" t="n" s="5">
        <v>12000000</v>
      </c>
      <c r="X12" t="n" s="5">
        <v>12000000</v>
      </c>
    </row>
    <row r="13" spans="1:26">
      <c r="A13" t="s" s="4">
        <v>607</v>
      </c>
      <c r="W13" t="n" s="7">
        <v>0</v>
      </c>
      <c r="X13" t="n" s="7">
        <v>2000000</v>
      </c>
    </row>
    <row r="14" spans="1:26">
      <c r="A14" t="s" s="4">
        <v>608</v>
      </c>
    </row>
    <row r="15" spans="1:26">
      <c r="A15" t="s" s="3">
        <v>599</v>
      </c>
    </row>
    <row r="16" spans="1:26">
      <c r="A16" t="s" s="4">
        <v>609</v>
      </c>
      <c r="O16" t="n" s="7">
        <v>340000000</v>
      </c>
    </row>
    <row r="17" spans="1:26">
      <c r="A17" t="s" s="4">
        <v>610</v>
      </c>
      <c r="F17" t="n" s="7">
        <v>150000000</v>
      </c>
    </row>
    <row r="18" spans="1:26">
      <c r="A18" t="s" s="4">
        <v>611</v>
      </c>
      <c r="S18" t="n" s="7">
        <v>150000000</v>
      </c>
    </row>
    <row r="19" spans="1:26">
      <c r="A19" t="s" s="4">
        <v>612</v>
      </c>
    </row>
    <row r="20" spans="1:26">
      <c r="A20" t="s" s="3">
        <v>599</v>
      </c>
    </row>
    <row r="21" spans="1:26">
      <c r="A21" t="s" s="4">
        <v>609</v>
      </c>
      <c r="P21" t="n" s="7">
        <v>200000000</v>
      </c>
    </row>
    <row r="22" spans="1:26">
      <c r="A22" t="s" s="4">
        <v>613</v>
      </c>
      <c r="P22" t="n" s="5">
        <v>50000000</v>
      </c>
    </row>
    <row r="23" spans="1:26">
      <c r="A23" t="s" s="4">
        <v>614</v>
      </c>
      <c r="P23" t="n" s="7">
        <v>150000000</v>
      </c>
    </row>
    <row r="24" spans="1:26">
      <c r="A24" t="s" s="4">
        <v>615</v>
      </c>
      <c r="T24" t="n" s="7">
        <v>200000000</v>
      </c>
    </row>
    <row r="25" spans="1:26">
      <c r="A25" t="s" s="4">
        <v>616</v>
      </c>
    </row>
    <row r="26" spans="1:26">
      <c r="A26" t="s" s="3">
        <v>599</v>
      </c>
    </row>
    <row r="27" spans="1:26">
      <c r="A27" t="s" s="4">
        <v>609</v>
      </c>
      <c r="K27" t="n" s="13">
        <v>189</v>
      </c>
      <c r="L27" t="n" s="7">
        <v>298000000</v>
      </c>
    </row>
    <row r="28" spans="1:26">
      <c r="A28" t="s" s="4">
        <v>617</v>
      </c>
    </row>
    <row r="29" spans="1:26">
      <c r="A29" t="s" s="3">
        <v>599</v>
      </c>
    </row>
    <row r="30" spans="1:26">
      <c r="A30" t="s" s="4">
        <v>609</v>
      </c>
      <c r="Q30" t="n" s="7">
        <v>49000000</v>
      </c>
      <c r="R30" t="n" s="14">
        <v>46</v>
      </c>
    </row>
    <row r="31" spans="1:26">
      <c r="A31" t="s" s="4">
        <v>618</v>
      </c>
      <c r="I31" t="n" s="7">
        <v>18000000</v>
      </c>
      <c r="J31" t="n" s="15">
        <v>16.8</v>
      </c>
    </row>
    <row r="32" spans="1:26">
      <c r="A32" t="s" s="4">
        <v>615</v>
      </c>
      <c r="U32" t="n" s="5">
        <v>30000000</v>
      </c>
      <c r="V32" t="n" s="15">
        <v>27.9</v>
      </c>
    </row>
    <row r="33" spans="1:26">
      <c r="A33" t="s" s="4">
        <v>610</v>
      </c>
      <c r="G33" t="n" s="7">
        <v>14000000</v>
      </c>
      <c r="H33" t="n" s="15">
        <v>12.8</v>
      </c>
    </row>
    <row r="34" spans="1:26">
      <c r="A34" t="s" s="4">
        <v>619</v>
      </c>
      <c r="G34" t="n" s="5">
        <v>9000000</v>
      </c>
      <c r="H34" t="n" s="15">
        <v>8.699999999999999</v>
      </c>
    </row>
    <row r="35" spans="1:26">
      <c r="A35" t="s" s="4">
        <v>620</v>
      </c>
    </row>
    <row r="36" spans="1:26">
      <c r="A36" t="s" s="3">
        <v>599</v>
      </c>
    </row>
    <row r="37" spans="1:26">
      <c r="A37" t="s" s="4">
        <v>609</v>
      </c>
      <c r="Q37" t="n" s="5">
        <v>3000000</v>
      </c>
    </row>
    <row r="38" spans="1:26">
      <c r="A38" t="s" s="4">
        <v>618</v>
      </c>
      <c r="I38" t="n" s="7">
        <v>3100000</v>
      </c>
    </row>
    <row r="39" spans="1:26">
      <c r="A39" t="s" s="4">
        <v>615</v>
      </c>
      <c r="U39" t="n" s="7">
        <v>5000000</v>
      </c>
    </row>
    <row r="40" spans="1:26">
      <c r="A40" t="s" s="4">
        <v>610</v>
      </c>
      <c r="G40" t="n" s="5">
        <v>4700000</v>
      </c>
    </row>
    <row r="41" spans="1:26">
      <c r="A41" t="s" s="4">
        <v>619</v>
      </c>
      <c r="G41" t="n" s="7">
        <v>115000</v>
      </c>
    </row>
    <row r="42" spans="1:26">
      <c r="A42" t="s" s="4">
        <v>621</v>
      </c>
    </row>
    <row r="43" spans="1:26">
      <c r="A43" t="s" s="3">
        <v>599</v>
      </c>
    </row>
    <row r="44" spans="1:26">
      <c r="A44" t="s" s="4">
        <v>609</v>
      </c>
      <c r="Q44" t="n" s="7">
        <v>30000000</v>
      </c>
    </row>
    <row r="45" spans="1:26">
      <c r="A45" t="s" s="4">
        <v>622</v>
      </c>
    </row>
    <row r="46" spans="1:26">
      <c r="A46" t="s" s="3">
        <v>599</v>
      </c>
    </row>
    <row r="47" spans="1:26">
      <c r="A47" t="s" s="4">
        <v>609</v>
      </c>
      <c r="M47" t="n" s="7">
        <v>204000000</v>
      </c>
      <c r="N47" t="n" s="12">
        <v>183</v>
      </c>
    </row>
    <row r="48" spans="1:26">
      <c r="A48" t="s" s="4">
        <v>610</v>
      </c>
      <c r="D48" t="n" s="7">
        <v>2000000</v>
      </c>
      <c r="E48" t="n" s="16">
        <v>1.6</v>
      </c>
    </row>
    <row r="49" spans="1:26">
      <c r="A49" t="s" s="4">
        <v>623</v>
      </c>
    </row>
    <row r="50" spans="1:26">
      <c r="A50" t="s" s="3">
        <v>599</v>
      </c>
    </row>
    <row r="51" spans="1:26">
      <c r="A51" t="s" s="4">
        <v>609</v>
      </c>
      <c r="B51" t="n" s="7">
        <v>126200000</v>
      </c>
      <c r="C51" t="n" s="17">
        <v>1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s>
  <sheetData>
    <row r="1" spans="1:5">
      <c r="A1" t="s" s="1">
        <v>624</v>
      </c>
      <c r="B1" t="s" s="2">
        <v>25</v>
      </c>
      <c r="D1" t="s" s="2">
        <v>1</v>
      </c>
    </row>
    <row r="2" spans="1:5">
      <c r="B2" t="s" s="2">
        <v>284</v>
      </c>
      <c r="C2" t="s" s="2">
        <v>625</v>
      </c>
      <c r="D2" t="s" s="2">
        <v>626</v>
      </c>
      <c r="E2" t="s" s="2">
        <v>625</v>
      </c>
    </row>
    <row r="3" spans="1:5">
      <c r="A3" t="s" s="3">
        <v>627</v>
      </c>
    </row>
    <row r="4" spans="1:5">
      <c r="A4" t="s" s="4">
        <v>628</v>
      </c>
      <c r="D4" t="n" s="5">
        <v>2</v>
      </c>
    </row>
    <row r="5" spans="1:5">
      <c r="A5" t="s" s="4">
        <v>30</v>
      </c>
      <c r="B5" t="n" s="7">
        <v>2805</v>
      </c>
      <c r="C5" t="n" s="7">
        <v>2919</v>
      </c>
      <c r="D5" t="n" s="7">
        <v>5652</v>
      </c>
      <c r="E5" t="n" s="7">
        <v>5866</v>
      </c>
    </row>
    <row r="6" spans="1:5">
      <c r="A6" t="s" s="4">
        <v>629</v>
      </c>
      <c r="B6" t="n" s="5">
        <v>2800</v>
      </c>
      <c r="C6" t="n" s="5">
        <v>2913</v>
      </c>
      <c r="D6" t="n" s="5">
        <v>5642</v>
      </c>
      <c r="E6" t="n" s="5">
        <v>5854</v>
      </c>
    </row>
    <row r="7" spans="1:5">
      <c r="A7" t="s" s="4">
        <v>630</v>
      </c>
      <c r="B7" t="n" s="5">
        <v>5</v>
      </c>
      <c r="C7" t="n" s="5">
        <v>6</v>
      </c>
      <c r="D7" t="n" s="5">
        <v>10</v>
      </c>
      <c r="E7" t="n" s="5">
        <v>12</v>
      </c>
    </row>
    <row r="8" spans="1:5">
      <c r="A8" t="s" s="4">
        <v>631</v>
      </c>
      <c r="B8" t="n" s="5">
        <v>277</v>
      </c>
      <c r="C8" t="n" s="5">
        <v>445</v>
      </c>
      <c r="D8" t="n" s="5">
        <v>718</v>
      </c>
      <c r="E8" t="n" s="5">
        <v>914</v>
      </c>
    </row>
    <row r="9" spans="1:5">
      <c r="A9" t="s" s="4">
        <v>36</v>
      </c>
      <c r="B9" t="n" s="5">
        <v>4</v>
      </c>
      <c r="C9" t="n" s="5">
        <v>2</v>
      </c>
      <c r="D9" t="n" s="5">
        <v>7</v>
      </c>
      <c r="E9" t="n" s="5">
        <v>4</v>
      </c>
    </row>
    <row r="10" spans="1:5">
      <c r="A10" t="s" s="4">
        <v>37</v>
      </c>
      <c r="B10" t="n" s="5">
        <v>-68</v>
      </c>
      <c r="C10" t="n" s="5">
        <v>-65</v>
      </c>
      <c r="D10" t="n" s="5">
        <v>-133</v>
      </c>
      <c r="E10" t="n" s="5">
        <v>-123</v>
      </c>
    </row>
    <row r="11" spans="1:5">
      <c r="A11" t="s" s="4">
        <v>38</v>
      </c>
      <c r="B11" t="n" s="5">
        <v>1</v>
      </c>
      <c r="C11" t="n" s="5">
        <v>-2</v>
      </c>
      <c r="D11" t="n" s="5">
        <v>43</v>
      </c>
      <c r="E11" t="n" s="5">
        <v>-1</v>
      </c>
    </row>
    <row r="12" spans="1:5">
      <c r="A12" t="s" s="4">
        <v>39</v>
      </c>
      <c r="B12" t="n" s="5">
        <v>214</v>
      </c>
      <c r="C12" t="n" s="5">
        <v>380</v>
      </c>
      <c r="D12" t="n" s="5">
        <v>635</v>
      </c>
      <c r="E12" t="n" s="5">
        <v>794</v>
      </c>
    </row>
    <row r="13" spans="1:5">
      <c r="A13" t="s" s="4">
        <v>632</v>
      </c>
    </row>
    <row r="14" spans="1:5">
      <c r="A14" t="s" s="3">
        <v>627</v>
      </c>
    </row>
    <row r="15" spans="1:5">
      <c r="A15" t="s" s="4">
        <v>631</v>
      </c>
      <c r="B15" t="n" s="5">
        <v>318</v>
      </c>
      <c r="C15" t="n" s="5">
        <v>486</v>
      </c>
      <c r="D15" t="n" s="5">
        <v>806</v>
      </c>
      <c r="E15" t="n" s="5">
        <v>998</v>
      </c>
    </row>
    <row r="16" spans="1:5">
      <c r="A16" t="s" s="4">
        <v>329</v>
      </c>
    </row>
    <row r="17" spans="1:5">
      <c r="A17" t="s" s="3">
        <v>627</v>
      </c>
    </row>
    <row r="18" spans="1:5">
      <c r="A18" t="s" s="4">
        <v>30</v>
      </c>
      <c r="B18" t="n" s="5">
        <v>1833</v>
      </c>
      <c r="C18" t="n" s="5">
        <v>1948</v>
      </c>
      <c r="D18" t="n" s="5">
        <v>3728</v>
      </c>
      <c r="E18" t="n" s="5">
        <v>3942</v>
      </c>
    </row>
    <row r="19" spans="1:5">
      <c r="A19" t="s" s="4">
        <v>629</v>
      </c>
      <c r="B19" t="n" s="5">
        <v>1828</v>
      </c>
      <c r="C19" t="n" s="5">
        <v>1942</v>
      </c>
      <c r="D19" t="n" s="5">
        <v>3718</v>
      </c>
      <c r="E19" t="n" s="5">
        <v>3930</v>
      </c>
    </row>
    <row r="20" spans="1:5">
      <c r="A20" t="s" s="4">
        <v>630</v>
      </c>
      <c r="B20" t="n" s="5">
        <v>5</v>
      </c>
      <c r="C20" t="n" s="5">
        <v>6</v>
      </c>
      <c r="D20" t="n" s="5">
        <v>10</v>
      </c>
      <c r="E20" t="n" s="5">
        <v>12</v>
      </c>
    </row>
    <row r="21" spans="1:5">
      <c r="A21" t="s" s="4">
        <v>631</v>
      </c>
      <c r="B21" t="n" s="5">
        <v>279</v>
      </c>
      <c r="C21" t="n" s="5">
        <v>417</v>
      </c>
      <c r="D21" t="n" s="5">
        <v>691</v>
      </c>
      <c r="E21" t="n" s="5">
        <v>862</v>
      </c>
    </row>
    <row r="22" spans="1:5">
      <c r="A22" t="s" s="4">
        <v>633</v>
      </c>
    </row>
    <row r="23" spans="1:5">
      <c r="A23" t="s" s="3">
        <v>627</v>
      </c>
    </row>
    <row r="24" spans="1:5">
      <c r="A24" t="s" s="4">
        <v>629</v>
      </c>
      <c r="B24" t="n" s="5">
        <v>1498</v>
      </c>
      <c r="C24" t="n" s="5">
        <v>1582</v>
      </c>
      <c r="D24" t="n" s="5">
        <v>3011</v>
      </c>
      <c r="E24" t="n" s="5">
        <v>3161</v>
      </c>
    </row>
    <row r="25" spans="1:5">
      <c r="A25" t="s" s="4">
        <v>634</v>
      </c>
    </row>
    <row r="26" spans="1:5">
      <c r="A26" t="s" s="3">
        <v>627</v>
      </c>
    </row>
    <row r="27" spans="1:5">
      <c r="A27" t="s" s="4">
        <v>629</v>
      </c>
      <c r="B27" t="n" s="5">
        <v>330</v>
      </c>
      <c r="C27" t="n" s="5">
        <v>360</v>
      </c>
      <c r="D27" t="n" s="5">
        <v>707</v>
      </c>
      <c r="E27" t="n" s="5">
        <v>769</v>
      </c>
    </row>
    <row r="28" spans="1:5">
      <c r="A28" t="s" s="4">
        <v>331</v>
      </c>
    </row>
    <row r="29" spans="1:5">
      <c r="A29" t="s" s="3">
        <v>627</v>
      </c>
    </row>
    <row r="30" spans="1:5">
      <c r="A30" t="s" s="4">
        <v>30</v>
      </c>
      <c r="B30" t="n" s="5">
        <v>979</v>
      </c>
      <c r="C30" t="n" s="5">
        <v>982</v>
      </c>
      <c r="D30" t="n" s="5">
        <v>1949</v>
      </c>
      <c r="E30" t="n" s="5">
        <v>1947</v>
      </c>
    </row>
    <row r="31" spans="1:5">
      <c r="A31" t="s" s="4">
        <v>629</v>
      </c>
      <c r="B31" t="n" s="5">
        <v>979</v>
      </c>
      <c r="C31" t="n" s="5">
        <v>982</v>
      </c>
      <c r="D31" t="n" s="5">
        <v>1949</v>
      </c>
      <c r="E31" t="n" s="5">
        <v>1947</v>
      </c>
    </row>
    <row r="32" spans="1:5">
      <c r="A32" t="s" s="4">
        <v>630</v>
      </c>
      <c r="B32" t="n" s="5">
        <v>0</v>
      </c>
      <c r="C32" t="n" s="5">
        <v>0</v>
      </c>
      <c r="D32" t="n" s="5">
        <v>0</v>
      </c>
      <c r="E32" t="n" s="5">
        <v>0</v>
      </c>
    </row>
    <row r="33" spans="1:5">
      <c r="A33" t="s" s="4">
        <v>631</v>
      </c>
      <c r="B33" t="n" s="5">
        <v>39</v>
      </c>
      <c r="C33" t="n" s="5">
        <v>69</v>
      </c>
      <c r="D33" t="n" s="5">
        <v>115</v>
      </c>
      <c r="E33" t="n" s="5">
        <v>136</v>
      </c>
    </row>
    <row r="34" spans="1:5">
      <c r="A34" t="s" s="4">
        <v>635</v>
      </c>
    </row>
    <row r="35" spans="1:5">
      <c r="A35" t="s" s="3">
        <v>627</v>
      </c>
    </row>
    <row r="36" spans="1:5">
      <c r="A36" t="s" s="4">
        <v>629</v>
      </c>
      <c r="B36" t="n" s="5">
        <v>391</v>
      </c>
      <c r="C36" t="n" s="5">
        <v>395</v>
      </c>
      <c r="D36" t="n" s="5">
        <v>762</v>
      </c>
      <c r="E36" t="n" s="5">
        <v>779</v>
      </c>
    </row>
    <row r="37" spans="1:5">
      <c r="A37" t="s" s="4">
        <v>636</v>
      </c>
    </row>
    <row r="38" spans="1:5">
      <c r="A38" t="s" s="3">
        <v>627</v>
      </c>
    </row>
    <row r="39" spans="1:5">
      <c r="A39" t="s" s="4">
        <v>629</v>
      </c>
      <c r="B39" t="n" s="5">
        <v>599</v>
      </c>
      <c r="C39" t="n" s="5">
        <v>595</v>
      </c>
      <c r="D39" t="n" s="5">
        <v>1203</v>
      </c>
      <c r="E39" t="n" s="5">
        <v>1184</v>
      </c>
    </row>
    <row r="40" spans="1:5">
      <c r="A40" t="s" s="4">
        <v>637</v>
      </c>
    </row>
    <row r="41" spans="1:5">
      <c r="A41" t="s" s="3">
        <v>627</v>
      </c>
    </row>
    <row r="42" spans="1:5">
      <c r="A42" t="s" s="4">
        <v>629</v>
      </c>
      <c r="B42" t="n" s="5">
        <v>-11</v>
      </c>
      <c r="C42" t="n" s="5">
        <v>-8</v>
      </c>
      <c r="D42" t="n" s="5">
        <v>-16</v>
      </c>
      <c r="E42" t="n" s="5">
        <v>-16</v>
      </c>
    </row>
    <row r="43" spans="1:5">
      <c r="A43" t="s" s="4">
        <v>638</v>
      </c>
    </row>
    <row r="44" spans="1:5">
      <c r="A44" t="s" s="3">
        <v>627</v>
      </c>
    </row>
    <row r="45" spans="1:5">
      <c r="A45" t="s" s="4">
        <v>30</v>
      </c>
      <c r="B45" t="n" s="5">
        <v>-7</v>
      </c>
      <c r="C45" t="n" s="5">
        <v>-11</v>
      </c>
      <c r="D45" t="n" s="5">
        <v>-25</v>
      </c>
      <c r="E45" t="n" s="5">
        <v>-23</v>
      </c>
    </row>
    <row r="46" spans="1:5">
      <c r="A46" t="s" s="4">
        <v>629</v>
      </c>
      <c r="B46" t="n" s="5">
        <v>-7</v>
      </c>
      <c r="C46" t="n" s="5">
        <v>-11</v>
      </c>
      <c r="D46" t="n" s="5">
        <v>-25</v>
      </c>
      <c r="E46" t="n" s="5">
        <v>-23</v>
      </c>
    </row>
    <row r="47" spans="1:5">
      <c r="A47" t="s" s="4">
        <v>639</v>
      </c>
    </row>
    <row r="48" spans="1:5">
      <c r="A48" t="s" s="3">
        <v>627</v>
      </c>
    </row>
    <row r="49" spans="1:5">
      <c r="A49" t="s" s="4">
        <v>631</v>
      </c>
      <c r="B49" t="n" s="7">
        <v>-41</v>
      </c>
      <c r="C49" t="n" s="7">
        <v>-41</v>
      </c>
      <c r="D49" t="n" s="7">
        <v>-88</v>
      </c>
      <c r="E49" t="n" s="7">
        <v>-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14"/>
  </cols>
  <sheetData>
    <row r="1" spans="1:2">
      <c r="A1" t="s" s="1">
        <v>640</v>
      </c>
      <c r="B1" t="s" s="2">
        <v>2</v>
      </c>
    </row>
    <row r="2" spans="1:2">
      <c r="A2" t="s" s="4">
        <v>641</v>
      </c>
    </row>
    <row r="3" spans="1:2">
      <c r="A3" t="s" s="3">
        <v>642</v>
      </c>
    </row>
    <row r="4" spans="1:2">
      <c r="A4" t="s" s="4">
        <v>643</v>
      </c>
      <c r="B4" t="s" s="4">
        <v>644</v>
      </c>
    </row>
    <row r="5" spans="1:2">
      <c r="A5" t="s" s="4">
        <v>645</v>
      </c>
    </row>
    <row r="6" spans="1:2">
      <c r="A6" t="s" s="3">
        <v>642</v>
      </c>
    </row>
    <row r="7" spans="1:2">
      <c r="A7" t="s" s="4">
        <v>371</v>
      </c>
      <c r="B7" t="s" s="4">
        <v>646</v>
      </c>
    </row>
    <row r="8" spans="1:2">
      <c r="A8" t="s" s="4">
        <v>647</v>
      </c>
    </row>
    <row r="9" spans="1:2">
      <c r="A9" t="s" s="3">
        <v>642</v>
      </c>
    </row>
    <row r="10" spans="1:2">
      <c r="A10" t="s" s="4">
        <v>371</v>
      </c>
      <c r="B10" t="s" s="4">
        <v>648</v>
      </c>
    </row>
    <row r="11" spans="1:2">
      <c r="A11" t="s" s="4">
        <v>649</v>
      </c>
    </row>
    <row r="12" spans="1:2">
      <c r="A12" t="s" s="3">
        <v>642</v>
      </c>
    </row>
    <row r="13" spans="1:2">
      <c r="A13" t="s" s="4">
        <v>371</v>
      </c>
      <c r="B13" t="s" s="4">
        <v>650</v>
      </c>
    </row>
    <row r="14" spans="1:2">
      <c r="A14" t="s" s="4">
        <v>651</v>
      </c>
    </row>
    <row r="15" spans="1:2">
      <c r="A15" t="s" s="3">
        <v>642</v>
      </c>
    </row>
    <row r="16" spans="1:2">
      <c r="A16" t="s" s="4">
        <v>371</v>
      </c>
      <c r="B16" t="s" s="4">
        <v>652</v>
      </c>
    </row>
    <row r="17" spans="1:2">
      <c r="A17" t="s" s="4">
        <v>653</v>
      </c>
    </row>
    <row r="18" spans="1:2">
      <c r="A18" t="s" s="3">
        <v>642</v>
      </c>
    </row>
    <row r="19" spans="1:2">
      <c r="A19" t="s" s="4">
        <v>371</v>
      </c>
      <c r="B19" t="s" s="4">
        <v>654</v>
      </c>
    </row>
    <row r="20" spans="1:2">
      <c r="A20" t="s" s="4">
        <v>655</v>
      </c>
    </row>
    <row r="21" spans="1:2">
      <c r="A21" t="s" s="3">
        <v>642</v>
      </c>
    </row>
    <row r="22" spans="1:2">
      <c r="A22" t="s" s="4">
        <v>371</v>
      </c>
      <c r="B22" t="s" s="4">
        <v>656</v>
      </c>
    </row>
    <row r="23" spans="1:2">
      <c r="A23" t="s" s="4">
        <v>657</v>
      </c>
    </row>
    <row r="24" spans="1:2">
      <c r="A24" t="s" s="3">
        <v>642</v>
      </c>
    </row>
    <row r="25" spans="1:2">
      <c r="A25" t="s" s="4">
        <v>371</v>
      </c>
      <c r="B25" t="s" s="4">
        <v>658</v>
      </c>
    </row>
    <row r="26" spans="1:2">
      <c r="A26" t="s" s="4">
        <v>659</v>
      </c>
    </row>
    <row r="27" spans="1:2">
      <c r="A27" t="s" s="3">
        <v>642</v>
      </c>
    </row>
    <row r="28" spans="1:2">
      <c r="A28" t="s" s="4">
        <v>371</v>
      </c>
      <c r="B28" t="s" s="4">
        <v>660</v>
      </c>
    </row>
    <row r="29" spans="1:2">
      <c r="A29" t="s" s="4">
        <v>661</v>
      </c>
    </row>
    <row r="30" spans="1:2">
      <c r="A30" t="s" s="3">
        <v>642</v>
      </c>
    </row>
    <row r="31" spans="1:2">
      <c r="A31" t="s" s="4">
        <v>371</v>
      </c>
      <c r="B31" t="s" s="4">
        <v>662</v>
      </c>
    </row>
    <row r="32" spans="1:2">
      <c r="A32" t="s" s="4">
        <v>663</v>
      </c>
    </row>
    <row r="33" spans="1:2">
      <c r="A33" t="s" s="3">
        <v>642</v>
      </c>
    </row>
    <row r="34" spans="1:2">
      <c r="A34" t="s" s="4">
        <v>371</v>
      </c>
      <c r="B34" t="s" s="4">
        <v>646</v>
      </c>
    </row>
    <row r="35" spans="1:2">
      <c r="A35" t="s" s="4">
        <v>664</v>
      </c>
    </row>
    <row r="36" spans="1:2">
      <c r="A36" t="s" s="3">
        <v>642</v>
      </c>
    </row>
    <row r="37" spans="1:2">
      <c r="A37" t="s" s="4">
        <v>371</v>
      </c>
      <c r="B37" t="s" s="4">
        <v>665</v>
      </c>
    </row>
    <row r="38" spans="1:2">
      <c r="A38" t="s" s="4">
        <v>666</v>
      </c>
    </row>
    <row r="39" spans="1:2">
      <c r="A39" t="s" s="3">
        <v>642</v>
      </c>
    </row>
    <row r="40" spans="1:2">
      <c r="A40" t="s" s="4">
        <v>371</v>
      </c>
      <c r="B40" t="s" s="4">
        <v>372</v>
      </c>
    </row>
    <row r="41" spans="1:2">
      <c r="A41" t="s" s="4">
        <v>667</v>
      </c>
    </row>
    <row r="42" spans="1:2">
      <c r="A42" t="s" s="3">
        <v>642</v>
      </c>
    </row>
    <row r="43" spans="1:2">
      <c r="A43" t="s" s="4">
        <v>371</v>
      </c>
      <c r="B43" t="s" s="4">
        <v>646</v>
      </c>
    </row>
    <row r="44" spans="1:2">
      <c r="A44" t="s" s="4">
        <v>668</v>
      </c>
    </row>
    <row r="45" spans="1:2">
      <c r="A45" t="s" s="3">
        <v>642</v>
      </c>
    </row>
    <row r="46" spans="1:2">
      <c r="A46" t="s" s="4">
        <v>371</v>
      </c>
      <c r="B46" t="s" s="4">
        <v>665</v>
      </c>
    </row>
    <row r="47" spans="1:2">
      <c r="A47" t="s" s="4">
        <v>669</v>
      </c>
    </row>
    <row r="48" spans="1:2">
      <c r="A48" t="s" s="3">
        <v>642</v>
      </c>
    </row>
    <row r="49" spans="1:2">
      <c r="A49" t="s" s="4">
        <v>371</v>
      </c>
      <c r="B49" t="s" s="4">
        <v>3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0</v>
      </c>
      <c r="B1" t="s" s="2">
        <v>25</v>
      </c>
      <c r="D1" t="s" s="2">
        <v>1</v>
      </c>
    </row>
    <row r="2" spans="1:5">
      <c r="B2" t="s" s="2">
        <v>2</v>
      </c>
      <c r="C2" t="s" s="2">
        <v>26</v>
      </c>
      <c r="D2" t="s" s="2">
        <v>2</v>
      </c>
      <c r="E2" t="s" s="2">
        <v>26</v>
      </c>
    </row>
    <row r="3" spans="1:5">
      <c r="A3" t="s" s="3">
        <v>27</v>
      </c>
    </row>
    <row r="4" spans="1:5">
      <c r="A4" t="s" s="4">
        <v>28</v>
      </c>
      <c r="B4" t="n" s="7">
        <v>2800</v>
      </c>
      <c r="C4" t="n" s="7">
        <v>2913</v>
      </c>
      <c r="D4" t="n" s="7">
        <v>5642</v>
      </c>
      <c r="E4" t="n" s="7">
        <v>5854</v>
      </c>
    </row>
    <row r="5" spans="1:5">
      <c r="A5" t="s" s="4">
        <v>29</v>
      </c>
      <c r="B5" t="n" s="5">
        <v>5</v>
      </c>
      <c r="C5" t="n" s="5">
        <v>6</v>
      </c>
      <c r="D5" t="n" s="5">
        <v>10</v>
      </c>
      <c r="E5" t="n" s="5">
        <v>12</v>
      </c>
    </row>
    <row r="6" spans="1:5">
      <c r="A6" t="s" s="4">
        <v>30</v>
      </c>
      <c r="B6" t="n" s="5">
        <v>2805</v>
      </c>
      <c r="C6" t="n" s="5">
        <v>2919</v>
      </c>
      <c r="D6" t="n" s="5">
        <v>5652</v>
      </c>
      <c r="E6" t="n" s="5">
        <v>5866</v>
      </c>
    </row>
    <row r="7" spans="1:5">
      <c r="A7" t="s" s="3">
        <v>31</v>
      </c>
    </row>
    <row r="8" spans="1:5">
      <c r="A8" t="s" s="4">
        <v>32</v>
      </c>
      <c r="B8" t="n" s="5">
        <v>1653</v>
      </c>
      <c r="C8" t="n" s="5">
        <v>1708</v>
      </c>
      <c r="D8" t="n" s="5">
        <v>3336</v>
      </c>
      <c r="E8" t="n" s="5">
        <v>3459</v>
      </c>
    </row>
    <row r="9" spans="1:5">
      <c r="A9" t="s" s="4">
        <v>33</v>
      </c>
      <c r="B9" t="n" s="5">
        <v>875</v>
      </c>
      <c r="C9" t="n" s="5">
        <v>766</v>
      </c>
      <c r="D9" t="n" s="5">
        <v>1598</v>
      </c>
      <c r="E9" t="n" s="5">
        <v>1493</v>
      </c>
    </row>
    <row r="10" spans="1:5">
      <c r="A10" t="s" s="4">
        <v>34</v>
      </c>
      <c r="B10" t="n" s="5">
        <v>2528</v>
      </c>
      <c r="C10" t="n" s="5">
        <v>2474</v>
      </c>
      <c r="D10" t="n" s="5">
        <v>4934</v>
      </c>
      <c r="E10" t="n" s="5">
        <v>4952</v>
      </c>
    </row>
    <row r="11" spans="1:5">
      <c r="A11" t="s" s="4">
        <v>35</v>
      </c>
      <c r="B11" t="n" s="5">
        <v>277</v>
      </c>
      <c r="C11" t="n" s="5">
        <v>445</v>
      </c>
      <c r="D11" t="n" s="5">
        <v>718</v>
      </c>
      <c r="E11" t="n" s="5">
        <v>914</v>
      </c>
    </row>
    <row r="12" spans="1:5">
      <c r="A12" t="s" s="4">
        <v>36</v>
      </c>
      <c r="B12" t="n" s="5">
        <v>4</v>
      </c>
      <c r="C12" t="n" s="5">
        <v>2</v>
      </c>
      <c r="D12" t="n" s="5">
        <v>7</v>
      </c>
      <c r="E12" t="n" s="5">
        <v>4</v>
      </c>
    </row>
    <row r="13" spans="1:5">
      <c r="A13" t="s" s="4">
        <v>37</v>
      </c>
      <c r="B13" t="n" s="5">
        <v>-68</v>
      </c>
      <c r="C13" t="n" s="5">
        <v>-65</v>
      </c>
      <c r="D13" t="n" s="5">
        <v>-133</v>
      </c>
      <c r="E13" t="n" s="5">
        <v>-123</v>
      </c>
    </row>
    <row r="14" spans="1:5">
      <c r="A14" t="s" s="4">
        <v>671</v>
      </c>
      <c r="B14" t="n" s="5">
        <v>0</v>
      </c>
      <c r="C14" t="n" s="5">
        <v>0</v>
      </c>
      <c r="D14" t="n" s="5">
        <v>0</v>
      </c>
      <c r="E14" t="n" s="5">
        <v>0</v>
      </c>
    </row>
    <row r="15" spans="1:5">
      <c r="A15" t="s" s="4">
        <v>672</v>
      </c>
      <c r="B15" t="n" s="5">
        <v>0</v>
      </c>
      <c r="C15" t="n" s="5">
        <v>0</v>
      </c>
      <c r="D15" t="n" s="5">
        <v>0</v>
      </c>
      <c r="E15" t="n" s="5">
        <v>0</v>
      </c>
    </row>
    <row r="16" spans="1:5">
      <c r="A16" t="s" s="4">
        <v>38</v>
      </c>
      <c r="B16" t="n" s="5">
        <v>1</v>
      </c>
      <c r="C16" t="n" s="5">
        <v>-2</v>
      </c>
      <c r="D16" t="n" s="5">
        <v>43</v>
      </c>
      <c r="E16" t="n" s="5">
        <v>-1</v>
      </c>
    </row>
    <row r="17" spans="1:5">
      <c r="A17" t="s" s="4">
        <v>39</v>
      </c>
      <c r="B17" t="n" s="5">
        <v>214</v>
      </c>
      <c r="C17" t="n" s="5">
        <v>380</v>
      </c>
      <c r="D17" t="n" s="5">
        <v>635</v>
      </c>
      <c r="E17" t="n" s="5">
        <v>794</v>
      </c>
    </row>
    <row r="18" spans="1:5">
      <c r="A18" t="s" s="4">
        <v>673</v>
      </c>
      <c r="B18" t="n" s="5">
        <v>26</v>
      </c>
      <c r="C18" t="n" s="5">
        <v>67</v>
      </c>
      <c r="D18" t="n" s="5">
        <v>106</v>
      </c>
      <c r="E18" t="n" s="5">
        <v>145</v>
      </c>
    </row>
    <row r="19" spans="1:5">
      <c r="A19" t="s" s="4">
        <v>674</v>
      </c>
      <c r="B19" t="n" s="5">
        <v>188</v>
      </c>
      <c r="C19" t="n" s="5">
        <v>313</v>
      </c>
      <c r="D19" t="n" s="5">
        <v>529</v>
      </c>
      <c r="E19" t="n" s="5">
        <v>649</v>
      </c>
    </row>
    <row r="20" spans="1:5">
      <c r="A20" t="s" s="4">
        <v>675</v>
      </c>
      <c r="B20" t="n" s="5">
        <v>0</v>
      </c>
      <c r="C20" t="n" s="5">
        <v>0</v>
      </c>
      <c r="D20" t="n" s="5">
        <v>0</v>
      </c>
      <c r="E20" t="n" s="5">
        <v>0</v>
      </c>
    </row>
    <row r="21" spans="1:5">
      <c r="A21" t="s" s="4">
        <v>41</v>
      </c>
      <c r="B21" t="n" s="5">
        <v>188</v>
      </c>
      <c r="C21" t="n" s="5">
        <v>313</v>
      </c>
      <c r="D21" t="n" s="5">
        <v>529</v>
      </c>
      <c r="E21" t="n" s="5">
        <v>649</v>
      </c>
    </row>
    <row r="22" spans="1:5">
      <c r="A22" t="s" s="4">
        <v>42</v>
      </c>
      <c r="B22" t="n" s="5">
        <v>10</v>
      </c>
      <c r="C22" t="n" s="5">
        <v>9</v>
      </c>
      <c r="D22" t="n" s="5">
        <v>23</v>
      </c>
      <c r="E22" t="n" s="5">
        <v>20</v>
      </c>
    </row>
    <row r="23" spans="1:5">
      <c r="A23" t="s" s="4">
        <v>43</v>
      </c>
      <c r="B23" t="n" s="5">
        <v>178</v>
      </c>
      <c r="C23" t="n" s="5">
        <v>304</v>
      </c>
      <c r="D23" t="n" s="5">
        <v>506</v>
      </c>
      <c r="E23" t="n" s="5">
        <v>629</v>
      </c>
    </row>
    <row r="24" spans="1:5">
      <c r="A24" t="s" s="4">
        <v>641</v>
      </c>
    </row>
    <row r="25" spans="1:5">
      <c r="A25" t="s" s="3">
        <v>27</v>
      </c>
    </row>
    <row r="26" spans="1:5">
      <c r="A26" t="s" s="4">
        <v>28</v>
      </c>
      <c r="B26" t="n" s="5">
        <v>0</v>
      </c>
      <c r="C26" t="n" s="5">
        <v>0</v>
      </c>
      <c r="D26" t="n" s="5">
        <v>0</v>
      </c>
      <c r="E26" t="n" s="5">
        <v>0</v>
      </c>
    </row>
    <row r="27" spans="1:5">
      <c r="A27" t="s" s="4">
        <v>29</v>
      </c>
      <c r="B27" t="n" s="5">
        <v>0</v>
      </c>
      <c r="C27" t="n" s="5">
        <v>0</v>
      </c>
      <c r="D27" t="n" s="5">
        <v>0</v>
      </c>
      <c r="E27" t="n" s="5">
        <v>0</v>
      </c>
    </row>
    <row r="28" spans="1:5">
      <c r="A28" t="s" s="4">
        <v>30</v>
      </c>
      <c r="B28" t="n" s="5">
        <v>0</v>
      </c>
      <c r="C28" t="n" s="5">
        <v>0</v>
      </c>
      <c r="D28" t="n" s="5">
        <v>0</v>
      </c>
      <c r="E28" t="n" s="5">
        <v>0</v>
      </c>
    </row>
    <row r="29" spans="1:5">
      <c r="A29" t="s" s="3">
        <v>31</v>
      </c>
    </row>
    <row r="30" spans="1:5">
      <c r="A30" t="s" s="4">
        <v>32</v>
      </c>
      <c r="B30" t="n" s="5">
        <v>5</v>
      </c>
      <c r="C30" t="n" s="5">
        <v>6</v>
      </c>
      <c r="D30" t="n" s="5">
        <v>57</v>
      </c>
      <c r="E30" t="n" s="5">
        <v>72</v>
      </c>
    </row>
    <row r="31" spans="1:5">
      <c r="A31" t="s" s="4">
        <v>33</v>
      </c>
      <c r="B31" t="n" s="5">
        <v>-4</v>
      </c>
      <c r="C31" t="n" s="5">
        <v>1</v>
      </c>
      <c r="D31" t="n" s="5">
        <v>9</v>
      </c>
      <c r="E31" t="n" s="5">
        <v>6</v>
      </c>
    </row>
    <row r="32" spans="1:5">
      <c r="A32" t="s" s="4">
        <v>34</v>
      </c>
      <c r="B32" t="n" s="5">
        <v>1</v>
      </c>
      <c r="C32" t="n" s="5">
        <v>7</v>
      </c>
      <c r="D32" t="n" s="5">
        <v>66</v>
      </c>
      <c r="E32" t="n" s="5">
        <v>78</v>
      </c>
    </row>
    <row r="33" spans="1:5">
      <c r="A33" t="s" s="4">
        <v>35</v>
      </c>
      <c r="B33" t="n" s="5">
        <v>-1</v>
      </c>
      <c r="C33" t="n" s="5">
        <v>-7</v>
      </c>
      <c r="D33" t="n" s="5">
        <v>-66</v>
      </c>
      <c r="E33" t="n" s="5">
        <v>-78</v>
      </c>
    </row>
    <row r="34" spans="1:5">
      <c r="A34" t="s" s="4">
        <v>36</v>
      </c>
      <c r="B34" t="n" s="5">
        <v>-5</v>
      </c>
      <c r="C34" t="n" s="5">
        <v>-2</v>
      </c>
      <c r="D34" t="n" s="5">
        <v>-9</v>
      </c>
      <c r="E34" t="n" s="5">
        <v>-4</v>
      </c>
    </row>
    <row r="35" spans="1:5">
      <c r="A35" t="s" s="4">
        <v>37</v>
      </c>
      <c r="B35" t="n" s="5">
        <v>-29</v>
      </c>
      <c r="C35" t="n" s="5">
        <v>-15</v>
      </c>
      <c r="D35" t="n" s="5">
        <v>-54</v>
      </c>
      <c r="E35" t="n" s="5">
        <v>-25</v>
      </c>
    </row>
    <row r="36" spans="1:5">
      <c r="A36" t="s" s="4">
        <v>671</v>
      </c>
      <c r="B36" t="n" s="5">
        <v>119</v>
      </c>
      <c r="C36" t="n" s="5">
        <v>111</v>
      </c>
      <c r="D36" t="n" s="5">
        <v>239</v>
      </c>
      <c r="E36" t="n" s="5">
        <v>222</v>
      </c>
    </row>
    <row r="37" spans="1:5">
      <c r="A37" t="s" s="4">
        <v>672</v>
      </c>
      <c r="B37" t="n" s="5">
        <v>-56</v>
      </c>
      <c r="C37" t="n" s="5">
        <v>-54</v>
      </c>
      <c r="D37" t="n" s="5">
        <v>-106</v>
      </c>
      <c r="E37" t="n" s="5">
        <v>-72</v>
      </c>
    </row>
    <row r="38" spans="1:5">
      <c r="A38" t="s" s="4">
        <v>38</v>
      </c>
      <c r="B38" t="n" s="5">
        <v>-1</v>
      </c>
      <c r="C38" t="n" s="5">
        <v>-1</v>
      </c>
      <c r="D38" t="n" s="5">
        <v>1</v>
      </c>
      <c r="E38" t="n" s="5">
        <v>-1</v>
      </c>
    </row>
    <row r="39" spans="1:5">
      <c r="A39" t="s" s="4">
        <v>39</v>
      </c>
      <c r="B39" t="n" s="5">
        <v>27</v>
      </c>
      <c r="C39" t="n" s="5">
        <v>32</v>
      </c>
      <c r="D39" t="n" s="5">
        <v>5</v>
      </c>
      <c r="E39" t="n" s="5">
        <v>42</v>
      </c>
    </row>
    <row r="40" spans="1:5">
      <c r="A40" t="s" s="4">
        <v>673</v>
      </c>
      <c r="B40" t="n" s="5">
        <v>6</v>
      </c>
      <c r="C40" t="n" s="5">
        <v>6</v>
      </c>
      <c r="D40" t="n" s="5">
        <v>1</v>
      </c>
      <c r="E40" t="n" s="5">
        <v>9</v>
      </c>
    </row>
    <row r="41" spans="1:5">
      <c r="A41" t="s" s="4">
        <v>674</v>
      </c>
      <c r="B41" t="n" s="5">
        <v>21</v>
      </c>
      <c r="C41" t="n" s="5">
        <v>26</v>
      </c>
      <c r="D41" t="n" s="5">
        <v>4</v>
      </c>
      <c r="E41" t="n" s="5">
        <v>33</v>
      </c>
    </row>
    <row r="42" spans="1:5">
      <c r="A42" t="s" s="4">
        <v>675</v>
      </c>
      <c r="B42" t="n" s="5">
        <v>157</v>
      </c>
      <c r="C42" t="n" s="5">
        <v>278</v>
      </c>
      <c r="D42" t="n" s="5">
        <v>502</v>
      </c>
      <c r="E42" t="n" s="5">
        <v>596</v>
      </c>
    </row>
    <row r="43" spans="1:5">
      <c r="A43" t="s" s="4">
        <v>41</v>
      </c>
      <c r="B43" t="n" s="5">
        <v>178</v>
      </c>
      <c r="C43" t="n" s="5">
        <v>304</v>
      </c>
      <c r="D43" t="n" s="5">
        <v>506</v>
      </c>
      <c r="E43" t="n" s="5">
        <v>629</v>
      </c>
    </row>
    <row r="44" spans="1:5">
      <c r="A44" t="s" s="4">
        <v>42</v>
      </c>
      <c r="B44" t="n" s="5">
        <v>0</v>
      </c>
      <c r="C44" t="n" s="5">
        <v>0</v>
      </c>
      <c r="D44" t="n" s="5">
        <v>0</v>
      </c>
      <c r="E44" t="n" s="5">
        <v>0</v>
      </c>
    </row>
    <row r="45" spans="1:5">
      <c r="A45" t="s" s="4">
        <v>43</v>
      </c>
      <c r="B45" t="n" s="5">
        <v>178</v>
      </c>
      <c r="C45" t="n" s="5">
        <v>304</v>
      </c>
      <c r="D45" t="n" s="5">
        <v>506</v>
      </c>
      <c r="E45" t="n" s="5">
        <v>629</v>
      </c>
    </row>
    <row r="46" spans="1:5">
      <c r="A46" t="s" s="4">
        <v>676</v>
      </c>
    </row>
    <row r="47" spans="1:5">
      <c r="A47" t="s" s="3">
        <v>27</v>
      </c>
    </row>
    <row r="48" spans="1:5">
      <c r="A48" t="s" s="4">
        <v>28</v>
      </c>
      <c r="B48" t="n" s="5">
        <v>0</v>
      </c>
      <c r="C48" t="n" s="5">
        <v>0</v>
      </c>
      <c r="D48" t="n" s="5">
        <v>0</v>
      </c>
      <c r="E48" t="n" s="5">
        <v>0</v>
      </c>
    </row>
    <row r="49" spans="1:5">
      <c r="A49" t="s" s="4">
        <v>29</v>
      </c>
      <c r="B49" t="n" s="5">
        <v>0</v>
      </c>
      <c r="C49" t="n" s="5">
        <v>0</v>
      </c>
      <c r="D49" t="n" s="5">
        <v>0</v>
      </c>
      <c r="E49" t="n" s="5">
        <v>0</v>
      </c>
    </row>
    <row r="50" spans="1:5">
      <c r="A50" t="s" s="4">
        <v>30</v>
      </c>
      <c r="B50" t="n" s="5">
        <v>0</v>
      </c>
      <c r="C50" t="n" s="5">
        <v>0</v>
      </c>
      <c r="D50" t="n" s="5">
        <v>0</v>
      </c>
      <c r="E50" t="n" s="5">
        <v>0</v>
      </c>
    </row>
    <row r="51" spans="1:5">
      <c r="A51" t="s" s="3">
        <v>31</v>
      </c>
    </row>
    <row r="52" spans="1:5">
      <c r="A52" t="s" s="4">
        <v>32</v>
      </c>
      <c r="B52" t="n" s="5">
        <v>10</v>
      </c>
      <c r="C52" t="n" s="5">
        <v>6</v>
      </c>
      <c r="D52" t="n" s="5">
        <v>21</v>
      </c>
      <c r="E52" t="n" s="5">
        <v>13</v>
      </c>
    </row>
    <row r="53" spans="1:5">
      <c r="A53" t="s" s="4">
        <v>33</v>
      </c>
      <c r="B53" t="n" s="5">
        <v>2</v>
      </c>
      <c r="C53" t="n" s="5">
        <v>3</v>
      </c>
      <c r="D53" t="n" s="5">
        <v>4</v>
      </c>
      <c r="E53" t="n" s="5">
        <v>5</v>
      </c>
    </row>
    <row r="54" spans="1:5">
      <c r="A54" t="s" s="4">
        <v>34</v>
      </c>
      <c r="B54" t="n" s="5">
        <v>12</v>
      </c>
      <c r="C54" t="n" s="5">
        <v>9</v>
      </c>
      <c r="D54" t="n" s="5">
        <v>25</v>
      </c>
      <c r="E54" t="n" s="5">
        <v>18</v>
      </c>
    </row>
    <row r="55" spans="1:5">
      <c r="A55" t="s" s="4">
        <v>35</v>
      </c>
      <c r="B55" t="n" s="5">
        <v>-12</v>
      </c>
      <c r="C55" t="n" s="5">
        <v>-9</v>
      </c>
      <c r="D55" t="n" s="5">
        <v>-25</v>
      </c>
      <c r="E55" t="n" s="5">
        <v>-18</v>
      </c>
    </row>
    <row r="56" spans="1:5">
      <c r="A56" t="s" s="4">
        <v>36</v>
      </c>
      <c r="B56" t="n" s="5">
        <v>4</v>
      </c>
      <c r="C56" t="n" s="5">
        <v>0</v>
      </c>
      <c r="D56" t="n" s="5">
        <v>7</v>
      </c>
      <c r="E56" t="n" s="5">
        <v>1</v>
      </c>
    </row>
    <row r="57" spans="1:5">
      <c r="A57" t="s" s="4">
        <v>37</v>
      </c>
      <c r="B57" t="n" s="5">
        <v>-33</v>
      </c>
      <c r="C57" t="n" s="5">
        <v>-32</v>
      </c>
      <c r="D57" t="n" s="5">
        <v>-68</v>
      </c>
      <c r="E57" t="n" s="5">
        <v>-63</v>
      </c>
    </row>
    <row r="58" spans="1:5">
      <c r="A58" t="s" s="4">
        <v>671</v>
      </c>
      <c r="B58" t="n" s="5">
        <v>-116</v>
      </c>
      <c r="C58" t="n" s="5">
        <v>-73</v>
      </c>
      <c r="D58" t="n" s="5">
        <v>-221</v>
      </c>
      <c r="E58" t="n" s="5">
        <v>-147</v>
      </c>
    </row>
    <row r="59" spans="1:5">
      <c r="A59" t="s" s="4">
        <v>672</v>
      </c>
      <c r="B59" t="n" s="5">
        <v>-15</v>
      </c>
      <c r="C59" t="n" s="5">
        <v>-4</v>
      </c>
      <c r="D59" t="n" s="5">
        <v>-23</v>
      </c>
      <c r="E59" t="n" s="5">
        <v>-19</v>
      </c>
    </row>
    <row r="60" spans="1:5">
      <c r="A60" t="s" s="4">
        <v>38</v>
      </c>
      <c r="B60" t="n" s="5">
        <v>0</v>
      </c>
      <c r="C60" t="n" s="5">
        <v>8</v>
      </c>
      <c r="D60" t="n" s="5">
        <v>8</v>
      </c>
      <c r="E60" t="n" s="5">
        <v>8</v>
      </c>
    </row>
    <row r="61" spans="1:5">
      <c r="A61" t="s" s="4">
        <v>39</v>
      </c>
      <c r="B61" t="n" s="5">
        <v>-172</v>
      </c>
      <c r="C61" t="n" s="5">
        <v>-110</v>
      </c>
      <c r="D61" t="n" s="5">
        <v>-322</v>
      </c>
      <c r="E61" t="n" s="5">
        <v>-238</v>
      </c>
    </row>
    <row r="62" spans="1:5">
      <c r="A62" t="s" s="4">
        <v>673</v>
      </c>
      <c r="B62" t="n" s="5">
        <v>-66</v>
      </c>
      <c r="C62" t="n" s="5">
        <v>-42</v>
      </c>
      <c r="D62" t="n" s="5">
        <v>-117</v>
      </c>
      <c r="E62" t="n" s="5">
        <v>-92</v>
      </c>
    </row>
    <row r="63" spans="1:5">
      <c r="A63" t="s" s="4">
        <v>674</v>
      </c>
      <c r="B63" t="n" s="5">
        <v>-106</v>
      </c>
      <c r="C63" t="n" s="5">
        <v>-68</v>
      </c>
      <c r="D63" t="n" s="5">
        <v>-205</v>
      </c>
      <c r="E63" t="n" s="5">
        <v>-146</v>
      </c>
    </row>
    <row r="64" spans="1:5">
      <c r="A64" t="s" s="4">
        <v>675</v>
      </c>
      <c r="B64" t="n" s="5">
        <v>170</v>
      </c>
      <c r="C64" t="n" s="5">
        <v>288</v>
      </c>
      <c r="D64" t="n" s="5">
        <v>571</v>
      </c>
      <c r="E64" t="n" s="5">
        <v>621</v>
      </c>
    </row>
    <row r="65" spans="1:5">
      <c r="A65" t="s" s="4">
        <v>41</v>
      </c>
      <c r="B65" t="n" s="5">
        <v>64</v>
      </c>
      <c r="C65" t="n" s="5">
        <v>220</v>
      </c>
      <c r="D65" t="n" s="5">
        <v>366</v>
      </c>
      <c r="E65" t="n" s="5">
        <v>475</v>
      </c>
    </row>
    <row r="66" spans="1:5">
      <c r="A66" t="s" s="4">
        <v>42</v>
      </c>
      <c r="B66" t="n" s="5">
        <v>0</v>
      </c>
      <c r="C66" t="n" s="5">
        <v>0</v>
      </c>
      <c r="D66" t="n" s="5">
        <v>0</v>
      </c>
      <c r="E66" t="n" s="5">
        <v>0</v>
      </c>
    </row>
    <row r="67" spans="1:5">
      <c r="A67" t="s" s="4">
        <v>43</v>
      </c>
      <c r="B67" t="n" s="5">
        <v>64</v>
      </c>
      <c r="C67" t="n" s="5">
        <v>220</v>
      </c>
      <c r="D67" t="n" s="5">
        <v>366</v>
      </c>
      <c r="E67" t="n" s="5">
        <v>475</v>
      </c>
    </row>
    <row r="68" spans="1:5">
      <c r="A68" t="s" s="4">
        <v>677</v>
      </c>
    </row>
    <row r="69" spans="1:5">
      <c r="A69" t="s" s="3">
        <v>27</v>
      </c>
    </row>
    <row r="70" spans="1:5">
      <c r="A70" t="s" s="4">
        <v>28</v>
      </c>
      <c r="B70" t="n" s="5">
        <v>2800</v>
      </c>
      <c r="C70" t="n" s="5">
        <v>2913</v>
      </c>
      <c r="D70" t="n" s="5">
        <v>5642</v>
      </c>
      <c r="E70" t="n" s="5">
        <v>5854</v>
      </c>
    </row>
    <row r="71" spans="1:5">
      <c r="A71" t="s" s="4">
        <v>29</v>
      </c>
      <c r="B71" t="n" s="5">
        <v>5</v>
      </c>
      <c r="C71" t="n" s="5">
        <v>6</v>
      </c>
      <c r="D71" t="n" s="5">
        <v>10</v>
      </c>
      <c r="E71" t="n" s="5">
        <v>12</v>
      </c>
    </row>
    <row r="72" spans="1:5">
      <c r="A72" t="s" s="4">
        <v>30</v>
      </c>
      <c r="B72" t="n" s="5">
        <v>2805</v>
      </c>
      <c r="C72" t="n" s="5">
        <v>2919</v>
      </c>
      <c r="D72" t="n" s="5">
        <v>5652</v>
      </c>
      <c r="E72" t="n" s="5">
        <v>5866</v>
      </c>
    </row>
    <row r="73" spans="1:5">
      <c r="A73" t="s" s="3">
        <v>31</v>
      </c>
    </row>
    <row r="74" spans="1:5">
      <c r="A74" t="s" s="4">
        <v>32</v>
      </c>
      <c r="B74" t="n" s="5">
        <v>1638</v>
      </c>
      <c r="C74" t="n" s="5">
        <v>1696</v>
      </c>
      <c r="D74" t="n" s="5">
        <v>3258</v>
      </c>
      <c r="E74" t="n" s="5">
        <v>3374</v>
      </c>
    </row>
    <row r="75" spans="1:5">
      <c r="A75" t="s" s="4">
        <v>33</v>
      </c>
      <c r="B75" t="n" s="5">
        <v>877</v>
      </c>
      <c r="C75" t="n" s="5">
        <v>762</v>
      </c>
      <c r="D75" t="n" s="5">
        <v>1585</v>
      </c>
      <c r="E75" t="n" s="5">
        <v>1482</v>
      </c>
    </row>
    <row r="76" spans="1:5">
      <c r="A76" t="s" s="4">
        <v>34</v>
      </c>
      <c r="B76" t="n" s="5">
        <v>2515</v>
      </c>
      <c r="C76" t="n" s="5">
        <v>2458</v>
      </c>
      <c r="D76" t="n" s="5">
        <v>4843</v>
      </c>
      <c r="E76" t="n" s="5">
        <v>4856</v>
      </c>
    </row>
    <row r="77" spans="1:5">
      <c r="A77" t="s" s="4">
        <v>35</v>
      </c>
      <c r="B77" t="n" s="5">
        <v>290</v>
      </c>
      <c r="C77" t="n" s="5">
        <v>461</v>
      </c>
      <c r="D77" t="n" s="5">
        <v>809</v>
      </c>
      <c r="E77" t="n" s="5">
        <v>1010</v>
      </c>
    </row>
    <row r="78" spans="1:5">
      <c r="A78" t="s" s="4">
        <v>36</v>
      </c>
      <c r="B78" t="n" s="5">
        <v>5</v>
      </c>
      <c r="C78" t="n" s="5">
        <v>4</v>
      </c>
      <c r="D78" t="n" s="5">
        <v>9</v>
      </c>
      <c r="E78" t="n" s="5">
        <v>7</v>
      </c>
    </row>
    <row r="79" spans="1:5">
      <c r="A79" t="s" s="4">
        <v>37</v>
      </c>
      <c r="B79" t="n" s="5">
        <v>-6</v>
      </c>
      <c r="C79" t="n" s="5">
        <v>-18</v>
      </c>
      <c r="D79" t="n" s="5">
        <v>-11</v>
      </c>
      <c r="E79" t="n" s="5">
        <v>-35</v>
      </c>
    </row>
    <row r="80" spans="1:5">
      <c r="A80" t="s" s="4">
        <v>671</v>
      </c>
      <c r="B80" t="n" s="5">
        <v>-3</v>
      </c>
      <c r="C80" t="n" s="5">
        <v>-38</v>
      </c>
      <c r="D80" t="n" s="5">
        <v>-18</v>
      </c>
      <c r="E80" t="n" s="5">
        <v>-75</v>
      </c>
    </row>
    <row r="81" spans="1:5">
      <c r="A81" t="s" s="4">
        <v>672</v>
      </c>
      <c r="B81" t="n" s="5">
        <v>71</v>
      </c>
      <c r="C81" t="n" s="5">
        <v>58</v>
      </c>
      <c r="D81" t="n" s="5">
        <v>129</v>
      </c>
      <c r="E81" t="n" s="5">
        <v>91</v>
      </c>
    </row>
    <row r="82" spans="1:5">
      <c r="A82" t="s" s="4">
        <v>38</v>
      </c>
      <c r="B82" t="n" s="5">
        <v>2</v>
      </c>
      <c r="C82" t="n" s="5">
        <v>-9</v>
      </c>
      <c r="D82" t="n" s="5">
        <v>34</v>
      </c>
      <c r="E82" t="n" s="5">
        <v>-8</v>
      </c>
    </row>
    <row r="83" spans="1:5">
      <c r="A83" t="s" s="4">
        <v>39</v>
      </c>
      <c r="B83" t="n" s="5">
        <v>359</v>
      </c>
      <c r="C83" t="n" s="5">
        <v>458</v>
      </c>
      <c r="D83" t="n" s="5">
        <v>952</v>
      </c>
      <c r="E83" t="n" s="5">
        <v>990</v>
      </c>
    </row>
    <row r="84" spans="1:5">
      <c r="A84" t="s" s="4">
        <v>673</v>
      </c>
      <c r="B84" t="n" s="5">
        <v>86</v>
      </c>
      <c r="C84" t="n" s="5">
        <v>103</v>
      </c>
      <c r="D84" t="n" s="5">
        <v>222</v>
      </c>
      <c r="E84" t="n" s="5">
        <v>228</v>
      </c>
    </row>
    <row r="85" spans="1:5">
      <c r="A85" t="s" s="4">
        <v>674</v>
      </c>
      <c r="B85" t="n" s="5">
        <v>273</v>
      </c>
      <c r="C85" t="n" s="5">
        <v>355</v>
      </c>
      <c r="D85" t="n" s="5">
        <v>730</v>
      </c>
      <c r="E85" t="n" s="5">
        <v>762</v>
      </c>
    </row>
    <row r="86" spans="1:5">
      <c r="A86" t="s" s="4">
        <v>675</v>
      </c>
      <c r="B86" t="n" s="5">
        <v>64</v>
      </c>
      <c r="C86" t="n" s="5">
        <v>220</v>
      </c>
      <c r="D86" t="n" s="5">
        <v>366</v>
      </c>
      <c r="E86" t="n" s="5">
        <v>475</v>
      </c>
    </row>
    <row r="87" spans="1:5">
      <c r="A87" t="s" s="4">
        <v>41</v>
      </c>
      <c r="B87" t="n" s="5">
        <v>337</v>
      </c>
      <c r="C87" t="n" s="5">
        <v>575</v>
      </c>
      <c r="D87" t="n" s="5">
        <v>1096</v>
      </c>
      <c r="E87" t="n" s="5">
        <v>1237</v>
      </c>
    </row>
    <row r="88" spans="1:5">
      <c r="A88" t="s" s="4">
        <v>42</v>
      </c>
      <c r="B88" t="n" s="5">
        <v>10</v>
      </c>
      <c r="C88" t="n" s="5">
        <v>9</v>
      </c>
      <c r="D88" t="n" s="5">
        <v>23</v>
      </c>
      <c r="E88" t="n" s="5">
        <v>20</v>
      </c>
    </row>
    <row r="89" spans="1:5">
      <c r="A89" t="s" s="4">
        <v>43</v>
      </c>
      <c r="B89" t="n" s="5">
        <v>327</v>
      </c>
      <c r="C89" t="n" s="5">
        <v>566</v>
      </c>
      <c r="D89" t="n" s="5">
        <v>1073</v>
      </c>
      <c r="E89" t="n" s="5">
        <v>1217</v>
      </c>
    </row>
    <row r="90" spans="1:5">
      <c r="A90" t="s" s="4">
        <v>678</v>
      </c>
    </row>
    <row r="91" spans="1:5">
      <c r="A91" t="s" s="3">
        <v>27</v>
      </c>
    </row>
    <row r="92" spans="1:5">
      <c r="A92" t="s" s="4">
        <v>28</v>
      </c>
      <c r="B92" t="n" s="5">
        <v>0</v>
      </c>
      <c r="C92" t="n" s="5">
        <v>0</v>
      </c>
      <c r="D92" t="n" s="5">
        <v>0</v>
      </c>
      <c r="E92" t="n" s="5">
        <v>0</v>
      </c>
    </row>
    <row r="93" spans="1:5">
      <c r="A93" t="s" s="4">
        <v>29</v>
      </c>
      <c r="B93" t="n" s="5">
        <v>0</v>
      </c>
      <c r="C93" t="n" s="5">
        <v>0</v>
      </c>
      <c r="D93" t="n" s="5">
        <v>0</v>
      </c>
      <c r="E93" t="n" s="5">
        <v>0</v>
      </c>
    </row>
    <row r="94" spans="1:5">
      <c r="A94" t="s" s="4">
        <v>30</v>
      </c>
      <c r="B94" t="n" s="5">
        <v>0</v>
      </c>
      <c r="C94" t="n" s="5">
        <v>0</v>
      </c>
      <c r="D94" t="n" s="5">
        <v>0</v>
      </c>
      <c r="E94" t="n" s="5">
        <v>0</v>
      </c>
    </row>
    <row r="95" spans="1:5">
      <c r="A95" t="s" s="3">
        <v>31</v>
      </c>
    </row>
    <row r="96" spans="1:5">
      <c r="A96" t="s" s="4">
        <v>32</v>
      </c>
      <c r="B96" t="n" s="5">
        <v>0</v>
      </c>
      <c r="C96" t="n" s="5">
        <v>0</v>
      </c>
      <c r="D96" t="n" s="5">
        <v>0</v>
      </c>
      <c r="E96" t="n" s="5">
        <v>0</v>
      </c>
    </row>
    <row r="97" spans="1:5">
      <c r="A97" t="s" s="4">
        <v>33</v>
      </c>
      <c r="B97" t="n" s="5">
        <v>0</v>
      </c>
      <c r="C97" t="n" s="5">
        <v>0</v>
      </c>
      <c r="D97" t="n" s="5">
        <v>0</v>
      </c>
      <c r="E97" t="n" s="5">
        <v>0</v>
      </c>
    </row>
    <row r="98" spans="1:5">
      <c r="A98" t="s" s="4">
        <v>34</v>
      </c>
      <c r="B98" t="n" s="5">
        <v>0</v>
      </c>
      <c r="C98" t="n" s="5">
        <v>0</v>
      </c>
      <c r="D98" t="n" s="5">
        <v>0</v>
      </c>
      <c r="E98" t="n" s="5">
        <v>0</v>
      </c>
    </row>
    <row r="99" spans="1:5">
      <c r="A99" t="s" s="4">
        <v>35</v>
      </c>
      <c r="B99" t="n" s="5">
        <v>0</v>
      </c>
      <c r="C99" t="n" s="5">
        <v>0</v>
      </c>
      <c r="D99" t="n" s="5">
        <v>0</v>
      </c>
      <c r="E99" t="n" s="5">
        <v>0</v>
      </c>
    </row>
    <row r="100" spans="1:5">
      <c r="A100" t="s" s="4">
        <v>36</v>
      </c>
      <c r="B100" t="n" s="5">
        <v>0</v>
      </c>
      <c r="C100" t="n" s="5">
        <v>0</v>
      </c>
      <c r="D100" t="n" s="5">
        <v>0</v>
      </c>
      <c r="E100" t="n" s="5">
        <v>0</v>
      </c>
    </row>
    <row r="101" spans="1:5">
      <c r="A101" t="s" s="4">
        <v>37</v>
      </c>
      <c r="B101" t="n" s="5">
        <v>0</v>
      </c>
      <c r="C101" t="n" s="5">
        <v>0</v>
      </c>
      <c r="D101" t="n" s="5">
        <v>0</v>
      </c>
      <c r="E101" t="n" s="5">
        <v>0</v>
      </c>
    </row>
    <row r="102" spans="1:5">
      <c r="A102" t="s" s="4">
        <v>671</v>
      </c>
      <c r="B102" t="n" s="5">
        <v>0</v>
      </c>
      <c r="C102" t="n" s="5">
        <v>0</v>
      </c>
      <c r="D102" t="n" s="5">
        <v>0</v>
      </c>
      <c r="E102" t="n" s="5">
        <v>0</v>
      </c>
    </row>
    <row r="103" spans="1:5">
      <c r="A103" t="s" s="4">
        <v>672</v>
      </c>
      <c r="B103" t="n" s="5">
        <v>0</v>
      </c>
      <c r="C103" t="n" s="5">
        <v>0</v>
      </c>
      <c r="D103" t="n" s="5">
        <v>0</v>
      </c>
      <c r="E103" t="n" s="5">
        <v>0</v>
      </c>
    </row>
    <row r="104" spans="1:5">
      <c r="A104" t="s" s="4">
        <v>38</v>
      </c>
      <c r="B104" t="n" s="5">
        <v>0</v>
      </c>
      <c r="C104" t="n" s="5">
        <v>0</v>
      </c>
      <c r="D104" t="n" s="5">
        <v>0</v>
      </c>
      <c r="E104" t="n" s="5">
        <v>0</v>
      </c>
    </row>
    <row r="105" spans="1:5">
      <c r="A105" t="s" s="4">
        <v>39</v>
      </c>
      <c r="B105" t="n" s="5">
        <v>0</v>
      </c>
      <c r="C105" t="n" s="5">
        <v>0</v>
      </c>
      <c r="D105" t="n" s="5">
        <v>0</v>
      </c>
      <c r="E105" t="n" s="5">
        <v>0</v>
      </c>
    </row>
    <row r="106" spans="1:5">
      <c r="A106" t="s" s="4">
        <v>673</v>
      </c>
      <c r="B106" t="n" s="5">
        <v>0</v>
      </c>
      <c r="C106" t="n" s="5">
        <v>0</v>
      </c>
      <c r="D106" t="n" s="5">
        <v>0</v>
      </c>
      <c r="E106" t="n" s="5">
        <v>0</v>
      </c>
    </row>
    <row r="107" spans="1:5">
      <c r="A107" t="s" s="4">
        <v>674</v>
      </c>
      <c r="B107" t="n" s="5">
        <v>0</v>
      </c>
      <c r="C107" t="n" s="5">
        <v>0</v>
      </c>
      <c r="D107" t="n" s="5">
        <v>0</v>
      </c>
      <c r="E107" t="n" s="5">
        <v>0</v>
      </c>
    </row>
    <row r="108" spans="1:5">
      <c r="A108" t="s" s="4">
        <v>675</v>
      </c>
      <c r="B108" t="n" s="5">
        <v>-391</v>
      </c>
      <c r="C108" t="n" s="5">
        <v>-786</v>
      </c>
      <c r="D108" t="n" s="5">
        <v>-1439</v>
      </c>
      <c r="E108" t="n" s="5">
        <v>-1692</v>
      </c>
    </row>
    <row r="109" spans="1:5">
      <c r="A109" t="s" s="4">
        <v>41</v>
      </c>
      <c r="B109" t="n" s="5">
        <v>-391</v>
      </c>
      <c r="C109" t="n" s="5">
        <v>-786</v>
      </c>
      <c r="D109" t="n" s="5">
        <v>-1439</v>
      </c>
      <c r="E109" t="n" s="5">
        <v>-1692</v>
      </c>
    </row>
    <row r="110" spans="1:5">
      <c r="A110" t="s" s="4">
        <v>42</v>
      </c>
      <c r="B110" t="n" s="5">
        <v>0</v>
      </c>
      <c r="C110" t="n" s="5">
        <v>0</v>
      </c>
      <c r="D110" t="n" s="5">
        <v>0</v>
      </c>
      <c r="E110" t="n" s="5">
        <v>0</v>
      </c>
    </row>
    <row r="111" spans="1:5">
      <c r="A111" t="s" s="4">
        <v>43</v>
      </c>
      <c r="B111" t="n" s="7">
        <v>-391</v>
      </c>
      <c r="C111" t="n" s="7">
        <v>-786</v>
      </c>
      <c r="D111" t="n" s="7">
        <v>-1439</v>
      </c>
      <c r="E111" t="n" s="7">
        <v>-16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9</v>
      </c>
      <c r="B1" t="s" s="2">
        <v>25</v>
      </c>
      <c r="D1" t="s" s="2">
        <v>1</v>
      </c>
    </row>
    <row r="2" spans="1:5">
      <c r="B2" t="s" s="2">
        <v>2</v>
      </c>
      <c r="C2" t="s" s="2">
        <v>26</v>
      </c>
      <c r="D2" t="s" s="2">
        <v>2</v>
      </c>
      <c r="E2" t="s" s="2">
        <v>26</v>
      </c>
    </row>
    <row r="3" spans="1:5">
      <c r="A3" t="s" s="3">
        <v>642</v>
      </c>
    </row>
    <row r="4" spans="1:5">
      <c r="A4" t="s" s="4">
        <v>41</v>
      </c>
      <c r="B4" t="n" s="7">
        <v>188</v>
      </c>
      <c r="C4" t="n" s="7">
        <v>313</v>
      </c>
      <c r="D4" t="n" s="7">
        <v>529</v>
      </c>
      <c r="E4" t="n" s="7">
        <v>649</v>
      </c>
    </row>
    <row r="5" spans="1:5">
      <c r="A5" t="s" s="4">
        <v>42</v>
      </c>
      <c r="B5" t="n" s="5">
        <v>10</v>
      </c>
      <c r="C5" t="n" s="5">
        <v>9</v>
      </c>
      <c r="D5" t="n" s="5">
        <v>23</v>
      </c>
      <c r="E5" t="n" s="5">
        <v>20</v>
      </c>
    </row>
    <row r="6" spans="1:5">
      <c r="A6" t="s" s="4">
        <v>43</v>
      </c>
      <c r="B6" t="n" s="5">
        <v>178</v>
      </c>
      <c r="C6" t="n" s="5">
        <v>304</v>
      </c>
      <c r="D6" t="n" s="5">
        <v>506</v>
      </c>
      <c r="E6" t="n" s="5">
        <v>629</v>
      </c>
    </row>
    <row r="7" spans="1:5">
      <c r="A7" t="s" s="4">
        <v>52</v>
      </c>
      <c r="B7" t="n" s="5">
        <v>-6</v>
      </c>
      <c r="C7" t="n" s="5">
        <v>10</v>
      </c>
      <c r="D7" t="n" s="5">
        <v>-1</v>
      </c>
      <c r="E7" t="n" s="5">
        <v>20</v>
      </c>
    </row>
    <row r="8" spans="1:5">
      <c r="A8" t="s" s="4">
        <v>53</v>
      </c>
      <c r="B8" t="n" s="5">
        <v>175</v>
      </c>
      <c r="C8" t="n" s="5">
        <v>74</v>
      </c>
      <c r="D8" t="n" s="5">
        <v>-147</v>
      </c>
      <c r="E8" t="n" s="5">
        <v>90</v>
      </c>
    </row>
    <row r="9" spans="1:5">
      <c r="A9" t="s" s="4">
        <v>54</v>
      </c>
      <c r="B9" t="n" s="5">
        <v>21</v>
      </c>
      <c r="C9" t="n" s="5">
        <v>18</v>
      </c>
      <c r="D9" t="n" s="5">
        <v>44</v>
      </c>
      <c r="E9" t="n" s="5">
        <v>44</v>
      </c>
    </row>
    <row r="10" spans="1:5">
      <c r="A10" t="s" s="4">
        <v>55</v>
      </c>
      <c r="B10" t="n" s="5">
        <v>190</v>
      </c>
      <c r="C10" t="n" s="5">
        <v>102</v>
      </c>
      <c r="D10" t="n" s="5">
        <v>-104</v>
      </c>
      <c r="E10" t="n" s="5">
        <v>154</v>
      </c>
    </row>
    <row r="11" spans="1:5">
      <c r="A11" t="s" s="4">
        <v>680</v>
      </c>
      <c r="B11" t="n" s="5">
        <v>0</v>
      </c>
      <c r="C11" t="n" s="5">
        <v>0</v>
      </c>
      <c r="D11" t="n" s="5">
        <v>0</v>
      </c>
      <c r="E11" t="n" s="5">
        <v>0</v>
      </c>
    </row>
    <row r="12" spans="1:5">
      <c r="A12" t="s" s="4">
        <v>56</v>
      </c>
      <c r="B12" t="n" s="5">
        <v>-1</v>
      </c>
      <c r="C12" t="n" s="5">
        <v>0</v>
      </c>
      <c r="D12" t="n" s="5">
        <v>-2</v>
      </c>
      <c r="E12" t="n" s="5">
        <v>-2</v>
      </c>
    </row>
    <row r="13" spans="1:5">
      <c r="A13" t="s" s="4">
        <v>57</v>
      </c>
      <c r="B13" t="n" s="5">
        <v>191</v>
      </c>
      <c r="C13" t="n" s="5">
        <v>102</v>
      </c>
      <c r="D13" t="n" s="5">
        <v>-102</v>
      </c>
      <c r="E13" t="n" s="5">
        <v>156</v>
      </c>
    </row>
    <row r="14" spans="1:5">
      <c r="A14" t="s" s="4">
        <v>58</v>
      </c>
      <c r="B14" t="n" s="5">
        <v>369</v>
      </c>
      <c r="C14" t="n" s="5">
        <v>406</v>
      </c>
      <c r="D14" t="n" s="5">
        <v>404</v>
      </c>
      <c r="E14" t="n" s="5">
        <v>785</v>
      </c>
    </row>
    <row r="15" spans="1:5">
      <c r="A15" t="s" s="4">
        <v>641</v>
      </c>
    </row>
    <row r="16" spans="1:5">
      <c r="A16" t="s" s="3">
        <v>642</v>
      </c>
    </row>
    <row r="17" spans="1:5">
      <c r="A17" t="s" s="4">
        <v>41</v>
      </c>
      <c r="B17" t="n" s="5">
        <v>178</v>
      </c>
      <c r="C17" t="n" s="5">
        <v>304</v>
      </c>
      <c r="D17" t="n" s="5">
        <v>506</v>
      </c>
      <c r="E17" t="n" s="5">
        <v>629</v>
      </c>
    </row>
    <row r="18" spans="1:5">
      <c r="A18" t="s" s="4">
        <v>42</v>
      </c>
      <c r="B18" t="n" s="5">
        <v>0</v>
      </c>
      <c r="C18" t="n" s="5">
        <v>0</v>
      </c>
      <c r="D18" t="n" s="5">
        <v>0</v>
      </c>
      <c r="E18" t="n" s="5">
        <v>0</v>
      </c>
    </row>
    <row r="19" spans="1:5">
      <c r="A19" t="s" s="4">
        <v>43</v>
      </c>
      <c r="B19" t="n" s="5">
        <v>178</v>
      </c>
      <c r="C19" t="n" s="5">
        <v>304</v>
      </c>
      <c r="D19" t="n" s="5">
        <v>506</v>
      </c>
      <c r="E19" t="n" s="5">
        <v>629</v>
      </c>
    </row>
    <row r="20" spans="1:5">
      <c r="A20" t="s" s="4">
        <v>52</v>
      </c>
      <c r="B20" t="n" s="5">
        <v>0</v>
      </c>
      <c r="C20" t="n" s="5">
        <v>0</v>
      </c>
      <c r="D20" t="n" s="5">
        <v>0</v>
      </c>
      <c r="E20" t="n" s="5">
        <v>0</v>
      </c>
    </row>
    <row r="21" spans="1:5">
      <c r="A21" t="s" s="4">
        <v>53</v>
      </c>
      <c r="B21" t="n" s="5">
        <v>0</v>
      </c>
      <c r="C21" t="n" s="5">
        <v>0</v>
      </c>
      <c r="D21" t="n" s="5">
        <v>0</v>
      </c>
      <c r="E21" t="n" s="5">
        <v>0</v>
      </c>
    </row>
    <row r="22" spans="1:5">
      <c r="A22" t="s" s="4">
        <v>54</v>
      </c>
      <c r="B22" t="n" s="5">
        <v>0</v>
      </c>
      <c r="C22" t="n" s="5">
        <v>0</v>
      </c>
      <c r="D22" t="n" s="5">
        <v>0</v>
      </c>
      <c r="E22" t="n" s="5">
        <v>0</v>
      </c>
    </row>
    <row r="23" spans="1:5">
      <c r="A23" t="s" s="4">
        <v>55</v>
      </c>
      <c r="B23" t="n" s="5">
        <v>0</v>
      </c>
      <c r="C23" t="n" s="5">
        <v>0</v>
      </c>
      <c r="D23" t="n" s="5">
        <v>0</v>
      </c>
      <c r="E23" t="n" s="5">
        <v>0</v>
      </c>
    </row>
    <row r="24" spans="1:5">
      <c r="A24" t="s" s="4">
        <v>680</v>
      </c>
      <c r="B24" t="n" s="5">
        <v>191</v>
      </c>
      <c r="C24" t="n" s="5">
        <v>102</v>
      </c>
      <c r="D24" t="n" s="5">
        <v>-102</v>
      </c>
      <c r="E24" t="n" s="5">
        <v>156</v>
      </c>
    </row>
    <row r="25" spans="1:5">
      <c r="A25" t="s" s="4">
        <v>56</v>
      </c>
      <c r="B25" t="n" s="5">
        <v>0</v>
      </c>
      <c r="C25" t="n" s="5">
        <v>0</v>
      </c>
      <c r="D25" t="n" s="5">
        <v>0</v>
      </c>
      <c r="E25" t="n" s="5">
        <v>0</v>
      </c>
    </row>
    <row r="26" spans="1:5">
      <c r="A26" t="s" s="4">
        <v>57</v>
      </c>
      <c r="B26" t="n" s="5">
        <v>191</v>
      </c>
      <c r="C26" t="n" s="5">
        <v>102</v>
      </c>
      <c r="D26" t="n" s="5">
        <v>-102</v>
      </c>
      <c r="E26" t="n" s="5">
        <v>156</v>
      </c>
    </row>
    <row r="27" spans="1:5">
      <c r="A27" t="s" s="4">
        <v>58</v>
      </c>
      <c r="B27" t="n" s="5">
        <v>369</v>
      </c>
      <c r="C27" t="n" s="5">
        <v>406</v>
      </c>
      <c r="D27" t="n" s="5">
        <v>404</v>
      </c>
      <c r="E27" t="n" s="5">
        <v>785</v>
      </c>
    </row>
    <row r="28" spans="1:5">
      <c r="A28" t="s" s="4">
        <v>676</v>
      </c>
    </row>
    <row r="29" spans="1:5">
      <c r="A29" t="s" s="3">
        <v>642</v>
      </c>
    </row>
    <row r="30" spans="1:5">
      <c r="A30" t="s" s="4">
        <v>41</v>
      </c>
      <c r="B30" t="n" s="5">
        <v>64</v>
      </c>
      <c r="C30" t="n" s="5">
        <v>220</v>
      </c>
      <c r="D30" t="n" s="5">
        <v>366</v>
      </c>
      <c r="E30" t="n" s="5">
        <v>475</v>
      </c>
    </row>
    <row r="31" spans="1:5">
      <c r="A31" t="s" s="4">
        <v>42</v>
      </c>
      <c r="B31" t="n" s="5">
        <v>0</v>
      </c>
      <c r="C31" t="n" s="5">
        <v>0</v>
      </c>
      <c r="D31" t="n" s="5">
        <v>0</v>
      </c>
      <c r="E31" t="n" s="5">
        <v>0</v>
      </c>
    </row>
    <row r="32" spans="1:5">
      <c r="A32" t="s" s="4">
        <v>43</v>
      </c>
      <c r="B32" t="n" s="5">
        <v>64</v>
      </c>
      <c r="C32" t="n" s="5">
        <v>220</v>
      </c>
      <c r="D32" t="n" s="5">
        <v>366</v>
      </c>
      <c r="E32" t="n" s="5">
        <v>475</v>
      </c>
    </row>
    <row r="33" spans="1:5">
      <c r="A33" t="s" s="4">
        <v>52</v>
      </c>
      <c r="B33" t="n" s="5">
        <v>2</v>
      </c>
      <c r="C33" t="n" s="5">
        <v>-1</v>
      </c>
      <c r="D33" t="n" s="5">
        <v>1</v>
      </c>
      <c r="E33" t="n" s="5">
        <v>0</v>
      </c>
    </row>
    <row r="34" spans="1:5">
      <c r="A34" t="s" s="4">
        <v>53</v>
      </c>
      <c r="B34" t="n" s="5">
        <v>4</v>
      </c>
      <c r="C34" t="n" s="5">
        <v>15</v>
      </c>
      <c r="D34" t="n" s="5">
        <v>-19</v>
      </c>
      <c r="E34" t="n" s="5">
        <v>-2</v>
      </c>
    </row>
    <row r="35" spans="1:5">
      <c r="A35" t="s" s="4">
        <v>54</v>
      </c>
      <c r="B35" t="n" s="5">
        <v>9</v>
      </c>
      <c r="C35" t="n" s="5">
        <v>5</v>
      </c>
      <c r="D35" t="n" s="5">
        <v>17</v>
      </c>
      <c r="E35" t="n" s="5">
        <v>11</v>
      </c>
    </row>
    <row r="36" spans="1:5">
      <c r="A36" t="s" s="4">
        <v>55</v>
      </c>
      <c r="B36" t="n" s="5">
        <v>15</v>
      </c>
      <c r="C36" t="n" s="5">
        <v>19</v>
      </c>
      <c r="D36" t="n" s="5">
        <v>-1</v>
      </c>
      <c r="E36" t="n" s="5">
        <v>9</v>
      </c>
    </row>
    <row r="37" spans="1:5">
      <c r="A37" t="s" s="4">
        <v>680</v>
      </c>
      <c r="B37" t="n" s="5">
        <v>173</v>
      </c>
      <c r="C37" t="n" s="5">
        <v>73</v>
      </c>
      <c r="D37" t="n" s="5">
        <v>-94</v>
      </c>
      <c r="E37" t="n" s="5">
        <v>142</v>
      </c>
    </row>
    <row r="38" spans="1:5">
      <c r="A38" t="s" s="4">
        <v>56</v>
      </c>
      <c r="B38" t="n" s="5">
        <v>0</v>
      </c>
      <c r="C38" t="n" s="5">
        <v>0</v>
      </c>
      <c r="D38" t="n" s="5">
        <v>0</v>
      </c>
      <c r="E38" t="n" s="5">
        <v>0</v>
      </c>
    </row>
    <row r="39" spans="1:5">
      <c r="A39" t="s" s="4">
        <v>57</v>
      </c>
      <c r="B39" t="n" s="5">
        <v>188</v>
      </c>
      <c r="C39" t="n" s="5">
        <v>92</v>
      </c>
      <c r="D39" t="n" s="5">
        <v>-95</v>
      </c>
      <c r="E39" t="n" s="5">
        <v>151</v>
      </c>
    </row>
    <row r="40" spans="1:5">
      <c r="A40" t="s" s="4">
        <v>58</v>
      </c>
      <c r="B40" t="n" s="5">
        <v>252</v>
      </c>
      <c r="C40" t="n" s="5">
        <v>312</v>
      </c>
      <c r="D40" t="n" s="5">
        <v>271</v>
      </c>
      <c r="E40" t="n" s="5">
        <v>626</v>
      </c>
    </row>
    <row r="41" spans="1:5">
      <c r="A41" t="s" s="4">
        <v>677</v>
      </c>
    </row>
    <row r="42" spans="1:5">
      <c r="A42" t="s" s="3">
        <v>642</v>
      </c>
    </row>
    <row r="43" spans="1:5">
      <c r="A43" t="s" s="4">
        <v>41</v>
      </c>
      <c r="B43" t="n" s="5">
        <v>337</v>
      </c>
      <c r="C43" t="n" s="5">
        <v>575</v>
      </c>
      <c r="D43" t="n" s="5">
        <v>1096</v>
      </c>
      <c r="E43" t="n" s="5">
        <v>1237</v>
      </c>
    </row>
    <row r="44" spans="1:5">
      <c r="A44" t="s" s="4">
        <v>42</v>
      </c>
      <c r="B44" t="n" s="5">
        <v>10</v>
      </c>
      <c r="C44" t="n" s="5">
        <v>9</v>
      </c>
      <c r="D44" t="n" s="5">
        <v>23</v>
      </c>
      <c r="E44" t="n" s="5">
        <v>20</v>
      </c>
    </row>
    <row r="45" spans="1:5">
      <c r="A45" t="s" s="4">
        <v>43</v>
      </c>
      <c r="B45" t="n" s="5">
        <v>327</v>
      </c>
      <c r="C45" t="n" s="5">
        <v>566</v>
      </c>
      <c r="D45" t="n" s="5">
        <v>1073</v>
      </c>
      <c r="E45" t="n" s="5">
        <v>1217</v>
      </c>
    </row>
    <row r="46" spans="1:5">
      <c r="A46" t="s" s="4">
        <v>52</v>
      </c>
      <c r="B46" t="n" s="5">
        <v>-8</v>
      </c>
      <c r="C46" t="n" s="5">
        <v>11</v>
      </c>
      <c r="D46" t="n" s="5">
        <v>-2</v>
      </c>
      <c r="E46" t="n" s="5">
        <v>20</v>
      </c>
    </row>
    <row r="47" spans="1:5">
      <c r="A47" t="s" s="4">
        <v>53</v>
      </c>
      <c r="B47" t="n" s="5">
        <v>171</v>
      </c>
      <c r="C47" t="n" s="5">
        <v>59</v>
      </c>
      <c r="D47" t="n" s="5">
        <v>-128</v>
      </c>
      <c r="E47" t="n" s="5">
        <v>92</v>
      </c>
    </row>
    <row r="48" spans="1:5">
      <c r="A48" t="s" s="4">
        <v>54</v>
      </c>
      <c r="B48" t="n" s="5">
        <v>12</v>
      </c>
      <c r="C48" t="n" s="5">
        <v>13</v>
      </c>
      <c r="D48" t="n" s="5">
        <v>27</v>
      </c>
      <c r="E48" t="n" s="5">
        <v>33</v>
      </c>
    </row>
    <row r="49" spans="1:5">
      <c r="A49" t="s" s="4">
        <v>55</v>
      </c>
      <c r="B49" t="n" s="5">
        <v>175</v>
      </c>
      <c r="C49" t="n" s="5">
        <v>83</v>
      </c>
      <c r="D49" t="n" s="5">
        <v>-103</v>
      </c>
      <c r="E49" t="n" s="5">
        <v>145</v>
      </c>
    </row>
    <row r="50" spans="1:5">
      <c r="A50" t="s" s="4">
        <v>680</v>
      </c>
      <c r="B50" t="n" s="5">
        <v>188</v>
      </c>
      <c r="C50" t="n" s="5">
        <v>0</v>
      </c>
      <c r="D50" t="n" s="5">
        <v>-95</v>
      </c>
      <c r="E50" t="n" s="5">
        <v>0</v>
      </c>
    </row>
    <row r="51" spans="1:5">
      <c r="A51" t="s" s="4">
        <v>56</v>
      </c>
      <c r="B51" t="n" s="5">
        <v>-1</v>
      </c>
      <c r="C51" t="n" s="5">
        <v>0</v>
      </c>
      <c r="D51" t="n" s="5">
        <v>-2</v>
      </c>
      <c r="E51" t="n" s="5">
        <v>-2</v>
      </c>
    </row>
    <row r="52" spans="1:5">
      <c r="A52" t="s" s="4">
        <v>57</v>
      </c>
      <c r="B52" t="n" s="5">
        <v>364</v>
      </c>
      <c r="C52" t="n" s="5">
        <v>83</v>
      </c>
      <c r="D52" t="n" s="5">
        <v>-196</v>
      </c>
      <c r="E52" t="n" s="5">
        <v>147</v>
      </c>
    </row>
    <row r="53" spans="1:5">
      <c r="A53" t="s" s="4">
        <v>58</v>
      </c>
      <c r="B53" t="n" s="5">
        <v>691</v>
      </c>
      <c r="C53" t="n" s="5">
        <v>649</v>
      </c>
      <c r="D53" t="n" s="5">
        <v>877</v>
      </c>
      <c r="E53" t="n" s="5">
        <v>1364</v>
      </c>
    </row>
    <row r="54" spans="1:5">
      <c r="A54" t="s" s="4">
        <v>678</v>
      </c>
    </row>
    <row r="55" spans="1:5">
      <c r="A55" t="s" s="3">
        <v>642</v>
      </c>
    </row>
    <row r="56" spans="1:5">
      <c r="A56" t="s" s="4">
        <v>41</v>
      </c>
      <c r="B56" t="n" s="5">
        <v>-391</v>
      </c>
      <c r="C56" t="n" s="5">
        <v>-786</v>
      </c>
      <c r="D56" t="n" s="5">
        <v>-1439</v>
      </c>
      <c r="E56" t="n" s="5">
        <v>-1692</v>
      </c>
    </row>
    <row r="57" spans="1:5">
      <c r="A57" t="s" s="4">
        <v>42</v>
      </c>
      <c r="B57" t="n" s="5">
        <v>0</v>
      </c>
      <c r="C57" t="n" s="5">
        <v>0</v>
      </c>
      <c r="D57" t="n" s="5">
        <v>0</v>
      </c>
      <c r="E57" t="n" s="5">
        <v>0</v>
      </c>
    </row>
    <row r="58" spans="1:5">
      <c r="A58" t="s" s="4">
        <v>43</v>
      </c>
      <c r="B58" t="n" s="5">
        <v>-391</v>
      </c>
      <c r="C58" t="n" s="5">
        <v>-786</v>
      </c>
      <c r="D58" t="n" s="5">
        <v>-1439</v>
      </c>
      <c r="E58" t="n" s="5">
        <v>-1692</v>
      </c>
    </row>
    <row r="59" spans="1:5">
      <c r="A59" t="s" s="4">
        <v>52</v>
      </c>
      <c r="B59" t="n" s="5">
        <v>0</v>
      </c>
      <c r="C59" t="n" s="5">
        <v>0</v>
      </c>
      <c r="D59" t="n" s="5">
        <v>0</v>
      </c>
      <c r="E59" t="n" s="5">
        <v>0</v>
      </c>
    </row>
    <row r="60" spans="1:5">
      <c r="A60" t="s" s="4">
        <v>53</v>
      </c>
      <c r="B60" t="n" s="5">
        <v>0</v>
      </c>
      <c r="C60" t="n" s="5">
        <v>0</v>
      </c>
      <c r="D60" t="n" s="5">
        <v>0</v>
      </c>
      <c r="E60" t="n" s="5">
        <v>0</v>
      </c>
    </row>
    <row r="61" spans="1:5">
      <c r="A61" t="s" s="4">
        <v>54</v>
      </c>
      <c r="B61" t="n" s="5">
        <v>0</v>
      </c>
      <c r="C61" t="n" s="5">
        <v>0</v>
      </c>
      <c r="D61" t="n" s="5">
        <v>0</v>
      </c>
      <c r="E61" t="n" s="5">
        <v>0</v>
      </c>
    </row>
    <row r="62" spans="1:5">
      <c r="A62" t="s" s="4">
        <v>55</v>
      </c>
      <c r="B62" t="n" s="5">
        <v>0</v>
      </c>
      <c r="C62" t="n" s="5">
        <v>0</v>
      </c>
      <c r="D62" t="n" s="5">
        <v>0</v>
      </c>
      <c r="E62" t="n" s="5">
        <v>0</v>
      </c>
    </row>
    <row r="63" spans="1:5">
      <c r="A63" t="s" s="4">
        <v>680</v>
      </c>
      <c r="B63" t="n" s="5">
        <v>-552</v>
      </c>
      <c r="C63" t="n" s="5">
        <v>-175</v>
      </c>
      <c r="D63" t="n" s="5">
        <v>291</v>
      </c>
      <c r="E63" t="n" s="5">
        <v>-298</v>
      </c>
    </row>
    <row r="64" spans="1:5">
      <c r="A64" t="s" s="4">
        <v>56</v>
      </c>
      <c r="B64" t="n" s="5">
        <v>0</v>
      </c>
      <c r="C64" t="n" s="5">
        <v>0</v>
      </c>
      <c r="D64" t="n" s="5">
        <v>0</v>
      </c>
      <c r="E64" t="n" s="5">
        <v>0</v>
      </c>
    </row>
    <row r="65" spans="1:5">
      <c r="A65" t="s" s="4">
        <v>57</v>
      </c>
      <c r="B65" t="n" s="5">
        <v>-552</v>
      </c>
      <c r="C65" t="n" s="5">
        <v>-175</v>
      </c>
      <c r="D65" t="n" s="5">
        <v>291</v>
      </c>
      <c r="E65" t="n" s="5">
        <v>-298</v>
      </c>
    </row>
    <row r="66" spans="1:5">
      <c r="A66" t="s" s="4">
        <v>58</v>
      </c>
      <c r="B66" t="n" s="7">
        <v>-943</v>
      </c>
      <c r="C66" t="n" s="7">
        <v>-961</v>
      </c>
      <c r="D66" t="n" s="7">
        <v>-1148</v>
      </c>
      <c r="E66" t="n" s="7">
        <v>-19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81</v>
      </c>
      <c r="B1" t="s" s="2">
        <v>2</v>
      </c>
      <c r="C1" t="s" s="2">
        <v>60</v>
      </c>
      <c r="D1" t="s" s="2">
        <v>26</v>
      </c>
      <c r="E1" t="s" s="2">
        <v>464</v>
      </c>
    </row>
    <row r="2" spans="1:5">
      <c r="A2" t="s" s="3">
        <v>682</v>
      </c>
    </row>
    <row r="3" spans="1:5">
      <c r="A3" t="s" s="4">
        <v>62</v>
      </c>
      <c r="B3" t="n" s="7">
        <v>367</v>
      </c>
      <c r="C3" t="n" s="7">
        <v>374</v>
      </c>
      <c r="D3" t="n" s="7">
        <v>418</v>
      </c>
      <c r="E3" t="n" s="7">
        <v>477</v>
      </c>
    </row>
    <row r="4" spans="1:5">
      <c r="A4" t="s" s="4">
        <v>63</v>
      </c>
      <c r="B4" t="n" s="5">
        <v>484</v>
      </c>
      <c r="C4" t="n" s="5">
        <v>394</v>
      </c>
    </row>
    <row r="5" spans="1:5">
      <c r="A5" t="s" s="4">
        <v>64</v>
      </c>
      <c r="B5" t="n" s="5">
        <v>2684</v>
      </c>
      <c r="C5" t="n" s="5">
        <v>2815</v>
      </c>
    </row>
    <row r="6" spans="1:5">
      <c r="A6" t="s" s="4">
        <v>65</v>
      </c>
      <c r="B6" t="n" s="5">
        <v>11389</v>
      </c>
      <c r="C6" t="n" s="5">
        <v>11638</v>
      </c>
    </row>
    <row r="7" spans="1:5">
      <c r="A7" t="s" s="4">
        <v>683</v>
      </c>
      <c r="B7" t="n" s="5">
        <v>0</v>
      </c>
      <c r="C7" t="n" s="5">
        <v>0</v>
      </c>
    </row>
    <row r="8" spans="1:5">
      <c r="A8" t="s" s="4">
        <v>66</v>
      </c>
      <c r="B8" t="n" s="5">
        <v>731</v>
      </c>
      <c r="C8" t="n" s="5">
        <v>602</v>
      </c>
    </row>
    <row r="9" spans="1:5">
      <c r="A9" t="s" s="4">
        <v>67</v>
      </c>
      <c r="B9" t="n" s="5">
        <v>15655</v>
      </c>
      <c r="C9" t="n" s="5">
        <v>15823</v>
      </c>
    </row>
    <row r="10" spans="1:5">
      <c r="A10" t="s" s="4">
        <v>68</v>
      </c>
      <c r="B10" t="n" s="5">
        <v>8661</v>
      </c>
      <c r="C10" t="n" s="5">
        <v>8860</v>
      </c>
    </row>
    <row r="11" spans="1:5">
      <c r="A11" t="s" s="4">
        <v>69</v>
      </c>
      <c r="B11" t="n" s="5">
        <v>2350</v>
      </c>
      <c r="C11" t="n" s="5">
        <v>2520</v>
      </c>
    </row>
    <row r="12" spans="1:5">
      <c r="A12" t="s" s="4">
        <v>70</v>
      </c>
      <c r="B12" t="n" s="5">
        <v>782</v>
      </c>
      <c r="C12" t="n" s="5">
        <v>765</v>
      </c>
    </row>
    <row r="13" spans="1:5">
      <c r="A13" t="s" s="4">
        <v>683</v>
      </c>
      <c r="B13" t="n" s="5">
        <v>0</v>
      </c>
      <c r="C13" t="n" s="5">
        <v>0</v>
      </c>
    </row>
    <row r="14" spans="1:5">
      <c r="A14" t="s" s="4">
        <v>71</v>
      </c>
      <c r="B14" t="n" s="5">
        <v>1755</v>
      </c>
      <c r="C14" t="n" s="5">
        <v>1804</v>
      </c>
    </row>
    <row r="15" spans="1:5">
      <c r="A15" t="s" s="4">
        <v>684</v>
      </c>
      <c r="B15" t="n" s="5">
        <v>0</v>
      </c>
      <c r="C15" t="n" s="5">
        <v>0</v>
      </c>
    </row>
    <row r="16" spans="1:5">
      <c r="A16" t="s" s="4">
        <v>72</v>
      </c>
      <c r="B16" t="n" s="5">
        <v>29203</v>
      </c>
      <c r="C16" t="n" s="5">
        <v>29772</v>
      </c>
    </row>
    <row r="17" spans="1:5">
      <c r="A17" t="s" s="3">
        <v>73</v>
      </c>
    </row>
    <row r="18" spans="1:5">
      <c r="A18" t="s" s="4">
        <v>74</v>
      </c>
      <c r="B18" t="n" s="5">
        <v>11389</v>
      </c>
      <c r="C18" t="n" s="5">
        <v>11638</v>
      </c>
    </row>
    <row r="19" spans="1:5">
      <c r="A19" t="s" s="4">
        <v>75</v>
      </c>
      <c r="B19" t="n" s="5">
        <v>1237</v>
      </c>
      <c r="C19" t="n" s="5">
        <v>783</v>
      </c>
    </row>
    <row r="20" spans="1:5">
      <c r="A20" t="s" s="4">
        <v>76</v>
      </c>
      <c r="B20" t="n" s="5">
        <v>1368</v>
      </c>
      <c r="C20" t="n" s="5">
        <v>1805</v>
      </c>
    </row>
    <row r="21" spans="1:5">
      <c r="A21" t="s" s="4">
        <v>685</v>
      </c>
      <c r="B21" t="n" s="5">
        <v>0</v>
      </c>
      <c r="C21" t="n" s="5">
        <v>0</v>
      </c>
    </row>
    <row r="22" spans="1:5">
      <c r="A22" t="s" s="4">
        <v>77</v>
      </c>
      <c r="B22" t="n" s="5">
        <v>845</v>
      </c>
      <c r="C22" t="n" s="5">
        <v>788</v>
      </c>
    </row>
    <row r="23" spans="1:5">
      <c r="A23" t="s" s="4">
        <v>78</v>
      </c>
      <c r="B23" t="n" s="5">
        <v>14839</v>
      </c>
      <c r="C23" t="n" s="5">
        <v>15014</v>
      </c>
    </row>
    <row r="24" spans="1:5">
      <c r="A24" t="s" s="4">
        <v>79</v>
      </c>
      <c r="B24" t="n" s="5">
        <v>4824</v>
      </c>
      <c r="C24" t="n" s="5">
        <v>4799</v>
      </c>
    </row>
    <row r="25" spans="1:5">
      <c r="A25" t="s" s="4">
        <v>80</v>
      </c>
      <c r="B25" t="n" s="5">
        <v>1944</v>
      </c>
      <c r="C25" t="n" s="5">
        <v>2141</v>
      </c>
    </row>
    <row r="26" spans="1:5">
      <c r="A26" t="s" s="4">
        <v>685</v>
      </c>
      <c r="B26" t="n" s="5">
        <v>0</v>
      </c>
      <c r="C26" t="n" s="5">
        <v>0</v>
      </c>
    </row>
    <row r="27" spans="1:5">
      <c r="A27" t="s" s="4">
        <v>81</v>
      </c>
      <c r="B27" t="n" s="5">
        <v>1140</v>
      </c>
      <c r="C27" t="n" s="5">
        <v>1187</v>
      </c>
    </row>
    <row r="28" spans="1:5">
      <c r="A28" t="s" s="4">
        <v>82</v>
      </c>
      <c r="B28" t="n" s="5">
        <v>22747</v>
      </c>
      <c r="C28" t="n" s="5">
        <v>23141</v>
      </c>
    </row>
    <row r="29" spans="1:5">
      <c r="A29" t="s" s="4">
        <v>88</v>
      </c>
      <c r="B29" t="n" s="5">
        <v>6398</v>
      </c>
      <c r="C29" t="n" s="5">
        <v>6571</v>
      </c>
    </row>
    <row r="30" spans="1:5">
      <c r="A30" t="s" s="4">
        <v>89</v>
      </c>
      <c r="B30" t="n" s="5">
        <v>58</v>
      </c>
      <c r="C30" t="n" s="5">
        <v>60</v>
      </c>
    </row>
    <row r="31" spans="1:5">
      <c r="A31" t="s" s="4">
        <v>90</v>
      </c>
      <c r="B31" t="n" s="5">
        <v>6456</v>
      </c>
      <c r="C31" t="n" s="5">
        <v>6631</v>
      </c>
    </row>
    <row r="32" spans="1:5">
      <c r="A32" t="s" s="4">
        <v>91</v>
      </c>
      <c r="B32" t="n" s="5">
        <v>29203</v>
      </c>
      <c r="C32" t="n" s="5">
        <v>29772</v>
      </c>
    </row>
    <row r="33" spans="1:5">
      <c r="A33" t="s" s="4">
        <v>641</v>
      </c>
    </row>
    <row r="34" spans="1:5">
      <c r="A34" t="s" s="3">
        <v>682</v>
      </c>
    </row>
    <row r="35" spans="1:5">
      <c r="A35" t="s" s="4">
        <v>62</v>
      </c>
      <c r="B35" t="n" s="5">
        <v>0</v>
      </c>
      <c r="C35" t="n" s="5">
        <v>0</v>
      </c>
      <c r="D35" t="n" s="5">
        <v>0</v>
      </c>
      <c r="E35" t="n" s="5">
        <v>0</v>
      </c>
    </row>
    <row r="36" spans="1:5">
      <c r="A36" t="s" s="4">
        <v>63</v>
      </c>
      <c r="B36" t="n" s="5">
        <v>0</v>
      </c>
      <c r="C36" t="n" s="5">
        <v>0</v>
      </c>
    </row>
    <row r="37" spans="1:5">
      <c r="A37" t="s" s="4">
        <v>64</v>
      </c>
      <c r="B37" t="n" s="5">
        <v>0</v>
      </c>
      <c r="C37" t="n" s="5">
        <v>0</v>
      </c>
    </row>
    <row r="38" spans="1:5">
      <c r="A38" t="s" s="4">
        <v>65</v>
      </c>
      <c r="B38" t="n" s="5">
        <v>0</v>
      </c>
      <c r="C38" t="n" s="5">
        <v>0</v>
      </c>
    </row>
    <row r="39" spans="1:5">
      <c r="A39" t="s" s="4">
        <v>683</v>
      </c>
      <c r="B39" t="n" s="5">
        <v>258</v>
      </c>
      <c r="C39" t="n" s="5">
        <v>455</v>
      </c>
    </row>
    <row r="40" spans="1:5">
      <c r="A40" t="s" s="4">
        <v>66</v>
      </c>
      <c r="B40" t="n" s="5">
        <v>2</v>
      </c>
      <c r="C40" t="n" s="5">
        <v>2</v>
      </c>
    </row>
    <row r="41" spans="1:5">
      <c r="A41" t="s" s="4">
        <v>67</v>
      </c>
      <c r="B41" t="n" s="5">
        <v>260</v>
      </c>
      <c r="C41" t="n" s="5">
        <v>457</v>
      </c>
    </row>
    <row r="42" spans="1:5">
      <c r="A42" t="s" s="4">
        <v>68</v>
      </c>
      <c r="B42" t="n" s="5">
        <v>0</v>
      </c>
      <c r="C42" t="n" s="5">
        <v>0</v>
      </c>
    </row>
    <row r="43" spans="1:5">
      <c r="A43" t="s" s="4">
        <v>69</v>
      </c>
      <c r="B43" t="n" s="5">
        <v>0</v>
      </c>
      <c r="C43" t="n" s="5">
        <v>0</v>
      </c>
    </row>
    <row r="44" spans="1:5">
      <c r="A44" t="s" s="4">
        <v>70</v>
      </c>
      <c r="B44" t="n" s="5">
        <v>0</v>
      </c>
      <c r="C44" t="n" s="5">
        <v>0</v>
      </c>
    </row>
    <row r="45" spans="1:5">
      <c r="A45" t="s" s="4">
        <v>683</v>
      </c>
      <c r="B45" t="n" s="5">
        <v>7379</v>
      </c>
      <c r="C45" t="n" s="5">
        <v>7399</v>
      </c>
    </row>
    <row r="46" spans="1:5">
      <c r="A46" t="s" s="4">
        <v>71</v>
      </c>
      <c r="B46" t="n" s="5">
        <v>189</v>
      </c>
      <c r="C46" t="n" s="5">
        <v>179</v>
      </c>
    </row>
    <row r="47" spans="1:5">
      <c r="A47" t="s" s="4">
        <v>684</v>
      </c>
      <c r="B47" t="n" s="5">
        <v>4488</v>
      </c>
      <c r="C47" t="n" s="5">
        <v>4962</v>
      </c>
    </row>
    <row r="48" spans="1:5">
      <c r="A48" t="s" s="4">
        <v>72</v>
      </c>
      <c r="B48" t="n" s="5">
        <v>12316</v>
      </c>
      <c r="C48" t="n" s="5">
        <v>12997</v>
      </c>
    </row>
    <row r="49" spans="1:5">
      <c r="A49" t="s" s="3">
        <v>73</v>
      </c>
    </row>
    <row r="50" spans="1:5">
      <c r="A50" t="s" s="4">
        <v>74</v>
      </c>
      <c r="B50" t="n" s="5">
        <v>0</v>
      </c>
      <c r="C50" t="n" s="5">
        <v>0</v>
      </c>
    </row>
    <row r="51" spans="1:5">
      <c r="A51" t="s" s="4">
        <v>75</v>
      </c>
      <c r="B51" t="n" s="5">
        <v>0</v>
      </c>
      <c r="C51" t="n" s="5">
        <v>0</v>
      </c>
    </row>
    <row r="52" spans="1:5">
      <c r="A52" t="s" s="4">
        <v>76</v>
      </c>
      <c r="B52" t="n" s="5">
        <v>2597</v>
      </c>
      <c r="C52" t="n" s="5">
        <v>3755</v>
      </c>
    </row>
    <row r="53" spans="1:5">
      <c r="A53" t="s" s="4">
        <v>685</v>
      </c>
      <c r="B53" t="n" s="5">
        <v>223</v>
      </c>
      <c r="C53" t="n" s="5">
        <v>122</v>
      </c>
    </row>
    <row r="54" spans="1:5">
      <c r="A54" t="s" s="4">
        <v>77</v>
      </c>
      <c r="B54" t="n" s="5">
        <v>0</v>
      </c>
      <c r="C54" t="n" s="5">
        <v>0</v>
      </c>
    </row>
    <row r="55" spans="1:5">
      <c r="A55" t="s" s="4">
        <v>78</v>
      </c>
      <c r="B55" t="n" s="5">
        <v>2820</v>
      </c>
      <c r="C55" t="n" s="5">
        <v>3877</v>
      </c>
    </row>
    <row r="56" spans="1:5">
      <c r="A56" t="s" s="4">
        <v>79</v>
      </c>
      <c r="B56" t="n" s="5">
        <v>3092</v>
      </c>
      <c r="C56" t="n" s="5">
        <v>2544</v>
      </c>
    </row>
    <row r="57" spans="1:5">
      <c r="A57" t="s" s="4">
        <v>80</v>
      </c>
      <c r="B57" t="n" s="5">
        <v>0</v>
      </c>
      <c r="C57" t="n" s="5">
        <v>0</v>
      </c>
    </row>
    <row r="58" spans="1:5">
      <c r="A58" t="s" s="4">
        <v>685</v>
      </c>
      <c r="B58" t="n" s="5">
        <v>0</v>
      </c>
      <c r="C58" t="n" s="5">
        <v>0</v>
      </c>
    </row>
    <row r="59" spans="1:5">
      <c r="A59" t="s" s="4">
        <v>81</v>
      </c>
      <c r="B59" t="n" s="5">
        <v>6</v>
      </c>
      <c r="C59" t="n" s="5">
        <v>5</v>
      </c>
    </row>
    <row r="60" spans="1:5">
      <c r="A60" t="s" s="4">
        <v>82</v>
      </c>
      <c r="B60" t="n" s="5">
        <v>5918</v>
      </c>
      <c r="C60" t="n" s="5">
        <v>6426</v>
      </c>
    </row>
    <row r="61" spans="1:5">
      <c r="A61" t="s" s="4">
        <v>88</v>
      </c>
      <c r="B61" t="n" s="5">
        <v>6398</v>
      </c>
      <c r="C61" t="n" s="5">
        <v>6571</v>
      </c>
    </row>
    <row r="62" spans="1:5">
      <c r="A62" t="s" s="4">
        <v>89</v>
      </c>
      <c r="B62" t="n" s="5">
        <v>0</v>
      </c>
      <c r="C62" t="n" s="5">
        <v>0</v>
      </c>
    </row>
    <row r="63" spans="1:5">
      <c r="A63" t="s" s="4">
        <v>90</v>
      </c>
      <c r="B63" t="n" s="5">
        <v>6398</v>
      </c>
      <c r="C63" t="n" s="5">
        <v>6571</v>
      </c>
    </row>
    <row r="64" spans="1:5">
      <c r="A64" t="s" s="4">
        <v>91</v>
      </c>
      <c r="B64" t="n" s="5">
        <v>12316</v>
      </c>
      <c r="C64" t="n" s="5">
        <v>12997</v>
      </c>
    </row>
    <row r="65" spans="1:5">
      <c r="A65" t="s" s="4">
        <v>676</v>
      </c>
    </row>
    <row r="66" spans="1:5">
      <c r="A66" t="s" s="3">
        <v>682</v>
      </c>
    </row>
    <row r="67" spans="1:5">
      <c r="A67" t="s" s="4">
        <v>62</v>
      </c>
      <c r="B67" t="n" s="5">
        <v>2221</v>
      </c>
      <c r="C67" t="n" s="5">
        <v>2727</v>
      </c>
      <c r="D67" t="n" s="5">
        <v>181</v>
      </c>
      <c r="E67" t="n" s="5">
        <v>247</v>
      </c>
    </row>
    <row r="68" spans="1:5">
      <c r="A68" t="s" s="4">
        <v>63</v>
      </c>
      <c r="B68" t="n" s="5">
        <v>125</v>
      </c>
      <c r="C68" t="n" s="5">
        <v>165</v>
      </c>
    </row>
    <row r="69" spans="1:5">
      <c r="A69" t="s" s="4">
        <v>64</v>
      </c>
      <c r="B69" t="n" s="5">
        <v>0</v>
      </c>
      <c r="C69" t="n" s="5">
        <v>0</v>
      </c>
    </row>
    <row r="70" spans="1:5">
      <c r="A70" t="s" s="4">
        <v>65</v>
      </c>
      <c r="B70" t="n" s="5">
        <v>0</v>
      </c>
      <c r="C70" t="n" s="5">
        <v>0</v>
      </c>
    </row>
    <row r="71" spans="1:5">
      <c r="A71" t="s" s="4">
        <v>683</v>
      </c>
      <c r="B71" t="n" s="5">
        <v>3847</v>
      </c>
      <c r="C71" t="n" s="5">
        <v>2814</v>
      </c>
    </row>
    <row r="72" spans="1:5">
      <c r="A72" t="s" s="4">
        <v>66</v>
      </c>
      <c r="B72" t="n" s="5">
        <v>223</v>
      </c>
      <c r="C72" t="n" s="5">
        <v>226</v>
      </c>
    </row>
    <row r="73" spans="1:5">
      <c r="A73" t="s" s="4">
        <v>67</v>
      </c>
      <c r="B73" t="n" s="5">
        <v>6416</v>
      </c>
      <c r="C73" t="n" s="5">
        <v>5932</v>
      </c>
    </row>
    <row r="74" spans="1:5">
      <c r="A74" t="s" s="4">
        <v>68</v>
      </c>
      <c r="B74" t="n" s="5">
        <v>0</v>
      </c>
      <c r="C74" t="n" s="5">
        <v>0</v>
      </c>
    </row>
    <row r="75" spans="1:5">
      <c r="A75" t="s" s="4">
        <v>69</v>
      </c>
      <c r="B75" t="n" s="5">
        <v>0</v>
      </c>
      <c r="C75" t="n" s="5">
        <v>0</v>
      </c>
    </row>
    <row r="76" spans="1:5">
      <c r="A76" t="s" s="4">
        <v>70</v>
      </c>
      <c r="B76" t="n" s="5">
        <v>0</v>
      </c>
      <c r="C76" t="n" s="5">
        <v>0</v>
      </c>
    </row>
    <row r="77" spans="1:5">
      <c r="A77" t="s" s="4">
        <v>683</v>
      </c>
      <c r="B77" t="n" s="5">
        <v>581</v>
      </c>
      <c r="C77" t="n" s="5">
        <v>600</v>
      </c>
    </row>
    <row r="78" spans="1:5">
      <c r="A78" t="s" s="4">
        <v>71</v>
      </c>
      <c r="B78" t="n" s="5">
        <v>693</v>
      </c>
      <c r="C78" t="n" s="5">
        <v>697</v>
      </c>
    </row>
    <row r="79" spans="1:5">
      <c r="A79" t="s" s="4">
        <v>684</v>
      </c>
      <c r="B79" t="n" s="5">
        <v>15799</v>
      </c>
      <c r="C79" t="n" s="5">
        <v>15200</v>
      </c>
    </row>
    <row r="80" spans="1:5">
      <c r="A80" t="s" s="4">
        <v>72</v>
      </c>
      <c r="B80" t="n" s="5">
        <v>23489</v>
      </c>
      <c r="C80" t="n" s="5">
        <v>22429</v>
      </c>
    </row>
    <row r="81" spans="1:5">
      <c r="A81" t="s" s="3">
        <v>73</v>
      </c>
    </row>
    <row r="82" spans="1:5">
      <c r="A82" t="s" s="4">
        <v>74</v>
      </c>
      <c r="B82" t="n" s="5">
        <v>0</v>
      </c>
      <c r="C82" t="n" s="5">
        <v>0</v>
      </c>
    </row>
    <row r="83" spans="1:5">
      <c r="A83" t="s" s="4">
        <v>75</v>
      </c>
      <c r="B83" t="n" s="5">
        <v>1225</v>
      </c>
      <c r="C83" t="n" s="5">
        <v>767</v>
      </c>
    </row>
    <row r="84" spans="1:5">
      <c r="A84" t="s" s="4">
        <v>76</v>
      </c>
      <c r="B84" t="n" s="5">
        <v>49</v>
      </c>
      <c r="C84" t="n" s="5">
        <v>58</v>
      </c>
    </row>
    <row r="85" spans="1:5">
      <c r="A85" t="s" s="4">
        <v>685</v>
      </c>
      <c r="B85" t="n" s="5">
        <v>9975</v>
      </c>
      <c r="C85" t="n" s="5">
        <v>8960</v>
      </c>
    </row>
    <row r="86" spans="1:5">
      <c r="A86" t="s" s="4">
        <v>77</v>
      </c>
      <c r="B86" t="n" s="5">
        <v>55</v>
      </c>
      <c r="C86" t="n" s="5">
        <v>49</v>
      </c>
    </row>
    <row r="87" spans="1:5">
      <c r="A87" t="s" s="4">
        <v>78</v>
      </c>
      <c r="B87" t="n" s="5">
        <v>11304</v>
      </c>
      <c r="C87" t="n" s="5">
        <v>9834</v>
      </c>
    </row>
    <row r="88" spans="1:5">
      <c r="A88" t="s" s="4">
        <v>79</v>
      </c>
      <c r="B88" t="n" s="5">
        <v>1418</v>
      </c>
      <c r="C88" t="n" s="5">
        <v>1917</v>
      </c>
    </row>
    <row r="89" spans="1:5">
      <c r="A89" t="s" s="4">
        <v>80</v>
      </c>
      <c r="B89" t="n" s="5">
        <v>1336</v>
      </c>
      <c r="C89" t="n" s="5">
        <v>1396</v>
      </c>
    </row>
    <row r="90" spans="1:5">
      <c r="A90" t="s" s="4">
        <v>685</v>
      </c>
      <c r="B90" t="n" s="5">
        <v>8787</v>
      </c>
      <c r="C90" t="n" s="5">
        <v>7277</v>
      </c>
    </row>
    <row r="91" spans="1:5">
      <c r="A91" t="s" s="4">
        <v>81</v>
      </c>
      <c r="B91" t="n" s="5">
        <v>102</v>
      </c>
      <c r="C91" t="n" s="5">
        <v>125</v>
      </c>
    </row>
    <row r="92" spans="1:5">
      <c r="A92" t="s" s="4">
        <v>82</v>
      </c>
      <c r="B92" t="n" s="5">
        <v>22947</v>
      </c>
      <c r="C92" t="n" s="5">
        <v>20549</v>
      </c>
    </row>
    <row r="93" spans="1:5">
      <c r="A93" t="s" s="4">
        <v>88</v>
      </c>
      <c r="B93" t="n" s="5">
        <v>542</v>
      </c>
      <c r="C93" t="n" s="5">
        <v>1880</v>
      </c>
    </row>
    <row r="94" spans="1:5">
      <c r="A94" t="s" s="4">
        <v>89</v>
      </c>
      <c r="B94" t="n" s="5">
        <v>0</v>
      </c>
      <c r="C94" t="n" s="5">
        <v>0</v>
      </c>
    </row>
    <row r="95" spans="1:5">
      <c r="A95" t="s" s="4">
        <v>90</v>
      </c>
      <c r="B95" t="n" s="5">
        <v>542</v>
      </c>
      <c r="C95" t="n" s="5">
        <v>1880</v>
      </c>
    </row>
    <row r="96" spans="1:5">
      <c r="A96" t="s" s="4">
        <v>91</v>
      </c>
      <c r="B96" t="n" s="5">
        <v>23489</v>
      </c>
      <c r="C96" t="n" s="5">
        <v>22429</v>
      </c>
    </row>
    <row r="97" spans="1:5">
      <c r="A97" t="s" s="4">
        <v>677</v>
      </c>
    </row>
    <row r="98" spans="1:5">
      <c r="A98" t="s" s="3">
        <v>682</v>
      </c>
    </row>
    <row r="99" spans="1:5">
      <c r="A99" t="s" s="4">
        <v>62</v>
      </c>
      <c r="B99" t="n" s="5">
        <v>707</v>
      </c>
      <c r="C99" t="n" s="5">
        <v>1361</v>
      </c>
      <c r="D99" t="n" s="5">
        <v>1416</v>
      </c>
      <c r="E99" t="n" s="5">
        <v>1246</v>
      </c>
    </row>
    <row r="100" spans="1:5">
      <c r="A100" t="s" s="4">
        <v>63</v>
      </c>
      <c r="B100" t="n" s="5">
        <v>359</v>
      </c>
      <c r="C100" t="n" s="5">
        <v>229</v>
      </c>
    </row>
    <row r="101" spans="1:5">
      <c r="A101" t="s" s="4">
        <v>64</v>
      </c>
      <c r="B101" t="n" s="5">
        <v>2684</v>
      </c>
      <c r="C101" t="n" s="5">
        <v>2815</v>
      </c>
    </row>
    <row r="102" spans="1:5">
      <c r="A102" t="s" s="4">
        <v>65</v>
      </c>
      <c r="B102" t="n" s="5">
        <v>11389</v>
      </c>
      <c r="C102" t="n" s="5">
        <v>11638</v>
      </c>
    </row>
    <row r="103" spans="1:5">
      <c r="A103" t="s" s="4">
        <v>683</v>
      </c>
      <c r="B103" t="n" s="5">
        <v>10286</v>
      </c>
      <c r="C103" t="n" s="5">
        <v>9156</v>
      </c>
    </row>
    <row r="104" spans="1:5">
      <c r="A104" t="s" s="4">
        <v>66</v>
      </c>
      <c r="B104" t="n" s="5">
        <v>538</v>
      </c>
      <c r="C104" t="n" s="5">
        <v>407</v>
      </c>
    </row>
    <row r="105" spans="1:5">
      <c r="A105" t="s" s="4">
        <v>67</v>
      </c>
      <c r="B105" t="n" s="5">
        <v>25963</v>
      </c>
      <c r="C105" t="n" s="5">
        <v>25606</v>
      </c>
    </row>
    <row r="106" spans="1:5">
      <c r="A106" t="s" s="4">
        <v>68</v>
      </c>
      <c r="B106" t="n" s="5">
        <v>8661</v>
      </c>
      <c r="C106" t="n" s="5">
        <v>8860</v>
      </c>
    </row>
    <row r="107" spans="1:5">
      <c r="A107" t="s" s="4">
        <v>69</v>
      </c>
      <c r="B107" t="n" s="5">
        <v>2350</v>
      </c>
      <c r="C107" t="n" s="5">
        <v>2520</v>
      </c>
    </row>
    <row r="108" spans="1:5">
      <c r="A108" t="s" s="4">
        <v>70</v>
      </c>
      <c r="B108" t="n" s="5">
        <v>782</v>
      </c>
      <c r="C108" t="n" s="5">
        <v>765</v>
      </c>
    </row>
    <row r="109" spans="1:5">
      <c r="A109" t="s" s="4">
        <v>683</v>
      </c>
      <c r="B109" t="n" s="5">
        <v>1621</v>
      </c>
      <c r="C109" t="n" s="5">
        <v>111</v>
      </c>
    </row>
    <row r="110" spans="1:5">
      <c r="A110" t="s" s="4">
        <v>71</v>
      </c>
      <c r="B110" t="n" s="5">
        <v>1656</v>
      </c>
      <c r="C110" t="n" s="5">
        <v>1718</v>
      </c>
    </row>
    <row r="111" spans="1:5">
      <c r="A111" t="s" s="4">
        <v>684</v>
      </c>
      <c r="B111" t="n" s="5">
        <v>542</v>
      </c>
      <c r="C111" t="n" s="5">
        <v>1880</v>
      </c>
    </row>
    <row r="112" spans="1:5">
      <c r="A112" t="s" s="4">
        <v>72</v>
      </c>
      <c r="B112" t="n" s="5">
        <v>41575</v>
      </c>
      <c r="C112" t="n" s="5">
        <v>41460</v>
      </c>
    </row>
    <row r="113" spans="1:5">
      <c r="A113" t="s" s="3">
        <v>73</v>
      </c>
    </row>
    <row r="114" spans="1:5">
      <c r="A114" t="s" s="4">
        <v>74</v>
      </c>
      <c r="B114" t="n" s="5">
        <v>11389</v>
      </c>
      <c r="C114" t="n" s="5">
        <v>11638</v>
      </c>
    </row>
    <row r="115" spans="1:5">
      <c r="A115" t="s" s="4">
        <v>75</v>
      </c>
      <c r="B115" t="n" s="5">
        <v>12</v>
      </c>
      <c r="C115" t="n" s="5">
        <v>16</v>
      </c>
    </row>
    <row r="116" spans="1:5">
      <c r="A116" t="s" s="4">
        <v>76</v>
      </c>
      <c r="B116" t="n" s="5">
        <v>1283</v>
      </c>
      <c r="C116" t="n" s="5">
        <v>1706</v>
      </c>
    </row>
    <row r="117" spans="1:5">
      <c r="A117" t="s" s="4">
        <v>685</v>
      </c>
      <c r="B117" t="n" s="5">
        <v>4194</v>
      </c>
      <c r="C117" t="n" s="5">
        <v>3343</v>
      </c>
    </row>
    <row r="118" spans="1:5">
      <c r="A118" t="s" s="4">
        <v>77</v>
      </c>
      <c r="B118" t="n" s="5">
        <v>822</v>
      </c>
      <c r="C118" t="n" s="5">
        <v>772</v>
      </c>
    </row>
    <row r="119" spans="1:5">
      <c r="A119" t="s" s="4">
        <v>78</v>
      </c>
      <c r="B119" t="n" s="5">
        <v>17700</v>
      </c>
      <c r="C119" t="n" s="5">
        <v>17475</v>
      </c>
    </row>
    <row r="120" spans="1:5">
      <c r="A120" t="s" s="4">
        <v>79</v>
      </c>
      <c r="B120" t="n" s="5">
        <v>314</v>
      </c>
      <c r="C120" t="n" s="5">
        <v>338</v>
      </c>
    </row>
    <row r="121" spans="1:5">
      <c r="A121" t="s" s="4">
        <v>80</v>
      </c>
      <c r="B121" t="n" s="5">
        <v>608</v>
      </c>
      <c r="C121" t="n" s="5">
        <v>745</v>
      </c>
    </row>
    <row r="122" spans="1:5">
      <c r="A122" t="s" s="4">
        <v>685</v>
      </c>
      <c r="B122" t="n" s="5">
        <v>794</v>
      </c>
      <c r="C122" t="n" s="5">
        <v>833</v>
      </c>
    </row>
    <row r="123" spans="1:5">
      <c r="A123" t="s" s="4">
        <v>81</v>
      </c>
      <c r="B123" t="n" s="5">
        <v>1814</v>
      </c>
      <c r="C123" t="n" s="5">
        <v>1847</v>
      </c>
    </row>
    <row r="124" spans="1:5">
      <c r="A124" t="s" s="4">
        <v>82</v>
      </c>
      <c r="B124" t="n" s="5">
        <v>21230</v>
      </c>
      <c r="C124" t="n" s="5">
        <v>21238</v>
      </c>
    </row>
    <row r="125" spans="1:5">
      <c r="A125" t="s" s="4">
        <v>88</v>
      </c>
      <c r="B125" t="n" s="5">
        <v>20287</v>
      </c>
      <c r="C125" t="n" s="5">
        <v>20162</v>
      </c>
    </row>
    <row r="126" spans="1:5">
      <c r="A126" t="s" s="4">
        <v>89</v>
      </c>
      <c r="B126" t="n" s="5">
        <v>58</v>
      </c>
      <c r="C126" t="n" s="5">
        <v>60</v>
      </c>
    </row>
    <row r="127" spans="1:5">
      <c r="A127" t="s" s="4">
        <v>90</v>
      </c>
      <c r="B127" t="n" s="5">
        <v>20345</v>
      </c>
      <c r="C127" t="n" s="5">
        <v>20222</v>
      </c>
    </row>
    <row r="128" spans="1:5">
      <c r="A128" t="s" s="4">
        <v>91</v>
      </c>
      <c r="B128" t="n" s="5">
        <v>41575</v>
      </c>
      <c r="C128" t="n" s="5">
        <v>41460</v>
      </c>
    </row>
    <row r="129" spans="1:5">
      <c r="A129" t="s" s="4">
        <v>678</v>
      </c>
    </row>
    <row r="130" spans="1:5">
      <c r="A130" t="s" s="3">
        <v>682</v>
      </c>
    </row>
    <row r="131" spans="1:5">
      <c r="A131" t="s" s="4">
        <v>62</v>
      </c>
      <c r="B131" t="n" s="5">
        <v>-2561</v>
      </c>
      <c r="C131" t="n" s="5">
        <v>-3714</v>
      </c>
      <c r="D131" t="n" s="7">
        <v>-1179</v>
      </c>
      <c r="E131" t="n" s="7">
        <v>-1016</v>
      </c>
    </row>
    <row r="132" spans="1:5">
      <c r="A132" t="s" s="4">
        <v>63</v>
      </c>
      <c r="B132" t="n" s="5">
        <v>0</v>
      </c>
      <c r="C132" t="n" s="5">
        <v>0</v>
      </c>
    </row>
    <row r="133" spans="1:5">
      <c r="A133" t="s" s="4">
        <v>64</v>
      </c>
      <c r="B133" t="n" s="5">
        <v>0</v>
      </c>
      <c r="C133" t="n" s="5">
        <v>0</v>
      </c>
    </row>
    <row r="134" spans="1:5">
      <c r="A134" t="s" s="4">
        <v>65</v>
      </c>
      <c r="B134" t="n" s="5">
        <v>0</v>
      </c>
      <c r="C134" t="n" s="5">
        <v>0</v>
      </c>
    </row>
    <row r="135" spans="1:5">
      <c r="A135" t="s" s="4">
        <v>683</v>
      </c>
      <c r="B135" t="n" s="5">
        <v>-14391</v>
      </c>
      <c r="C135" t="n" s="5">
        <v>-12425</v>
      </c>
    </row>
    <row r="136" spans="1:5">
      <c r="A136" t="s" s="4">
        <v>66</v>
      </c>
      <c r="B136" t="n" s="5">
        <v>-32</v>
      </c>
      <c r="C136" t="n" s="5">
        <v>-33</v>
      </c>
    </row>
    <row r="137" spans="1:5">
      <c r="A137" t="s" s="4">
        <v>67</v>
      </c>
      <c r="B137" t="n" s="5">
        <v>-16984</v>
      </c>
      <c r="C137" t="n" s="5">
        <v>-16172</v>
      </c>
    </row>
    <row r="138" spans="1:5">
      <c r="A138" t="s" s="4">
        <v>68</v>
      </c>
      <c r="B138" t="n" s="5">
        <v>0</v>
      </c>
      <c r="C138" t="n" s="5">
        <v>0</v>
      </c>
    </row>
    <row r="139" spans="1:5">
      <c r="A139" t="s" s="4">
        <v>69</v>
      </c>
      <c r="B139" t="n" s="5">
        <v>0</v>
      </c>
      <c r="C139" t="n" s="5">
        <v>0</v>
      </c>
    </row>
    <row r="140" spans="1:5">
      <c r="A140" t="s" s="4">
        <v>70</v>
      </c>
      <c r="B140" t="n" s="5">
        <v>0</v>
      </c>
      <c r="C140" t="n" s="5">
        <v>0</v>
      </c>
    </row>
    <row r="141" spans="1:5">
      <c r="A141" t="s" s="4">
        <v>683</v>
      </c>
      <c r="B141" t="n" s="5">
        <v>-9581</v>
      </c>
      <c r="C141" t="n" s="5">
        <v>-8110</v>
      </c>
    </row>
    <row r="142" spans="1:5">
      <c r="A142" t="s" s="4">
        <v>71</v>
      </c>
      <c r="B142" t="n" s="5">
        <v>-783</v>
      </c>
      <c r="C142" t="n" s="5">
        <v>-790</v>
      </c>
    </row>
    <row r="143" spans="1:5">
      <c r="A143" t="s" s="4">
        <v>684</v>
      </c>
      <c r="B143" t="n" s="5">
        <v>-20829</v>
      </c>
      <c r="C143" t="n" s="5">
        <v>-22042</v>
      </c>
    </row>
    <row r="144" spans="1:5">
      <c r="A144" t="s" s="4">
        <v>72</v>
      </c>
      <c r="B144" t="n" s="5">
        <v>-48177</v>
      </c>
      <c r="C144" t="n" s="5">
        <v>-47114</v>
      </c>
    </row>
    <row r="145" spans="1:5">
      <c r="A145" t="s" s="3">
        <v>73</v>
      </c>
    </row>
    <row r="146" spans="1:5">
      <c r="A146" t="s" s="4">
        <v>74</v>
      </c>
      <c r="B146" t="n" s="5">
        <v>0</v>
      </c>
      <c r="C146" t="n" s="5">
        <v>0</v>
      </c>
    </row>
    <row r="147" spans="1:5">
      <c r="A147" t="s" s="4">
        <v>75</v>
      </c>
      <c r="B147" t="n" s="5">
        <v>0</v>
      </c>
      <c r="C147" t="n" s="5">
        <v>0</v>
      </c>
    </row>
    <row r="148" spans="1:5">
      <c r="A148" t="s" s="4">
        <v>76</v>
      </c>
      <c r="B148" t="n" s="5">
        <v>-2561</v>
      </c>
      <c r="C148" t="n" s="5">
        <v>-3714</v>
      </c>
    </row>
    <row r="149" spans="1:5">
      <c r="A149" t="s" s="4">
        <v>685</v>
      </c>
      <c r="B149" t="n" s="5">
        <v>-14392</v>
      </c>
      <c r="C149" t="n" s="5">
        <v>-12425</v>
      </c>
    </row>
    <row r="150" spans="1:5">
      <c r="A150" t="s" s="4">
        <v>77</v>
      </c>
      <c r="B150" t="n" s="5">
        <v>-32</v>
      </c>
      <c r="C150" t="n" s="5">
        <v>-33</v>
      </c>
    </row>
    <row r="151" spans="1:5">
      <c r="A151" t="s" s="4">
        <v>78</v>
      </c>
      <c r="B151" t="n" s="5">
        <v>-16985</v>
      </c>
      <c r="C151" t="n" s="5">
        <v>-16172</v>
      </c>
    </row>
    <row r="152" spans="1:5">
      <c r="A152" t="s" s="4">
        <v>79</v>
      </c>
      <c r="B152" t="n" s="5">
        <v>0</v>
      </c>
      <c r="C152" t="n" s="5">
        <v>0</v>
      </c>
    </row>
    <row r="153" spans="1:5">
      <c r="A153" t="s" s="4">
        <v>80</v>
      </c>
      <c r="B153" t="n" s="5">
        <v>0</v>
      </c>
      <c r="C153" t="n" s="5">
        <v>0</v>
      </c>
    </row>
    <row r="154" spans="1:5">
      <c r="A154" t="s" s="4">
        <v>685</v>
      </c>
      <c r="B154" t="n" s="5">
        <v>-9581</v>
      </c>
      <c r="C154" t="n" s="5">
        <v>-8110</v>
      </c>
    </row>
    <row r="155" spans="1:5">
      <c r="A155" t="s" s="4">
        <v>81</v>
      </c>
      <c r="B155" t="n" s="5">
        <v>-782</v>
      </c>
      <c r="C155" t="n" s="5">
        <v>-790</v>
      </c>
    </row>
    <row r="156" spans="1:5">
      <c r="A156" t="s" s="4">
        <v>82</v>
      </c>
      <c r="B156" t="n" s="5">
        <v>-27348</v>
      </c>
      <c r="C156" t="n" s="5">
        <v>-25072</v>
      </c>
    </row>
    <row r="157" spans="1:5">
      <c r="A157" t="s" s="4">
        <v>88</v>
      </c>
      <c r="B157" t="n" s="5">
        <v>-20829</v>
      </c>
      <c r="C157" t="n" s="5">
        <v>-22042</v>
      </c>
    </row>
    <row r="158" spans="1:5">
      <c r="A158" t="s" s="4">
        <v>89</v>
      </c>
      <c r="B158" t="n" s="5">
        <v>0</v>
      </c>
      <c r="C158" t="n" s="5">
        <v>0</v>
      </c>
    </row>
    <row r="159" spans="1:5">
      <c r="A159" t="s" s="4">
        <v>90</v>
      </c>
      <c r="B159" t="n" s="5">
        <v>-20829</v>
      </c>
      <c r="C159" t="n" s="5">
        <v>-22042</v>
      </c>
    </row>
    <row r="160" spans="1:5">
      <c r="A160" t="s" s="4">
        <v>91</v>
      </c>
      <c r="B160" t="n" s="7">
        <v>-48177</v>
      </c>
      <c r="C160" t="n" s="7">
        <v>-471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1</v>
      </c>
    </row>
    <row r="2" spans="1:3">
      <c r="B2" t="s" s="2">
        <v>2</v>
      </c>
      <c r="C2" t="s" s="2">
        <v>26</v>
      </c>
    </row>
    <row r="3" spans="1:3">
      <c r="A3" t="s" s="3">
        <v>123</v>
      </c>
    </row>
    <row r="4" spans="1:3">
      <c r="A4" t="s" s="4">
        <v>41</v>
      </c>
      <c r="B4" t="n" s="7">
        <v>529</v>
      </c>
      <c r="C4" t="n" s="7">
        <v>649</v>
      </c>
    </row>
    <row r="5" spans="1:3">
      <c r="A5" t="s" s="3">
        <v>124</v>
      </c>
    </row>
    <row r="6" spans="1:3">
      <c r="A6" t="s" s="4">
        <v>125</v>
      </c>
      <c r="B6" t="n" s="5">
        <v>-20</v>
      </c>
      <c r="C6" t="n" s="5">
        <v>-8</v>
      </c>
    </row>
    <row r="7" spans="1:3">
      <c r="A7" t="s" s="4">
        <v>126</v>
      </c>
      <c r="B7" t="n" s="5">
        <v>113</v>
      </c>
      <c r="C7" t="n" s="5">
        <v>122</v>
      </c>
    </row>
    <row r="8" spans="1:3">
      <c r="A8" t="s" s="4">
        <v>127</v>
      </c>
      <c r="B8" t="n" s="5">
        <v>159</v>
      </c>
      <c r="C8" t="n" s="5">
        <v>173</v>
      </c>
    </row>
    <row r="9" spans="1:3">
      <c r="A9" t="s" s="4">
        <v>113</v>
      </c>
      <c r="B9" t="n" s="5">
        <v>164</v>
      </c>
      <c r="C9" t="n" s="5">
        <v>175</v>
      </c>
    </row>
    <row r="10" spans="1:3">
      <c r="A10" t="s" s="4">
        <v>128</v>
      </c>
      <c r="B10" t="n" s="5">
        <v>16</v>
      </c>
      <c r="C10" t="n" s="5">
        <v>18</v>
      </c>
    </row>
    <row r="11" spans="1:3">
      <c r="A11" t="s" s="3">
        <v>129</v>
      </c>
    </row>
    <row r="12" spans="1:3">
      <c r="A12" t="s" s="4">
        <v>130</v>
      </c>
      <c r="B12" t="n" s="5">
        <v>-116</v>
      </c>
      <c r="C12" t="n" s="5">
        <v>-563</v>
      </c>
    </row>
    <row r="13" spans="1:3">
      <c r="A13" t="s" s="4">
        <v>131</v>
      </c>
      <c r="B13" t="n" s="5">
        <v>52</v>
      </c>
      <c r="C13" t="n" s="5">
        <v>-175</v>
      </c>
    </row>
    <row r="14" spans="1:3">
      <c r="A14" t="s" s="4">
        <v>74</v>
      </c>
      <c r="B14" t="n" s="5">
        <v>64</v>
      </c>
      <c r="C14" t="n" s="5">
        <v>738</v>
      </c>
    </row>
    <row r="15" spans="1:3">
      <c r="A15" t="s" s="4">
        <v>64</v>
      </c>
      <c r="B15" t="n" s="5">
        <v>59</v>
      </c>
      <c r="C15" t="n" s="5">
        <v>115</v>
      </c>
    </row>
    <row r="16" spans="1:3">
      <c r="A16" t="s" s="4">
        <v>76</v>
      </c>
      <c r="B16" t="n" s="5">
        <v>-537</v>
      </c>
      <c r="C16" t="n" s="5">
        <v>-492</v>
      </c>
    </row>
    <row r="17" spans="1:3">
      <c r="A17" t="s" s="4">
        <v>132</v>
      </c>
      <c r="B17" t="n" s="5">
        <v>-19</v>
      </c>
      <c r="C17" t="n" s="5">
        <v>-62</v>
      </c>
    </row>
    <row r="18" spans="1:3">
      <c r="A18" t="s" s="4">
        <v>133</v>
      </c>
      <c r="B18" t="n" s="5">
        <v>-152</v>
      </c>
      <c r="C18" t="n" s="5">
        <v>-145</v>
      </c>
    </row>
    <row r="19" spans="1:3">
      <c r="A19" t="s" s="4">
        <v>134</v>
      </c>
      <c r="B19" t="n" s="5">
        <v>-122</v>
      </c>
      <c r="C19" t="n" s="5">
        <v>-226</v>
      </c>
    </row>
    <row r="20" spans="1:3">
      <c r="A20" t="s" s="4">
        <v>135</v>
      </c>
      <c r="B20" t="n" s="5">
        <v>175</v>
      </c>
      <c r="C20" t="n" s="5">
        <v>14</v>
      </c>
    </row>
    <row r="21" spans="1:3">
      <c r="A21" t="s" s="4">
        <v>136</v>
      </c>
      <c r="B21" t="n" s="5">
        <v>365</v>
      </c>
      <c r="C21" t="n" s="5">
        <v>333</v>
      </c>
    </row>
    <row r="22" spans="1:3">
      <c r="A22" t="s" s="3">
        <v>137</v>
      </c>
    </row>
    <row r="23" spans="1:3">
      <c r="A23" t="s" s="4">
        <v>138</v>
      </c>
      <c r="B23" t="n" s="5">
        <v>10</v>
      </c>
      <c r="C23" t="n" s="5">
        <v>48</v>
      </c>
    </row>
    <row r="24" spans="1:3">
      <c r="A24" t="s" s="4">
        <v>139</v>
      </c>
      <c r="B24" t="n" s="5">
        <v>-1</v>
      </c>
      <c r="C24" t="n" s="5">
        <v>-14</v>
      </c>
    </row>
    <row r="25" spans="1:3">
      <c r="A25" t="s" s="4">
        <v>140</v>
      </c>
      <c r="B25" t="n" s="5">
        <v>-97</v>
      </c>
      <c r="C25" t="n" s="5">
        <v>217</v>
      </c>
    </row>
    <row r="26" spans="1:3">
      <c r="A26" t="s" s="4">
        <v>141</v>
      </c>
      <c r="B26" t="n" s="5">
        <v>-23</v>
      </c>
      <c r="C26" t="n" s="5">
        <v>-83</v>
      </c>
    </row>
    <row r="27" spans="1:3">
      <c r="A27" t="s" s="4">
        <v>142</v>
      </c>
      <c r="B27" t="n" s="5">
        <v>52</v>
      </c>
      <c r="C27" t="n" s="5">
        <v>1</v>
      </c>
    </row>
    <row r="28" spans="1:3">
      <c r="A28" t="s" s="4">
        <v>143</v>
      </c>
      <c r="B28" t="n" s="5">
        <v>-142</v>
      </c>
      <c r="C28" t="n" s="5">
        <v>-115</v>
      </c>
    </row>
    <row r="29" spans="1:3">
      <c r="A29" t="s" s="4">
        <v>144</v>
      </c>
      <c r="B29" t="n" s="5">
        <v>-201</v>
      </c>
      <c r="C29" t="n" s="5">
        <v>54</v>
      </c>
    </row>
    <row r="30" spans="1:3">
      <c r="A30" t="s" s="3">
        <v>145</v>
      </c>
    </row>
    <row r="31" spans="1:3">
      <c r="A31" t="s" s="4">
        <v>146</v>
      </c>
      <c r="B31" t="n" s="5">
        <v>-550</v>
      </c>
      <c r="C31" t="n" s="5">
        <v>-1250</v>
      </c>
    </row>
    <row r="32" spans="1:3">
      <c r="A32" t="s" s="4">
        <v>147</v>
      </c>
      <c r="B32" t="n" s="5">
        <v>52</v>
      </c>
      <c r="C32" t="n" s="5">
        <v>40</v>
      </c>
    </row>
    <row r="33" spans="1:3">
      <c r="A33" t="s" s="4">
        <v>148</v>
      </c>
      <c r="B33" t="n" s="5">
        <v>2445</v>
      </c>
      <c r="C33" t="n" s="5">
        <v>3324</v>
      </c>
    </row>
    <row r="34" spans="1:3">
      <c r="A34" t="s" s="4">
        <v>149</v>
      </c>
      <c r="B34" t="n" s="5">
        <v>-1896</v>
      </c>
      <c r="C34" t="n" s="5">
        <v>-1745</v>
      </c>
    </row>
    <row r="35" spans="1:3">
      <c r="A35" t="s" s="4">
        <v>150</v>
      </c>
      <c r="B35" t="n" s="5">
        <v>0</v>
      </c>
      <c r="C35" t="n" s="5">
        <v>-681</v>
      </c>
    </row>
    <row r="36" spans="1:3">
      <c r="A36" t="s" s="4">
        <v>151</v>
      </c>
      <c r="B36" t="n" s="5">
        <v>-156</v>
      </c>
      <c r="C36" t="n" s="5">
        <v>-128</v>
      </c>
    </row>
    <row r="37" spans="1:3">
      <c r="A37" t="s" s="4">
        <v>152</v>
      </c>
      <c r="B37" t="n" s="5">
        <v>-5</v>
      </c>
      <c r="C37" t="n" s="5">
        <v>1</v>
      </c>
    </row>
    <row r="38" spans="1:3">
      <c r="A38" t="s" s="4">
        <v>153</v>
      </c>
      <c r="B38" t="n" s="5">
        <v>18</v>
      </c>
      <c r="C38" t="n" s="5">
        <v>10</v>
      </c>
    </row>
    <row r="39" spans="1:3">
      <c r="A39" t="s" s="4">
        <v>154</v>
      </c>
      <c r="B39" t="n" s="5">
        <v>-128</v>
      </c>
      <c r="C39" t="n" s="5">
        <v>-449</v>
      </c>
    </row>
    <row r="40" spans="1:3">
      <c r="A40" t="s" s="4">
        <v>155</v>
      </c>
      <c r="B40" t="n" s="5">
        <v>-43</v>
      </c>
      <c r="C40" t="n" s="5">
        <v>3</v>
      </c>
    </row>
    <row r="41" spans="1:3">
      <c r="A41" t="s" s="4">
        <v>156</v>
      </c>
      <c r="B41" t="n" s="5">
        <v>-7</v>
      </c>
      <c r="C41" t="n" s="5">
        <v>-59</v>
      </c>
    </row>
    <row r="42" spans="1:3">
      <c r="A42" t="s" s="4">
        <v>157</v>
      </c>
      <c r="B42" t="n" s="5">
        <v>374</v>
      </c>
      <c r="C42" t="n" s="5">
        <v>477</v>
      </c>
    </row>
    <row r="43" spans="1:3">
      <c r="A43" t="s" s="4">
        <v>158</v>
      </c>
      <c r="B43" t="n" s="5">
        <v>367</v>
      </c>
      <c r="C43" t="n" s="5">
        <v>418</v>
      </c>
    </row>
    <row r="44" spans="1:3">
      <c r="A44" t="s" s="3">
        <v>159</v>
      </c>
    </row>
    <row r="45" spans="1:3">
      <c r="A45" t="s" s="4">
        <v>160</v>
      </c>
      <c r="B45" t="n" s="5">
        <v>128</v>
      </c>
      <c r="C45" t="n" s="5">
        <v>82</v>
      </c>
    </row>
    <row r="46" spans="1:3">
      <c r="A46" t="s" s="4">
        <v>161</v>
      </c>
      <c r="B46" t="n" s="7">
        <v>118</v>
      </c>
      <c r="C46" t="n" s="7">
        <v>2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86</v>
      </c>
      <c r="B1" t="s" s="2">
        <v>1</v>
      </c>
    </row>
    <row r="2" spans="1:3">
      <c r="B2" t="s" s="2">
        <v>2</v>
      </c>
      <c r="C2" t="s" s="2">
        <v>26</v>
      </c>
    </row>
    <row r="3" spans="1:3">
      <c r="A3" t="s" s="3">
        <v>123</v>
      </c>
    </row>
    <row r="4" spans="1:3">
      <c r="A4" t="s" s="4">
        <v>687</v>
      </c>
      <c r="B4" t="n" s="7">
        <v>365</v>
      </c>
      <c r="C4" t="n" s="7">
        <v>333</v>
      </c>
    </row>
    <row r="5" spans="1:3">
      <c r="A5" t="s" s="3">
        <v>137</v>
      </c>
    </row>
    <row r="6" spans="1:3">
      <c r="A6" t="s" s="4">
        <v>138</v>
      </c>
      <c r="B6" t="n" s="5">
        <v>10</v>
      </c>
      <c r="C6" t="n" s="5">
        <v>48</v>
      </c>
    </row>
    <row r="7" spans="1:3">
      <c r="A7" t="s" s="4">
        <v>139</v>
      </c>
      <c r="B7" t="n" s="5">
        <v>-1</v>
      </c>
      <c r="C7" t="n" s="5">
        <v>-14</v>
      </c>
    </row>
    <row r="8" spans="1:3">
      <c r="A8" t="s" s="4">
        <v>688</v>
      </c>
      <c r="B8" t="n" s="5">
        <v>-97</v>
      </c>
      <c r="C8" t="n" s="5">
        <v>217</v>
      </c>
    </row>
    <row r="9" spans="1:3">
      <c r="A9" t="s" s="4">
        <v>141</v>
      </c>
      <c r="B9" t="n" s="5">
        <v>-23</v>
      </c>
      <c r="C9" t="n" s="5">
        <v>-83</v>
      </c>
    </row>
    <row r="10" spans="1:3">
      <c r="A10" t="s" s="4">
        <v>142</v>
      </c>
      <c r="B10" t="n" s="5">
        <v>52</v>
      </c>
      <c r="C10" t="n" s="5">
        <v>1</v>
      </c>
    </row>
    <row r="11" spans="1:3">
      <c r="A11" t="s" s="4">
        <v>143</v>
      </c>
      <c r="B11" t="n" s="5">
        <v>-142</v>
      </c>
      <c r="C11" t="n" s="5">
        <v>-115</v>
      </c>
    </row>
    <row r="12" spans="1:3">
      <c r="A12" t="s" s="4">
        <v>144</v>
      </c>
      <c r="B12" t="n" s="5">
        <v>-201</v>
      </c>
      <c r="C12" t="n" s="5">
        <v>54</v>
      </c>
    </row>
    <row r="13" spans="1:3">
      <c r="A13" t="s" s="3">
        <v>145</v>
      </c>
    </row>
    <row r="14" spans="1:3">
      <c r="A14" t="s" s="4">
        <v>146</v>
      </c>
      <c r="B14" t="n" s="5">
        <v>-550</v>
      </c>
      <c r="C14" t="n" s="5">
        <v>-1250</v>
      </c>
    </row>
    <row r="15" spans="1:3">
      <c r="A15" t="s" s="4">
        <v>689</v>
      </c>
      <c r="B15" t="n" s="5">
        <v>0</v>
      </c>
      <c r="C15" t="n" s="5">
        <v>0</v>
      </c>
    </row>
    <row r="16" spans="1:3">
      <c r="A16" t="s" s="4">
        <v>147</v>
      </c>
      <c r="B16" t="n" s="5">
        <v>52</v>
      </c>
      <c r="C16" t="n" s="5">
        <v>40</v>
      </c>
    </row>
    <row r="17" spans="1:3">
      <c r="A17" t="s" s="4">
        <v>148</v>
      </c>
      <c r="B17" t="n" s="5">
        <v>2445</v>
      </c>
      <c r="C17" t="n" s="5">
        <v>3324</v>
      </c>
    </row>
    <row r="18" spans="1:3">
      <c r="A18" t="s" s="4">
        <v>149</v>
      </c>
      <c r="B18" t="n" s="5">
        <v>-1896</v>
      </c>
      <c r="C18" t="n" s="5">
        <v>-1745</v>
      </c>
    </row>
    <row r="19" spans="1:3">
      <c r="A19" t="s" s="4">
        <v>150</v>
      </c>
      <c r="B19" t="n" s="5">
        <v>0</v>
      </c>
      <c r="C19" t="n" s="5">
        <v>681</v>
      </c>
    </row>
    <row r="20" spans="1:3">
      <c r="A20" t="s" s="4">
        <v>151</v>
      </c>
      <c r="B20" t="n" s="5">
        <v>-156</v>
      </c>
      <c r="C20" t="n" s="5">
        <v>-128</v>
      </c>
    </row>
    <row r="21" spans="1:3">
      <c r="A21" t="s" s="4">
        <v>690</v>
      </c>
      <c r="B21" t="n" s="5">
        <v>-5</v>
      </c>
      <c r="C21" t="n" s="5">
        <v>1</v>
      </c>
    </row>
    <row r="22" spans="1:3">
      <c r="A22" t="s" s="4">
        <v>153</v>
      </c>
      <c r="B22" t="n" s="5">
        <v>-18</v>
      </c>
      <c r="C22" t="n" s="5">
        <v>-10</v>
      </c>
    </row>
    <row r="23" spans="1:3">
      <c r="A23" t="s" s="4">
        <v>154</v>
      </c>
      <c r="B23" t="n" s="5">
        <v>-128</v>
      </c>
      <c r="C23" t="n" s="5">
        <v>-449</v>
      </c>
    </row>
    <row r="24" spans="1:3">
      <c r="A24" t="s" s="4">
        <v>155</v>
      </c>
      <c r="B24" t="n" s="5">
        <v>-43</v>
      </c>
      <c r="C24" t="n" s="5">
        <v>3</v>
      </c>
    </row>
    <row r="25" spans="1:3">
      <c r="A25" t="s" s="4">
        <v>691</v>
      </c>
      <c r="B25" t="n" s="5">
        <v>-7</v>
      </c>
      <c r="C25" t="n" s="5">
        <v>-59</v>
      </c>
    </row>
    <row r="26" spans="1:3">
      <c r="A26" t="s" s="4">
        <v>157</v>
      </c>
      <c r="B26" t="n" s="5">
        <v>374</v>
      </c>
      <c r="C26" t="n" s="5">
        <v>477</v>
      </c>
    </row>
    <row r="27" spans="1:3">
      <c r="A27" t="s" s="4">
        <v>158</v>
      </c>
      <c r="B27" t="n" s="5">
        <v>367</v>
      </c>
      <c r="C27" t="n" s="5">
        <v>418</v>
      </c>
    </row>
    <row r="28" spans="1:3">
      <c r="A28" t="s" s="4">
        <v>641</v>
      </c>
    </row>
    <row r="29" spans="1:3">
      <c r="A29" t="s" s="3">
        <v>123</v>
      </c>
    </row>
    <row r="30" spans="1:3">
      <c r="A30" t="s" s="4">
        <v>687</v>
      </c>
      <c r="B30" t="n" s="5">
        <v>-120</v>
      </c>
      <c r="C30" t="n" s="5">
        <v>265</v>
      </c>
    </row>
    <row r="31" spans="1:3">
      <c r="A31" t="s" s="3">
        <v>137</v>
      </c>
    </row>
    <row r="32" spans="1:3">
      <c r="A32" t="s" s="4">
        <v>138</v>
      </c>
      <c r="B32" t="n" s="5">
        <v>0</v>
      </c>
      <c r="C32" t="n" s="5">
        <v>0</v>
      </c>
    </row>
    <row r="33" spans="1:3">
      <c r="A33" t="s" s="4">
        <v>139</v>
      </c>
      <c r="B33" t="n" s="5">
        <v>0</v>
      </c>
      <c r="C33" t="n" s="5">
        <v>0</v>
      </c>
    </row>
    <row r="34" spans="1:3">
      <c r="A34" t="s" s="4">
        <v>688</v>
      </c>
      <c r="B34" t="n" s="5">
        <v>0</v>
      </c>
      <c r="C34" t="n" s="5">
        <v>0</v>
      </c>
    </row>
    <row r="35" spans="1:3">
      <c r="A35" t="s" s="4">
        <v>141</v>
      </c>
      <c r="B35" t="n" s="5">
        <v>0</v>
      </c>
      <c r="C35" t="n" s="5">
        <v>0</v>
      </c>
    </row>
    <row r="36" spans="1:3">
      <c r="A36" t="s" s="4">
        <v>142</v>
      </c>
      <c r="B36" t="n" s="5">
        <v>0</v>
      </c>
      <c r="C36" t="n" s="5">
        <v>0</v>
      </c>
    </row>
    <row r="37" spans="1:3">
      <c r="A37" t="s" s="4">
        <v>143</v>
      </c>
      <c r="B37" t="n" s="5">
        <v>0</v>
      </c>
      <c r="C37" t="n" s="5">
        <v>0</v>
      </c>
    </row>
    <row r="38" spans="1:3">
      <c r="A38" t="s" s="4">
        <v>144</v>
      </c>
      <c r="B38" t="n" s="5">
        <v>0</v>
      </c>
      <c r="C38" t="n" s="5">
        <v>0</v>
      </c>
    </row>
    <row r="39" spans="1:3">
      <c r="A39" t="s" s="3">
        <v>145</v>
      </c>
    </row>
    <row r="40" spans="1:3">
      <c r="A40" t="s" s="4">
        <v>146</v>
      </c>
      <c r="B40" t="n" s="5">
        <v>-550</v>
      </c>
      <c r="C40" t="n" s="5">
        <v>-1250</v>
      </c>
    </row>
    <row r="41" spans="1:3">
      <c r="A41" t="s" s="4">
        <v>689</v>
      </c>
      <c r="B41" t="n" s="5">
        <v>172</v>
      </c>
      <c r="C41" t="n" s="5">
        <v>-522</v>
      </c>
    </row>
    <row r="42" spans="1:3">
      <c r="A42" t="s" s="4">
        <v>147</v>
      </c>
      <c r="B42" t="n" s="5">
        <v>52</v>
      </c>
      <c r="C42" t="n" s="5">
        <v>40</v>
      </c>
    </row>
    <row r="43" spans="1:3">
      <c r="A43" t="s" s="4">
        <v>148</v>
      </c>
      <c r="B43" t="n" s="5">
        <v>712</v>
      </c>
      <c r="C43" t="n" s="5">
        <v>2169</v>
      </c>
    </row>
    <row r="44" spans="1:3">
      <c r="A44" t="s" s="4">
        <v>149</v>
      </c>
      <c r="B44" t="n" s="5">
        <v>-110</v>
      </c>
      <c r="C44" t="n" s="5">
        <v>-574</v>
      </c>
    </row>
    <row r="45" spans="1:3">
      <c r="A45" t="s" s="4">
        <v>150</v>
      </c>
      <c r="C45" t="n" s="5">
        <v>0</v>
      </c>
    </row>
    <row r="46" spans="1:3">
      <c r="A46" t="s" s="4">
        <v>151</v>
      </c>
      <c r="B46" t="n" s="5">
        <v>-156</v>
      </c>
      <c r="C46" t="n" s="5">
        <v>-128</v>
      </c>
    </row>
    <row r="47" spans="1:3">
      <c r="A47" t="s" s="4">
        <v>690</v>
      </c>
      <c r="B47" t="n" s="5">
        <v>0</v>
      </c>
      <c r="C47" t="n" s="5">
        <v>0</v>
      </c>
    </row>
    <row r="48" spans="1:3">
      <c r="A48" t="s" s="4">
        <v>153</v>
      </c>
      <c r="B48" t="n" s="5">
        <v>0</v>
      </c>
      <c r="C48" t="n" s="5">
        <v>0</v>
      </c>
    </row>
    <row r="49" spans="1:3">
      <c r="A49" t="s" s="4">
        <v>154</v>
      </c>
      <c r="B49" t="n" s="5">
        <v>120</v>
      </c>
      <c r="C49" t="n" s="5">
        <v>-265</v>
      </c>
    </row>
    <row r="50" spans="1:3">
      <c r="A50" t="s" s="4">
        <v>155</v>
      </c>
      <c r="B50" t="n" s="5">
        <v>0</v>
      </c>
      <c r="C50" t="n" s="5">
        <v>0</v>
      </c>
    </row>
    <row r="51" spans="1:3">
      <c r="A51" t="s" s="4">
        <v>691</v>
      </c>
      <c r="B51" t="n" s="5">
        <v>0</v>
      </c>
      <c r="C51" t="n" s="5">
        <v>0</v>
      </c>
    </row>
    <row r="52" spans="1:3">
      <c r="A52" t="s" s="4">
        <v>157</v>
      </c>
      <c r="B52" t="n" s="5">
        <v>0</v>
      </c>
      <c r="C52" t="n" s="5">
        <v>0</v>
      </c>
    </row>
    <row r="53" spans="1:3">
      <c r="A53" t="s" s="4">
        <v>158</v>
      </c>
      <c r="B53" t="n" s="5">
        <v>0</v>
      </c>
      <c r="C53" t="n" s="5">
        <v>0</v>
      </c>
    </row>
    <row r="54" spans="1:3">
      <c r="A54" t="s" s="4">
        <v>676</v>
      </c>
    </row>
    <row r="55" spans="1:3">
      <c r="A55" t="s" s="3">
        <v>123</v>
      </c>
    </row>
    <row r="56" spans="1:3">
      <c r="A56" t="s" s="4">
        <v>687</v>
      </c>
      <c r="B56" t="n" s="5">
        <v>-368</v>
      </c>
      <c r="C56" t="n" s="5">
        <v>-215</v>
      </c>
    </row>
    <row r="57" spans="1:3">
      <c r="A57" t="s" s="3">
        <v>137</v>
      </c>
    </row>
    <row r="58" spans="1:3">
      <c r="A58" t="s" s="4">
        <v>138</v>
      </c>
      <c r="B58" t="n" s="5">
        <v>0</v>
      </c>
      <c r="C58" t="n" s="5">
        <v>37</v>
      </c>
    </row>
    <row r="59" spans="1:3">
      <c r="A59" t="s" s="4">
        <v>139</v>
      </c>
      <c r="B59" t="n" s="5">
        <v>-1</v>
      </c>
      <c r="C59" t="n" s="5">
        <v>-14</v>
      </c>
    </row>
    <row r="60" spans="1:3">
      <c r="A60" t="s" s="4">
        <v>688</v>
      </c>
      <c r="B60" t="n" s="5">
        <v>41</v>
      </c>
      <c r="C60" t="n" s="5">
        <v>27</v>
      </c>
    </row>
    <row r="61" spans="1:3">
      <c r="A61" t="s" s="4">
        <v>141</v>
      </c>
      <c r="B61" t="n" s="5">
        <v>0</v>
      </c>
      <c r="C61" t="n" s="5">
        <v>0</v>
      </c>
    </row>
    <row r="62" spans="1:3">
      <c r="A62" t="s" s="4">
        <v>142</v>
      </c>
      <c r="B62" t="n" s="5">
        <v>0</v>
      </c>
      <c r="C62" t="n" s="5">
        <v>0</v>
      </c>
    </row>
    <row r="63" spans="1:3">
      <c r="A63" t="s" s="4">
        <v>143</v>
      </c>
      <c r="B63" t="n" s="5">
        <v>0</v>
      </c>
      <c r="C63" t="n" s="5">
        <v>0</v>
      </c>
    </row>
    <row r="64" spans="1:3">
      <c r="A64" t="s" s="4">
        <v>144</v>
      </c>
      <c r="B64" t="n" s="5">
        <v>40</v>
      </c>
      <c r="C64" t="n" s="5">
        <v>50</v>
      </c>
    </row>
    <row r="65" spans="1:3">
      <c r="A65" t="s" s="3">
        <v>145</v>
      </c>
    </row>
    <row r="66" spans="1:3">
      <c r="A66" t="s" s="4">
        <v>146</v>
      </c>
      <c r="B66" t="n" s="5">
        <v>0</v>
      </c>
      <c r="C66" t="n" s="5">
        <v>0</v>
      </c>
    </row>
    <row r="67" spans="1:3">
      <c r="A67" t="s" s="4">
        <v>689</v>
      </c>
      <c r="B67" t="n" s="5">
        <v>-134</v>
      </c>
      <c r="C67" t="n" s="5">
        <v>99</v>
      </c>
    </row>
    <row r="68" spans="1:3">
      <c r="A68" t="s" s="4">
        <v>147</v>
      </c>
      <c r="B68" t="n" s="5">
        <v>0</v>
      </c>
      <c r="C68" t="n" s="5">
        <v>0</v>
      </c>
    </row>
    <row r="69" spans="1:3">
      <c r="A69" t="s" s="4">
        <v>148</v>
      </c>
      <c r="B69" t="n" s="5">
        <v>1732</v>
      </c>
      <c r="C69" t="n" s="5">
        <v>1161</v>
      </c>
    </row>
    <row r="70" spans="1:3">
      <c r="A70" t="s" s="4">
        <v>149</v>
      </c>
      <c r="B70" t="n" s="5">
        <v>-1776</v>
      </c>
      <c r="C70" t="n" s="5">
        <v>-1161</v>
      </c>
    </row>
    <row r="71" spans="1:3">
      <c r="A71" t="s" s="4">
        <v>150</v>
      </c>
      <c r="C71" t="n" s="5">
        <v>0</v>
      </c>
    </row>
    <row r="72" spans="1:3">
      <c r="A72" t="s" s="4">
        <v>151</v>
      </c>
      <c r="B72" t="n" s="5">
        <v>0</v>
      </c>
      <c r="C72" t="n" s="5">
        <v>0</v>
      </c>
    </row>
    <row r="73" spans="1:3">
      <c r="A73" t="s" s="4">
        <v>690</v>
      </c>
      <c r="B73" t="n" s="5">
        <v>0</v>
      </c>
      <c r="C73" t="n" s="5">
        <v>0</v>
      </c>
    </row>
    <row r="74" spans="1:3">
      <c r="A74" t="s" s="4">
        <v>153</v>
      </c>
      <c r="B74" t="n" s="5">
        <v>0</v>
      </c>
      <c r="C74" t="n" s="5">
        <v>0</v>
      </c>
    </row>
    <row r="75" spans="1:3">
      <c r="A75" t="s" s="4">
        <v>154</v>
      </c>
      <c r="B75" t="n" s="5">
        <v>-178</v>
      </c>
      <c r="C75" t="n" s="5">
        <v>99</v>
      </c>
    </row>
    <row r="76" spans="1:3">
      <c r="A76" t="s" s="4">
        <v>155</v>
      </c>
      <c r="B76" t="n" s="5">
        <v>0</v>
      </c>
      <c r="C76" t="n" s="5">
        <v>0</v>
      </c>
    </row>
    <row r="77" spans="1:3">
      <c r="A77" t="s" s="4">
        <v>691</v>
      </c>
      <c r="B77" t="n" s="5">
        <v>-506</v>
      </c>
      <c r="C77" t="n" s="5">
        <v>-66</v>
      </c>
    </row>
    <row r="78" spans="1:3">
      <c r="A78" t="s" s="4">
        <v>157</v>
      </c>
      <c r="B78" t="n" s="5">
        <v>2727</v>
      </c>
      <c r="C78" t="n" s="5">
        <v>247</v>
      </c>
    </row>
    <row r="79" spans="1:3">
      <c r="A79" t="s" s="4">
        <v>158</v>
      </c>
      <c r="B79" t="n" s="5">
        <v>2221</v>
      </c>
      <c r="C79" t="n" s="5">
        <v>181</v>
      </c>
    </row>
    <row r="80" spans="1:3">
      <c r="A80" t="s" s="4">
        <v>677</v>
      </c>
    </row>
    <row r="81" spans="1:3">
      <c r="A81" t="s" s="3">
        <v>123</v>
      </c>
    </row>
    <row r="82" spans="1:3">
      <c r="A82" t="s" s="4">
        <v>687</v>
      </c>
      <c r="B82" t="n" s="5">
        <v>853</v>
      </c>
      <c r="C82" t="n" s="5">
        <v>283</v>
      </c>
    </row>
    <row r="83" spans="1:3">
      <c r="A83" t="s" s="3">
        <v>137</v>
      </c>
    </row>
    <row r="84" spans="1:3">
      <c r="A84" t="s" s="4">
        <v>138</v>
      </c>
      <c r="B84" t="n" s="5">
        <v>10</v>
      </c>
      <c r="C84" t="n" s="5">
        <v>11</v>
      </c>
    </row>
    <row r="85" spans="1:3">
      <c r="A85" t="s" s="4">
        <v>139</v>
      </c>
      <c r="B85" t="n" s="5">
        <v>0</v>
      </c>
      <c r="C85" t="n" s="5">
        <v>0</v>
      </c>
    </row>
    <row r="86" spans="1:3">
      <c r="A86" t="s" s="4">
        <v>688</v>
      </c>
      <c r="B86" t="n" s="5">
        <v>-138</v>
      </c>
      <c r="C86" t="n" s="5">
        <v>190</v>
      </c>
    </row>
    <row r="87" spans="1:3">
      <c r="A87" t="s" s="4">
        <v>141</v>
      </c>
      <c r="B87" t="n" s="5">
        <v>-23</v>
      </c>
      <c r="C87" t="n" s="5">
        <v>-83</v>
      </c>
    </row>
    <row r="88" spans="1:3">
      <c r="A88" t="s" s="4">
        <v>142</v>
      </c>
      <c r="B88" t="n" s="5">
        <v>52</v>
      </c>
      <c r="C88" t="n" s="5">
        <v>1</v>
      </c>
    </row>
    <row r="89" spans="1:3">
      <c r="A89" t="s" s="4">
        <v>143</v>
      </c>
      <c r="B89" t="n" s="5">
        <v>-142</v>
      </c>
      <c r="C89" t="n" s="5">
        <v>-115</v>
      </c>
    </row>
    <row r="90" spans="1:3">
      <c r="A90" t="s" s="4">
        <v>144</v>
      </c>
      <c r="B90" t="n" s="5">
        <v>-241</v>
      </c>
      <c r="C90" t="n" s="5">
        <v>4</v>
      </c>
    </row>
    <row r="91" spans="1:3">
      <c r="A91" t="s" s="3">
        <v>145</v>
      </c>
    </row>
    <row r="92" spans="1:3">
      <c r="A92" t="s" s="4">
        <v>146</v>
      </c>
      <c r="B92" t="n" s="5">
        <v>0</v>
      </c>
      <c r="C92" t="n" s="5">
        <v>0</v>
      </c>
    </row>
    <row r="93" spans="1:3">
      <c r="A93" t="s" s="4">
        <v>689</v>
      </c>
      <c r="B93" t="n" s="5">
        <v>-1191</v>
      </c>
      <c r="C93" t="n" s="5">
        <v>586</v>
      </c>
    </row>
    <row r="94" spans="1:3">
      <c r="A94" t="s" s="4">
        <v>147</v>
      </c>
      <c r="B94" t="n" s="5">
        <v>0</v>
      </c>
      <c r="C94" t="n" s="5">
        <v>0</v>
      </c>
    </row>
    <row r="95" spans="1:3">
      <c r="A95" t="s" s="4">
        <v>148</v>
      </c>
      <c r="B95" t="n" s="5">
        <v>1</v>
      </c>
      <c r="C95" t="n" s="5">
        <v>-6</v>
      </c>
    </row>
    <row r="96" spans="1:3">
      <c r="A96" t="s" s="4">
        <v>149</v>
      </c>
      <c r="B96" t="n" s="5">
        <v>-10</v>
      </c>
      <c r="C96" t="n" s="5">
        <v>-10</v>
      </c>
    </row>
    <row r="97" spans="1:3">
      <c r="A97" t="s" s="4">
        <v>150</v>
      </c>
      <c r="C97" t="n" s="5">
        <v>681</v>
      </c>
    </row>
    <row r="98" spans="1:3">
      <c r="A98" t="s" s="4">
        <v>151</v>
      </c>
      <c r="B98" t="n" s="5">
        <v>0</v>
      </c>
      <c r="C98" t="n" s="5">
        <v>0</v>
      </c>
    </row>
    <row r="99" spans="1:3">
      <c r="A99" t="s" s="4">
        <v>690</v>
      </c>
      <c r="B99" t="n" s="5">
        <v>-5</v>
      </c>
      <c r="C99" t="n" s="5">
        <v>1</v>
      </c>
    </row>
    <row r="100" spans="1:3">
      <c r="A100" t="s" s="4">
        <v>153</v>
      </c>
      <c r="B100" t="n" s="5">
        <v>-18</v>
      </c>
      <c r="C100" t="n" s="5">
        <v>-10</v>
      </c>
    </row>
    <row r="101" spans="1:3">
      <c r="A101" t="s" s="4">
        <v>154</v>
      </c>
      <c r="B101" t="n" s="5">
        <v>-1223</v>
      </c>
      <c r="C101" t="n" s="5">
        <v>-120</v>
      </c>
    </row>
    <row r="102" spans="1:3">
      <c r="A102" t="s" s="4">
        <v>155</v>
      </c>
      <c r="B102" t="n" s="5">
        <v>-43</v>
      </c>
      <c r="C102" t="n" s="5">
        <v>3</v>
      </c>
    </row>
    <row r="103" spans="1:3">
      <c r="A103" t="s" s="4">
        <v>691</v>
      </c>
      <c r="B103" t="n" s="5">
        <v>-654</v>
      </c>
      <c r="C103" t="n" s="5">
        <v>170</v>
      </c>
    </row>
    <row r="104" spans="1:3">
      <c r="A104" t="s" s="4">
        <v>157</v>
      </c>
      <c r="B104" t="n" s="5">
        <v>1361</v>
      </c>
      <c r="C104" t="n" s="5">
        <v>1246</v>
      </c>
    </row>
    <row r="105" spans="1:3">
      <c r="A105" t="s" s="4">
        <v>158</v>
      </c>
      <c r="B105" t="n" s="5">
        <v>707</v>
      </c>
      <c r="C105" t="n" s="5">
        <v>1416</v>
      </c>
    </row>
    <row r="106" spans="1:3">
      <c r="A106" t="s" s="4">
        <v>678</v>
      </c>
    </row>
    <row r="107" spans="1:3">
      <c r="A107" t="s" s="3">
        <v>123</v>
      </c>
    </row>
    <row r="108" spans="1:3">
      <c r="A108" t="s" s="4">
        <v>687</v>
      </c>
      <c r="B108" t="n" s="5">
        <v>0</v>
      </c>
      <c r="C108" t="n" s="5">
        <v>0</v>
      </c>
    </row>
    <row r="109" spans="1:3">
      <c r="A109" t="s" s="3">
        <v>137</v>
      </c>
    </row>
    <row r="110" spans="1:3">
      <c r="A110" t="s" s="4">
        <v>138</v>
      </c>
      <c r="B110" t="n" s="5">
        <v>0</v>
      </c>
      <c r="C110" t="n" s="5">
        <v>0</v>
      </c>
    </row>
    <row r="111" spans="1:3">
      <c r="A111" t="s" s="4">
        <v>139</v>
      </c>
      <c r="B111" t="n" s="5">
        <v>0</v>
      </c>
      <c r="C111" t="n" s="5">
        <v>0</v>
      </c>
    </row>
    <row r="112" spans="1:3">
      <c r="A112" t="s" s="4">
        <v>688</v>
      </c>
      <c r="B112" t="n" s="5">
        <v>0</v>
      </c>
      <c r="C112" t="n" s="5">
        <v>0</v>
      </c>
    </row>
    <row r="113" spans="1:3">
      <c r="A113" t="s" s="4">
        <v>141</v>
      </c>
      <c r="B113" t="n" s="5">
        <v>0</v>
      </c>
      <c r="C113" t="n" s="5">
        <v>0</v>
      </c>
    </row>
    <row r="114" spans="1:3">
      <c r="A114" t="s" s="4">
        <v>142</v>
      </c>
      <c r="B114" t="n" s="5">
        <v>0</v>
      </c>
      <c r="C114" t="n" s="5">
        <v>0</v>
      </c>
    </row>
    <row r="115" spans="1:3">
      <c r="A115" t="s" s="4">
        <v>143</v>
      </c>
      <c r="B115" t="n" s="5">
        <v>0</v>
      </c>
      <c r="C115" t="n" s="5">
        <v>0</v>
      </c>
    </row>
    <row r="116" spans="1:3">
      <c r="A116" t="s" s="4">
        <v>144</v>
      </c>
      <c r="B116" t="n" s="5">
        <v>0</v>
      </c>
      <c r="C116" t="n" s="5">
        <v>0</v>
      </c>
    </row>
    <row r="117" spans="1:3">
      <c r="A117" t="s" s="3">
        <v>145</v>
      </c>
    </row>
    <row r="118" spans="1:3">
      <c r="A118" t="s" s="4">
        <v>146</v>
      </c>
      <c r="B118" t="n" s="5">
        <v>0</v>
      </c>
      <c r="C118" t="n" s="5">
        <v>0</v>
      </c>
    </row>
    <row r="119" spans="1:3">
      <c r="A119" t="s" s="4">
        <v>689</v>
      </c>
      <c r="B119" t="n" s="5">
        <v>1153</v>
      </c>
      <c r="C119" t="n" s="5">
        <v>-163</v>
      </c>
    </row>
    <row r="120" spans="1:3">
      <c r="A120" t="s" s="4">
        <v>147</v>
      </c>
      <c r="B120" t="n" s="5">
        <v>0</v>
      </c>
      <c r="C120" t="n" s="5">
        <v>0</v>
      </c>
    </row>
    <row r="121" spans="1:3">
      <c r="A121" t="s" s="4">
        <v>148</v>
      </c>
      <c r="B121" t="n" s="5">
        <v>0</v>
      </c>
      <c r="C121" t="n" s="5">
        <v>0</v>
      </c>
    </row>
    <row r="122" spans="1:3">
      <c r="A122" t="s" s="4">
        <v>149</v>
      </c>
      <c r="B122" t="n" s="5">
        <v>0</v>
      </c>
      <c r="C122" t="n" s="5">
        <v>0</v>
      </c>
    </row>
    <row r="123" spans="1:3">
      <c r="A123" t="s" s="4">
        <v>150</v>
      </c>
      <c r="C123" t="n" s="5">
        <v>0</v>
      </c>
    </row>
    <row r="124" spans="1:3">
      <c r="A124" t="s" s="4">
        <v>151</v>
      </c>
      <c r="B124" t="n" s="5">
        <v>0</v>
      </c>
      <c r="C124" t="n" s="5">
        <v>0</v>
      </c>
    </row>
    <row r="125" spans="1:3">
      <c r="A125" t="s" s="4">
        <v>690</v>
      </c>
      <c r="B125" t="n" s="5">
        <v>0</v>
      </c>
      <c r="C125" t="n" s="5">
        <v>0</v>
      </c>
    </row>
    <row r="126" spans="1:3">
      <c r="A126" t="s" s="4">
        <v>153</v>
      </c>
      <c r="B126" t="n" s="5">
        <v>0</v>
      </c>
      <c r="C126" t="n" s="5">
        <v>0</v>
      </c>
    </row>
    <row r="127" spans="1:3">
      <c r="A127" t="s" s="4">
        <v>154</v>
      </c>
      <c r="B127" t="n" s="5">
        <v>1153</v>
      </c>
      <c r="C127" t="n" s="5">
        <v>-163</v>
      </c>
    </row>
    <row r="128" spans="1:3">
      <c r="A128" t="s" s="4">
        <v>155</v>
      </c>
      <c r="B128" t="n" s="5">
        <v>0</v>
      </c>
      <c r="C128" t="n" s="5">
        <v>0</v>
      </c>
    </row>
    <row r="129" spans="1:3">
      <c r="A129" t="s" s="4">
        <v>691</v>
      </c>
      <c r="B129" t="n" s="5">
        <v>1153</v>
      </c>
      <c r="C129" t="n" s="5">
        <v>-163</v>
      </c>
    </row>
    <row r="130" spans="1:3">
      <c r="A130" t="s" s="4">
        <v>157</v>
      </c>
      <c r="B130" t="n" s="5">
        <v>-3714</v>
      </c>
      <c r="C130" t="n" s="5">
        <v>-1016</v>
      </c>
    </row>
    <row r="131" spans="1:3">
      <c r="A131" t="s" s="4">
        <v>158</v>
      </c>
      <c r="B131" t="n" s="7">
        <v>-2561</v>
      </c>
      <c r="C131" t="n" s="7">
        <v>-11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Basis of Presentation</vt:lpstr>
      <vt:lpstr>Accounting Principles and Pract</vt:lpstr>
      <vt:lpstr>Cash and Cash Equivalents and S</vt:lpstr>
      <vt:lpstr>Other Financial Data</vt:lpstr>
      <vt:lpstr>Acquisitions and Dispositions</vt:lpstr>
      <vt:lpstr>Goodwill and Other Intangible A</vt:lpstr>
      <vt:lpstr>Debt</vt:lpstr>
      <vt:lpstr>Income Taxes</vt:lpstr>
      <vt:lpstr>Shareholders' Equity</vt:lpstr>
      <vt:lpstr>Employee Benefits</vt:lpstr>
      <vt:lpstr>Share-Based Compensation Plans</vt:lpstr>
      <vt:lpstr>Derivatives and Hedging</vt:lpstr>
      <vt:lpstr>Fair Value Measurements and Fin</vt:lpstr>
      <vt:lpstr>Commitments and Contingencies</vt:lpstr>
      <vt:lpstr>Segment Information</vt:lpstr>
      <vt:lpstr>Guarantee of Registered Securit</vt:lpstr>
      <vt:lpstr>Other Financial Data (Tables)</vt:lpstr>
      <vt:lpstr>Acquisitions and Dispositions (</vt:lpstr>
      <vt:lpstr>Goodwill and Other Intangible26</vt:lpstr>
      <vt:lpstr>Shareholders' Equity (Tables)</vt:lpstr>
      <vt:lpstr>Employee Benefits (Tables)</vt:lpstr>
      <vt:lpstr>Share-Based Compensation Plans </vt:lpstr>
      <vt:lpstr>Derivatives and Hedging (Tables</vt:lpstr>
      <vt:lpstr>Fair Value Measurements and F31</vt:lpstr>
      <vt:lpstr>Segment Information (Tables)</vt:lpstr>
      <vt:lpstr>Guarantee of Registered Secur33</vt:lpstr>
      <vt:lpstr>Basis of Presentation Basis of </vt:lpstr>
      <vt:lpstr>Cash and Cash Equivalents (Deta</vt:lpstr>
      <vt:lpstr>Other Financial Data - Schedule</vt:lpstr>
      <vt:lpstr>Other Financial Data Schedule o</vt:lpstr>
      <vt:lpstr>Other Financial Data Schedule38</vt:lpstr>
      <vt:lpstr>Other Financial Data Schedule39</vt:lpstr>
      <vt:lpstr>Other Financial Data Schedule40</vt:lpstr>
      <vt:lpstr>Other Financial Data Schedule41</vt:lpstr>
      <vt:lpstr>Acquisitions and Dispositions -</vt:lpstr>
      <vt:lpstr>Acquisitions and Dispositions43</vt:lpstr>
      <vt:lpstr>Goodwill and Other Intangible44</vt:lpstr>
      <vt:lpstr>Goodwill and Other Intangible45</vt:lpstr>
      <vt:lpstr>Debt (Details)</vt:lpstr>
      <vt:lpstr>Income Taxes Income Taxes (Deta</vt:lpstr>
      <vt:lpstr>Shareholders' Equity (Details)</vt:lpstr>
      <vt:lpstr>Shareholders' Equity (Details 2</vt:lpstr>
      <vt:lpstr>Employee Benefits (Details)</vt:lpstr>
      <vt:lpstr>Share-Based Compensation Plan51</vt:lpstr>
      <vt:lpstr>Share-Based Compensation Plan52</vt:lpstr>
      <vt:lpstr>Share-Based Compensation Plan53</vt:lpstr>
      <vt:lpstr>Share-Based Compensation Plan54</vt:lpstr>
      <vt:lpstr>Share-Based Compensation Plan55</vt:lpstr>
      <vt:lpstr>Share-Based Compensation Plan56</vt:lpstr>
      <vt:lpstr>Share-Based Compensation Plan57</vt:lpstr>
      <vt:lpstr>Derivatives and Hedging Foreign</vt:lpstr>
      <vt:lpstr>Derivatives and Hedging Interes</vt:lpstr>
      <vt:lpstr>Derivatives and Hedging Notiona</vt:lpstr>
      <vt:lpstr>Derivatives and Hedging - Sched</vt:lpstr>
      <vt:lpstr>Fair Value Measurements and F62</vt:lpstr>
      <vt:lpstr>Fair Value Measurements and F63</vt:lpstr>
      <vt:lpstr>Commitments and Contingencies (</vt:lpstr>
      <vt:lpstr>Segment Information (Details)</vt:lpstr>
      <vt:lpstr>Guarantee of Registered Secur66</vt:lpstr>
      <vt:lpstr>Guarantee of Registered Secur67</vt:lpstr>
      <vt:lpstr>Guarantee of Registered Secur68</vt:lpstr>
      <vt:lpstr>Guarantee of Registered Secur69</vt:lpstr>
      <vt:lpstr>Guarantee of Registered Secur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26:12Z</dcterms:created>
  <dcterms:modified xmlns:dcterms="http://purl.org/dc/terms/" xmlns:xsi="http://www.w3.org/2001/XMLSchema-instance" xsi:type="dcterms:W3CDTF">2015-07-31T16:26:12Z</dcterms:modified>
  <dc:title xmlns:dc="http://purl.org/dc/elements/1.1/">Untitled</dc:title>
  <dc:description xmlns:dc="http://purl.org/dc/elements/1.1/"/>
  <dc:subject xmlns:dc="http://purl.org/dc/elements/1.1/"/>
  <cp:keywords/>
  <cp:category/>
</cp:coreProperties>
</file>